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s of Operati" sheetId="4" state="visible" r:id="rId4"/>
    <sheet xmlns:r="http://schemas.openxmlformats.org/officeDocument/2006/relationships" name="Condensed Statements of Opera_2" sheetId="5" state="visible" r:id="rId5"/>
    <sheet xmlns:r="http://schemas.openxmlformats.org/officeDocument/2006/relationships" name="Condensed Statements of Stockho" sheetId="6" state="visible" r:id="rId6"/>
    <sheet xmlns:r="http://schemas.openxmlformats.org/officeDocument/2006/relationships" name="Condensed Statements of Cash Fl" sheetId="7" state="visible" r:id="rId7"/>
    <sheet xmlns:r="http://schemas.openxmlformats.org/officeDocument/2006/relationships" name="Nature of Business" sheetId="8" state="visible" r:id="rId8"/>
    <sheet xmlns:r="http://schemas.openxmlformats.org/officeDocument/2006/relationships" name="Summary of Significant Accounti" sheetId="9" state="visible" r:id="rId9"/>
    <sheet xmlns:r="http://schemas.openxmlformats.org/officeDocument/2006/relationships" name="Investments" sheetId="10" state="visible" r:id="rId10"/>
    <sheet xmlns:r="http://schemas.openxmlformats.org/officeDocument/2006/relationships" name="Fair Value" sheetId="11" state="visible" r:id="rId11"/>
    <sheet xmlns:r="http://schemas.openxmlformats.org/officeDocument/2006/relationships" name="Income Tax" sheetId="12" state="visible" r:id="rId12"/>
    <sheet xmlns:r="http://schemas.openxmlformats.org/officeDocument/2006/relationships" name="Related Party Transactions" sheetId="13" state="visible" r:id="rId13"/>
    <sheet xmlns:r="http://schemas.openxmlformats.org/officeDocument/2006/relationships" name="Reinsurance" sheetId="14" state="visible" r:id="rId14"/>
    <sheet xmlns:r="http://schemas.openxmlformats.org/officeDocument/2006/relationships" name="Statutory Financial Data and Di" sheetId="15" state="visible" r:id="rId15"/>
    <sheet xmlns:r="http://schemas.openxmlformats.org/officeDocument/2006/relationships" name="Accumulated Other Comprehensive" sheetId="16" state="visible" r:id="rId16"/>
    <sheet xmlns:r="http://schemas.openxmlformats.org/officeDocument/2006/relationships" name="Business Segment Information" sheetId="17" state="visible" r:id="rId17"/>
    <sheet xmlns:r="http://schemas.openxmlformats.org/officeDocument/2006/relationships" name="Commitments and Contingencie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Nature of Business (Tables)" sheetId="21" state="visible" r:id="rId21"/>
    <sheet xmlns:r="http://schemas.openxmlformats.org/officeDocument/2006/relationships" name="Investments (Tables)" sheetId="22" state="visible" r:id="rId22"/>
    <sheet xmlns:r="http://schemas.openxmlformats.org/officeDocument/2006/relationships" name="Fair Value (Tables)" sheetId="23" state="visible" r:id="rId23"/>
    <sheet xmlns:r="http://schemas.openxmlformats.org/officeDocument/2006/relationships" name="Income Tax (Tables)" sheetId="24" state="visible" r:id="rId24"/>
    <sheet xmlns:r="http://schemas.openxmlformats.org/officeDocument/2006/relationships" name="Related Party Transactions (Tab" sheetId="25" state="visible" r:id="rId25"/>
    <sheet xmlns:r="http://schemas.openxmlformats.org/officeDocument/2006/relationships" name="Reinsurance (Tables)" sheetId="26" state="visible" r:id="rId26"/>
    <sheet xmlns:r="http://schemas.openxmlformats.org/officeDocument/2006/relationships" name="Statutory Financial Data and _2" sheetId="27" state="visible" r:id="rId27"/>
    <sheet xmlns:r="http://schemas.openxmlformats.org/officeDocument/2006/relationships" name="Accumulated Other Comprehensi_2" sheetId="28" state="visible" r:id="rId28"/>
    <sheet xmlns:r="http://schemas.openxmlformats.org/officeDocument/2006/relationships" name="Business Segment Information (T" sheetId="29" state="visible" r:id="rId29"/>
    <sheet xmlns:r="http://schemas.openxmlformats.org/officeDocument/2006/relationships" name="Nature of Business (Details)" sheetId="30" state="visible" r:id="rId30"/>
    <sheet xmlns:r="http://schemas.openxmlformats.org/officeDocument/2006/relationships" name="Summary of Significant Accoun_3" sheetId="31" state="visible" r:id="rId31"/>
    <sheet xmlns:r="http://schemas.openxmlformats.org/officeDocument/2006/relationships" name="Investments (Details)" sheetId="32" state="visible" r:id="rId32"/>
    <sheet xmlns:r="http://schemas.openxmlformats.org/officeDocument/2006/relationships" name="Investments (Details 1)" sheetId="33" state="visible" r:id="rId33"/>
    <sheet xmlns:r="http://schemas.openxmlformats.org/officeDocument/2006/relationships" name="Investments (Details 2)" sheetId="34" state="visible" r:id="rId34"/>
    <sheet xmlns:r="http://schemas.openxmlformats.org/officeDocument/2006/relationships" name="Investments (Details 3)" sheetId="35" state="visible" r:id="rId35"/>
    <sheet xmlns:r="http://schemas.openxmlformats.org/officeDocument/2006/relationships" name="Investments (Details Narrative)" sheetId="36" state="visible" r:id="rId36"/>
    <sheet xmlns:r="http://schemas.openxmlformats.org/officeDocument/2006/relationships" name="Fair Value (Details)" sheetId="37" state="visible" r:id="rId37"/>
    <sheet xmlns:r="http://schemas.openxmlformats.org/officeDocument/2006/relationships" name="Fair Value (Details 1)" sheetId="38" state="visible" r:id="rId38"/>
    <sheet xmlns:r="http://schemas.openxmlformats.org/officeDocument/2006/relationships" name="Fair Value (Details 2)" sheetId="39" state="visible" r:id="rId39"/>
    <sheet xmlns:r="http://schemas.openxmlformats.org/officeDocument/2006/relationships" name="Fair Value (Details 3)" sheetId="40" state="visible" r:id="rId40"/>
    <sheet xmlns:r="http://schemas.openxmlformats.org/officeDocument/2006/relationships" name="Income Tax (Details)" sheetId="41" state="visible" r:id="rId41"/>
    <sheet xmlns:r="http://schemas.openxmlformats.org/officeDocument/2006/relationships" name="Income Tax (Details 1)" sheetId="42" state="visible" r:id="rId42"/>
    <sheet xmlns:r="http://schemas.openxmlformats.org/officeDocument/2006/relationships" name="Income Tax (Details 2)" sheetId="43" state="visible" r:id="rId43"/>
    <sheet xmlns:r="http://schemas.openxmlformats.org/officeDocument/2006/relationships" name="Income Tax (Details Narrative)" sheetId="44" state="visible" r:id="rId44"/>
    <sheet xmlns:r="http://schemas.openxmlformats.org/officeDocument/2006/relationships" name="Related Party Transactions (Det" sheetId="45" state="visible" r:id="rId45"/>
    <sheet xmlns:r="http://schemas.openxmlformats.org/officeDocument/2006/relationships" name="Related Party Transactions (D_2" sheetId="46" state="visible" r:id="rId46"/>
    <sheet xmlns:r="http://schemas.openxmlformats.org/officeDocument/2006/relationships" name="Reinsurance (Details)" sheetId="47" state="visible" r:id="rId47"/>
    <sheet xmlns:r="http://schemas.openxmlformats.org/officeDocument/2006/relationships" name="Reinsurance (Details Narrative)" sheetId="48" state="visible" r:id="rId48"/>
    <sheet xmlns:r="http://schemas.openxmlformats.org/officeDocument/2006/relationships" name="Statutory Financial Data and _3" sheetId="49" state="visible" r:id="rId49"/>
    <sheet xmlns:r="http://schemas.openxmlformats.org/officeDocument/2006/relationships" name="Statutory Financial Data and _4" sheetId="50" state="visible" r:id="rId50"/>
    <sheet xmlns:r="http://schemas.openxmlformats.org/officeDocument/2006/relationships" name="Accumulated Other Comprehensi_3" sheetId="51" state="visible" r:id="rId51"/>
    <sheet xmlns:r="http://schemas.openxmlformats.org/officeDocument/2006/relationships" name="Accumulated Other Comprehensi_4" sheetId="52" state="visible" r:id="rId52"/>
    <sheet xmlns:r="http://schemas.openxmlformats.org/officeDocument/2006/relationships" name="Business Segment Information (D" sheetId="53" state="visible" r:id="rId53"/>
    <sheet xmlns:r="http://schemas.openxmlformats.org/officeDocument/2006/relationships" name="Commitments and Contingencies (" sheetId="54" state="visible" r:id="rId54"/>
  </sheets>
  <definedNames/>
  <calcPr calcId="124519" fullCalcOnLoad="1"/>
</workbook>
</file>

<file path=xl/sharedStrings.xml><?xml version="1.0" encoding="utf-8"?>
<sst xmlns="http://schemas.openxmlformats.org/spreadsheetml/2006/main" uniqueCount="608">
  <si>
    <t>Document and Entity Information</t>
  </si>
  <si>
    <t>6 Months Ended</t>
  </si>
  <si>
    <t>Jun. 30, 2019</t>
  </si>
  <si>
    <t>Cover [Abstract]</t>
  </si>
  <si>
    <t>Entity Registrant Name</t>
  </si>
  <si>
    <t>MEMBERS Life Insurance Co</t>
  </si>
  <si>
    <t>Entity Central Index Key</t>
  </si>
  <si>
    <t>0001562577</t>
  </si>
  <si>
    <t>Document Type</t>
  </si>
  <si>
    <t>S-1/A</t>
  </si>
  <si>
    <t>Document Period End Date</t>
  </si>
  <si>
    <t>Jun. 30,
		2019</t>
  </si>
  <si>
    <t>Entity Filer Category</t>
  </si>
  <si>
    <t>Non-accelerated Filer</t>
  </si>
  <si>
    <t>Entity Small Business</t>
  </si>
  <si>
    <t>false</t>
  </si>
  <si>
    <t>Emerging Growth Company</t>
  </si>
  <si>
    <t>Amendment Flag</t>
  </si>
  <si>
    <t>true</t>
  </si>
  <si>
    <t>Amendment Description</t>
  </si>
  <si>
    <t>Calculation of Registration Fee  Title of each   class of securities   to be registered Amount to be   registered Proposed   maximum offering  price per unit Proposed  maximum   aggregate offering   price Amount of   registration fee   Single Premium  Deferred Index  Annuity Contract * * $750,000,000 $90,900(1)     * The maximum aggregate offering price is estimated solely for the purposes of determining the registration fee. The amount to be registered and the proposed maximum offering price per unit are not applicable since these securities are not issued in predetermined amounts or units.  (1) $90,900 was previously paid with the initial Form S-1 registration statement filed with the Securities and Exchange Commission on December 19, 2018.</t>
  </si>
  <si>
    <t>Condensed Balance Sheets, Unaudited - USD ($) $ in Thousands</t>
  </si>
  <si>
    <t>Dec. 31, 2018</t>
  </si>
  <si>
    <t>Dec. 31, 2017</t>
  </si>
  <si>
    <t>Investments</t>
  </si>
  <si>
    <t>Debt securities, available for sale, at fair value (amortized cost 2019- $29,455; 2018- $29,856;2017 - $10,650)</t>
  </si>
  <si>
    <t>Total investments</t>
  </si>
  <si>
    <t>Cash and cash equivalents</t>
  </si>
  <si>
    <t>Accrued investment income</t>
  </si>
  <si>
    <t>Reinsurance recoverable from affiliate</t>
  </si>
  <si>
    <t>Assets on deposit</t>
  </si>
  <si>
    <t>Premiums receivable, net</t>
  </si>
  <si>
    <t>Net deferred tax asset</t>
  </si>
  <si>
    <t>Receivable from affiliate</t>
  </si>
  <si>
    <t xml:space="preserve"> </t>
  </si>
  <si>
    <t>Other assets and receivables</t>
  </si>
  <si>
    <t>Federal income taxes recoverable from affiliate</t>
  </si>
  <si>
    <t>Separate account assets</t>
  </si>
  <si>
    <t>Total assets</t>
  </si>
  <si>
    <t>Liabilities</t>
  </si>
  <si>
    <t>Claim and policy benefit reserves - life and health</t>
  </si>
  <si>
    <t>Policyholder account balances</t>
  </si>
  <si>
    <t>Payables to affiliates</t>
  </si>
  <si>
    <t>Accounts payable and other liabilities</t>
  </si>
  <si>
    <t>Separate account liabilities</t>
  </si>
  <si>
    <t>Total liabilities</t>
  </si>
  <si>
    <t>Commitments and contingencies (Note 10)</t>
  </si>
  <si>
    <t>Stockholder's equity</t>
  </si>
  <si>
    <t>Common stock, $5 par value, authorized 1,000 shares; issued and outstanding 1,000 shares</t>
  </si>
  <si>
    <t>Additional paid in capital</t>
  </si>
  <si>
    <t>Accumulated other comprehensive income (loss), net of tax expense (benefit) (2019 - $234; 2018 - ($61); 2017 - $6)</t>
  </si>
  <si>
    <t>Retained earnings</t>
  </si>
  <si>
    <t>Total stockholder's equity</t>
  </si>
  <si>
    <t>Total liabilities and stockholder's equity</t>
  </si>
  <si>
    <t>Condensed Balance Sheets, Unaudited (Parenthetical) - USD ($) $ in Thousands</t>
  </si>
  <si>
    <t>Statement of Financial Position [Abstract]</t>
  </si>
  <si>
    <t>Available-for-sale debt securities, amortized cost basis</t>
  </si>
  <si>
    <t>Common stock, par value (in dollars per shares)</t>
  </si>
  <si>
    <t>Common stock, authorized</t>
  </si>
  <si>
    <t>Common stock, issued</t>
  </si>
  <si>
    <t>Common stock, outstanding</t>
  </si>
  <si>
    <t>Tax expense (benefit) in accumulated other comprehensive income</t>
  </si>
  <si>
    <t>Condensed Statements of Operations and Comprehensive Income (Loss), Unaudited - USD ($) $ in Thousands</t>
  </si>
  <si>
    <t>3 Months Ended</t>
  </si>
  <si>
    <t>12 Months Ended</t>
  </si>
  <si>
    <t>Jun. 30, 2018</t>
  </si>
  <si>
    <t>Dec. 31, 2016</t>
  </si>
  <si>
    <t>Statement of Comprehensive Income [Abstract]</t>
  </si>
  <si>
    <t>Life and health premiums, net</t>
  </si>
  <si>
    <t>Net investment income</t>
  </si>
  <si>
    <t>Net realized investment (losses)</t>
  </si>
  <si>
    <t>Other income</t>
  </si>
  <si>
    <t>Total revenues</t>
  </si>
  <si>
    <t>Benefits and expenses</t>
  </si>
  <si>
    <t>Life and health insurance claims and benefits, net</t>
  </si>
  <si>
    <t>Interest credited to policyholder account balances, net</t>
  </si>
  <si>
    <t>Operating and other expenses</t>
  </si>
  <si>
    <t>Total benefits and expenses</t>
  </si>
  <si>
    <t>Income before income taxes</t>
  </si>
  <si>
    <t>Income tax expense (benefit)</t>
  </si>
  <si>
    <t>Net income</t>
  </si>
  <si>
    <t>Change in unrealized gains (losses), net of tax expense (benefit) (2019 - $153, $295; 2018 - ($10), ($88); 2017 - $181; 2016 - ($53))</t>
  </si>
  <si>
    <t>Reclassification adjustment for (gains) included in net income, net of tax (benefit) (2018 - ($14))</t>
  </si>
  <si>
    <t>Other comprehensive income (loss)</t>
  </si>
  <si>
    <t>Total comprehensive income</t>
  </si>
  <si>
    <t>Condensed Statements of Operations and Comprehensive Income (Loss), Unaudited (Parenthetical) - USD ($) $ in Thousands</t>
  </si>
  <si>
    <t>Tax expense (benefit) portion of change in unrealized gains (losses)</t>
  </si>
  <si>
    <t>Tax Expense (Benefit), Portion of reclassification adjustment for (gains)</t>
  </si>
  <si>
    <t>Tax on change in unrealized gains (losses)</t>
  </si>
  <si>
    <t>Condensed Statements of Stockholder's Equity, Unaudited (Unaudited) - USD ($) $ in Thousands</t>
  </si>
  <si>
    <t>Common Stock [Member]</t>
  </si>
  <si>
    <t>Additional Paid-in Capital [Member]</t>
  </si>
  <si>
    <t>Accumulated Other Comprehensive Income (Loss) [Member]</t>
  </si>
  <si>
    <t>Retained Earnings [Member]</t>
  </si>
  <si>
    <t>Total</t>
  </si>
  <si>
    <t>Balance, Beginning at Dec. 31, 2015</t>
  </si>
  <si>
    <t>Increase (Decrease) in Stockholders' Equity [Roll Forward]</t>
  </si>
  <si>
    <t>Balance, End at Dec. 31, 2016</t>
  </si>
  <si>
    <t>Dividend to parent</t>
  </si>
  <si>
    <t>Balance, End at Dec. 31, 2017</t>
  </si>
  <si>
    <t>Cumulative effect of reclassification for stranded tax effects</t>
  </si>
  <si>
    <t>Balance, End at Mar. 31, 2018</t>
  </si>
  <si>
    <t>Balance, Beginning at Dec. 31, 2017</t>
  </si>
  <si>
    <t>Balance, End at Jun. 30, 2018</t>
  </si>
  <si>
    <t>Capital contribution</t>
  </si>
  <si>
    <t>Balance, End at Dec. 31, 2018</t>
  </si>
  <si>
    <t>Balance, Beginning at Mar. 31, 2018</t>
  </si>
  <si>
    <t>Balance, Beginning at Dec. 31, 2018</t>
  </si>
  <si>
    <t>Balance, End at Mar. 31, 2019</t>
  </si>
  <si>
    <t>Balance, End at Jun. 30, 2019</t>
  </si>
  <si>
    <t>Balance, Beginning at Mar. 31, 2019</t>
  </si>
  <si>
    <t>Condensed Statements of Cash Flows, Unaudited - USD ($) $ in Thousands</t>
  </si>
  <si>
    <t>Cash flows from operating activities:</t>
  </si>
  <si>
    <t>Adjustments to reconcile net income to net cash provided by (used in) operating activities:</t>
  </si>
  <si>
    <t>Deferred income taxes</t>
  </si>
  <si>
    <t>Amortization of bond premium and discount</t>
  </si>
  <si>
    <t>Amortization and write off of deferred charges</t>
  </si>
  <si>
    <t>Interest credited to policyholder account balances</t>
  </si>
  <si>
    <t>Net realized investment losses</t>
  </si>
  <si>
    <t>Changes in other assets and liabilities</t>
  </si>
  <si>
    <t>Premiums receivable</t>
  </si>
  <si>
    <t>Receivable from affiliate and other assets</t>
  </si>
  <si>
    <t>Payables to affiliates and other liabilities</t>
  </si>
  <si>
    <t>Net cash provided by (used in) operating activities</t>
  </si>
  <si>
    <t>Cash flows from investing activities:</t>
  </si>
  <si>
    <t>Proceeds on sale or maturity of debt securities</t>
  </si>
  <si>
    <t>Net cash provided by investing activities</t>
  </si>
  <si>
    <t>Cash flows from financing activities:</t>
  </si>
  <si>
    <t>Policyholder account deposits</t>
  </si>
  <si>
    <t>Policyholder account withdrawals</t>
  </si>
  <si>
    <t>Assets on deposit - deposits</t>
  </si>
  <si>
    <t>Assets on deposit - withdrawals</t>
  </si>
  <si>
    <t>Change in bank overdrafts</t>
  </si>
  <si>
    <t>Net cash provided by (used in) financing activities</t>
  </si>
  <si>
    <t>Change in cash and cash equivalents</t>
  </si>
  <si>
    <t>Cash and cash equivalents at beginning of year</t>
  </si>
  <si>
    <t>Cash and cash equivalents at end of year</t>
  </si>
  <si>
    <t>Supplemental disclosure of cash information:</t>
  </si>
  <si>
    <t>Net cash paid to affiliate for income taxes</t>
  </si>
  <si>
    <t>Non cash receipt of securities as capital contribution from parent</t>
  </si>
  <si>
    <t>Nature of Business</t>
  </si>
  <si>
    <t>Organization, Consolidation and Presentation of Financial Statements [Abstract]</t>
  </si>
  <si>
    <t>Note
1: Nature of Business MEMBERS
Life Insurance Company (“MLIC” or the “Company”) is a life and health insurance stock company organized
under the laws of Iowa and a wholly-owned subsidiary of CUNA Mutual Investment Corporation (“CMIC”). CMIC is organized
under the laws of Wisconsin and is a wholly-owned subsidiary of CMFG Life Insurance Company (“CMFG Life”), an Iowa
life insurance company. CMFG Life and its affiliated companies primarily sell insurance and other products to credit unions and
their members. The Company’s ultimate parent is CUNA Mutual Holding Company (“CMHC”), a mutual insurance holding
company organized under the laws of Iowa. MLIC began selling flexible premium deferred variable and index linked annuity contracts
in 2016 and single premium deferred index annuity contracts in 2013. Both products are sold to consumers, including credit union
members, through the face-to-face distribution channel. Prior to 2013, MLIC did not actively market new business; it primarily
serviced existing blocks of individual and group life policies. See Note 7, Reinsurance, for information on the Company’s
reinsurance agreements. MLIC
is authorized to sell life, health and annuity policies in all states in the U.S. and the District of Columbia, except New York. As
discussed in Note 6, CMFG Life provides significant services required in the conduct of the Company’s operations. Management
believes allocations of expenses are reasonable, but the results of the Company’s operations may have materially differed
from the results reflected in the accompanying financial statements if the Company did not have this relationship.</t>
  </si>
  <si>
    <t>Note
1: Nature of Business MEMBERS
Life Insurance Company (“MLIC” or the “Company”) is a life and health insurance stock company organized
under the laws of Iowa and a wholly-owned subsidiary of CUNA Mutual Investment Corporation (“CMIC”). CMIC is organized
under the laws of Wisconsin and is a wholly-owned subsidiary of CMFG Life Insurance Company (“CMFG Life”), an Iowa
life insurance company. CMFG Life and its affiliated companies primarily sell insurance and other products to credit unions and
their members. The Company’s ultimate parent is CUNA Mutual Holding Company (“CMHC”), a mutual insurance holding
company organized under the laws of Iowa. MLIC began selling flexible premium variable and index linked deferred annuity contracts
in 2016 and single premium deferred index annuity contracts in 2013. Both products are sold to consumers, including credit union
members, through the face-to-face distribution channel. Prior to 2013, MLIC did not actively market new business; it primarily
serviced existing blocks of individual and group life policies. See Note 7, Reinsurance, for information on the Company’s
reinsurance agreements. MLIC
is authorized to sell life, health and annuity policies in all states in the U.S. and the District of Columbia, except New York.
The following table identifies states with premiums greater than 5% of total direct premium and states with deposits on annuity
contracts greater than 5% of total deposits:
Deposits
on
Direct
Life and Health Premium Annuity
Contracts
2018 2017 2016 2018 2017 2016
Michigan 62 % 62 % 63 % 7 % 9 % 6 %
Texas 24 24 23 * 5 8
California 5 5 6 * 6 7
Pennsylvania * * * 8 8 6
Iowa * * * 6 7 6
Florida * * * 6 * *
Indiana * * * 5 6 7
Wisconsin * * * 5 6 6
Washington * * * * * 5
*Less
than 5%. No
other state represents more than 5% of the Company’s premiums or deposits for any year in the three years ended December
31, 2018. As
discussed in Note 6, CMFG Life provides significant services required in the conduct of the Company’s operations. Management
believes allocations of expenses are reasonable, but the results of the Company’s operations may have materially differed
from the results reflected in the accompanying financial statements if the Company did not have this relationship.</t>
  </si>
  <si>
    <t>Summary of Significant Accounting Policies</t>
  </si>
  <si>
    <t>Accounting Policies [Abstract]</t>
  </si>
  <si>
    <t>Note
2: Summary of Significant Accounting Policies Basis
of Presentation The
financial statements have been prepared in accordance with accounting principles generally accepted in the United States of America
(“GAAP”). Use
of Estimates The
preparation of financial statements in conformity with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 and in some cases the difference could be material. Investment valuations, embedded derivatives, deferred tax asset
valuation reserves, and claim and policy benefit reserves are most affected by the use of estimates and assumptions. The
accompanying unaudited condensed financial statements contain all adjustments (consisting of only normal recurring items, unless
otherwise disclosed) necessary for a fair statement of the financial position as of June 30, 2019 and December 31, 2018, the results
of operations, cash flows, changes in comprehensive income and equity for the six months ended June 30, 2019 and 2018, and the
results of operations, changes in comprehensive income and equity for the three months ended June 30, 2019 and 2018. These financial
statements have been prepared pursuant to the rules and regulations of the Securities and Exchange Commission (“SEC”).
Certain information and disclosures normally included in the annual financial statement prepared in accordance with GAAP have
been condensed or omitted pursuant to such rules and regulations However, the Company believes that the disclosures included herein
are adequate to make the information presented not misleading. These unaudited condensed financial statements and notes should
be read in conjunction with the audited financial statements and the notes thereto for the year ended December 31, 2018. These
results are not necessarily indicative of the results to be expected for the full year. Segment
Reporting The
Company is currently managed as two reportable business segments, (1) life and health and (2) annuities. The Company’s life
and health segment includes individual and group life policies that the Company no longer actively markets. The annuities segment
includes its single premium deferred index annuity contracts and flexible premium deferred variable and index linked annuity contracts.
See Note 7, Reinsurance, for information on the Company’s reinsurance agreements, which impact the financial statement presentation
of these segments. Investments Debt
securities: Unrealized
gains and losses on investments in debt securities, net of deferred federal income taxes, are included in accumulated other comprehensive
income (loss) as a separate component of stockholder’s equity. Policy
loans Net
investment income Net
realized gains and losses Assets
on Deposit Assets
on deposit represent the amount of policyholder account balances related to reinsurance of the single premium deferred index annuity
and risk control accounts of the flexible premium deferred variable and index linked annuity contracts (investment-type contracts)
that are ceded to CMFG Life. Assets on deposit are accounted for on a basis consistent with accounting for the underlying investment-type
contracts; therefore, the Company accounts for the reinsurance of these contracts using the deposit method of accounting consistent
with the terms of the reinsurance agreement with CMFG Life. The related contract charges and interest credited to policyholder
account balances in the statements of operations and comprehensive income (loss) are reported net of the amounts ceded under the
agreement. See Note 7 for a further discussion of the ceding agreements. Derivative
Financial Instruments The
Company issues single premium deferred index annuity and flexible premium deferred variable and index linked annuity contracts
that contain embedded derivatives. Derivatives embedded within non-derivative host contracts are separated from the host instrument
when the embedded derivative is not clearly and closely related to the host instrument. Such embedded derivatives are recorded
at fair value, and they are reported as part of assets on deposit and policyholder account balances in the balance sheets, with
the change in the value being recorded in net realized investment gains. See Note 3, Investments-Embedded Derivatives for additional
information. Changes
in the fair value of the embedded derivative in assets on deposit offset changes in the fair value of the embedded derivative
in policyholder account balances; both of these changes are included in net realized investment gains and are ceded as part of
the ceding and reinsurance agreements. Accretion of the interest on assets on deposit offsets accretion of the interest on the
host contract; both of these amounts are included in interest credited on policyholder account balances and are ceded as part
of the ceding and reinsurance agreements. Cash
and Cash Equivalents Cash
and cash equivalents include unrestricted deposits in financial institutions with maturities of 90 days or less. The Company recognizes
a liability in accounts payable and other liabilities for the amount of checks issued in excess of its current cash balance. The
change in this overdraft amount is recognized as a financing activity in the Company’s statement of cash flows. Variable
Interest Entities A
variable interest entity (“VIE”) is a legal entity that does not have sufficient equity at risk to finance its activities
without additional subordinated financial support or is structured such that equity investors lack the ability to make significant
decisions relating to the entity’s operations through voting rights or do not substantively participate in the gains and
losses of the entity. Consolidation of a VIE by its primary beneficiary is not based on majority voting interest, but is based
on a review of the VIE’s capital structure, contractual relationships and terms, nature of the VIE’s operations and
purpose, nature of the VIE’s interests issued and the Company’s involvement with the entity. When assessing the need
to consolidate a VIE, the Company evaluates the design of the VIE as well as the related exposure to the variable interest holders. The
primary beneficiary is the entity that has both the power to direct the activities of the VIE that most significantly affect the
entity’s economic performance and the obligation to absorb losses or the right to receive benefits that could be potentially
significant to the VIE. While also considering these factors, the consolidation conclusion depends on the breadth of the Company’s
decision-making ability and the Company’s ability to influence activities that significantly affect the economic performance
of the VIE. Unconsolidated
VIEs: Recognition
of Insurance Revenue and Related Benefits Term-life
and whole-life insurance premiums are recognized as premium income when due. Policy benefits for these products are recognized
in relation to the premiums so as to result in the recognition of profits over the expected lives of the policies and contracts. Policies
not subject to significant mortality or longevity risk, such as the Company’s single premium deferred index annuity and
flexible premium deferred variable and index linked annuity contracts, are considered investment-type contracts. Amounts collected
on these products, with the exception of the variable annuity component of the flexible premium deferred variable and index linked
annuity, are recorded as increases in policyholder account balances. The variable annuity component of the flexible premium deferred
variable and index linked annuity meets criteria for separate account reporting and therefore is recorded in separate account
assets and liabilities. Revenues from investment-type contracts principally consist of net investment income and contract charges
such as expense and surrender charges. Expenses for investment-type contracts consist of interest credited to contracts, benefits
incurred in excess of related policyholder account balances and policy maintenance costs. Because the Company has entered into
an agreement with CMFG Life to cede 100% of this business, these revenues and expenses are ceded and do not impact the statement
of operations and comprehensive income (loss). See Note 7, Reinsurance for additional information on this agreement. Deferred
Policy Acquisition Costs The
costs of acquiring insurance business that are directly related to the successful acquisition of new and renewal business are
deferred to the extent that such costs are expected to be recoverable from future profits. Such costs principally include commissions
and sales costs, premium taxes, and certain policy issuance and underwriting costs. Costs deferred on term-life and whole-life
insurance products, deferred policy acquisition costs (“DAC”), are amortized in proportion to the ratio of the annual
premium to the total anticipated premiums generated. Due to the age of the life insurance policies, all DAC has been fully amortized
as of June 30, 2019 and December 31, 2018 and there was no amortization expense in the three or six months ended June 30, 2019
or 2018. Acquisition
costs on the Company’s single premium deferred index annuity and flexible premium deferred variable and index linked annuity
contracts are reimbursed through a ceding commission by CMFG Life, which assumes all deferrable costs as part of its agreement
to assume 100% of this business from the Company. See Note 7, Reinsurance for additional information on these agreements. Claim
and Policy Benefits Reserves – Life and Health Life
and health claim and policy benefit reserves consist principally of future policy benefit reserves and reserves for estimates
of future payments on incurred claims reported but not yet paid and unreported incurred claims. Estimates for future payments
on incurred claims are developed using actuarial principles and assumptions based on past experience adjusted for current trends.
Any change in the probable ultimate liabilities is reflected in net income in the period in which the change is determined. When
actual experience indicates that existing contract liabilities, together with the present value of future gross premiums will
not be sufficient to recover the present value of future benefits or recover unamortized deferred acquisition costs, a premium
deficiency will be recognized by either a reduction in unamortized acquisition costs or an increase in the liability for future
benefits. There was no premium deficiency recognized for the three or six months ended June 30, 2019 or 2018. Additionally,
the liability for future policy benefits may not be deficient in the aggregate to trigger a premium deficiency, but the pattern
of earnings may be such that profits are expected to be recognized in early years followed by losses in later years. In those
situations, the liability for future benefits will be increased to offset losses that would be recognized in later years. The
Company recorded a liability of $138 as of June 30, 2019 and December 31, 2018, respectively, for the profits that are expected
to be followed by losses in the future. Policyholder
Account Balances The
single premium deferred index annuities and risk control accounts of the flexible premium variable and index linked deferred annuities
are included in policyholder account balances. These products have two risk control accounts, referred to as the Secure and Growth
Accounts; the Secure Account has a yearly credited interest rate floor of 0% and the yearly Growth Account floor is -10%. The
Secure and Growth Accounts both have credited interest rate caps that vary based on the issuance date of the contract. Interest
is credited at the end of each contract year during the selected index term based on the allocation between risk control accounts
and the performance of an external index (reference index) during that contract year. For the single premium deferred index annuity,
the Company offers one reference index, which is the S&amp;P 500 Index. For the flexible premium deferred variable and index linked
annuity, the Company offers two reference indices, which are the S&amp;P 500 Index and the MSCI EAFE Index. Policyholders are
able to allocate funds in both the Secure and Growth Accounts for the available indices. At the end of the initial index term,
only the Secure Account is available as an option to the policyholder. The average annualized credited rate for the single premium
deferred index annuity was 1.35% and 1.38% for the three and six months ended June 30, 2019, respectively, and 1.41% and 1.40%
for the three and six months ended June 30, 2018, respectively. The average annualized credited rate for the risk control accounts
of the flexible premium deferred variable and index linked annuity was 1.39% and 1.46% for the three and six months ended June
30, 2019, respectively, and 1.91% and 1.82% for the three and six months ended June 30, 2018, respectively. The
Company recognizes a liability at the stated account value for policyholder deposits that are not subject to significant policyholder
mortality or longevity risk and for universal life-type policies. The account value equals the sum of the original deposit and
accumulated interest, less any withdrawals and expense charges. The average credited rate was 4.5% for the three and six months
ended June 30, 2019 and 4.5% for the three and six months ended June 30, 2018. The future minimum guaranteed interest rate during
the life of the contracts is 4.5%. Accounts
Payable and Other Liabilities The
Company issues the single premium deferred index annuity contracts on the 10 th th Reinsurance Reinsurance
premiums, claims and benefits, commission expense reimbursements, and reserves related to reinsured business ceded are accounted
for on a basis consistent with the accounting for the underlying direct policies that have been ceded and the terms of the reinsurance
contracts. Premiums and insurance claims and benefits in the statements of operations and comprehensive income (loss) are reported
net of the amounts ceded to other companies under such reinsurance contracts. Ceded insurance reserves and ceded benefits paid
are included in reinsurance recoverables along with certain ceded policyholder account balances, which include mortality risk.
A prepaid reinsurance asset is also recorded for the portion of unearned premiums related to ceded policies. Separate
Accounts Separate
accounts represent customer accounts related to the variable annuity component of the flexible premium deferred variable and index
linked annuity contracts issued by the Company, where investment income and investment gains and losses accrue directly to the
contract holders who bear the investment risk. Contract
holders are able to invest in investment funds managed for their benefit. All of the separate account assets are invested in unit
investment trusts that are registered with the SEC as of June 30, 2019. Separate
account assets are legally segregated and may only be used to settle separate account liabilities. Separate account assets are
carried at fair value, which is based on daily quoted net asset values at which the Company could transact on behalf of the contract
holder. Separate account liabilities are equal to the separate account assets and represent contract holders’ claims to
the related assets. Contract holder deposits to and withdrawals from the separate accounts are recorded directly to the separate
account assets and liabilities and are not included in the Company’s statements of operations and comprehensive income (loss). Charges
made by the Company to the contract holders’ balances include fees for maintenance, administration, cost of insurance, and
surrenders of contracts prior to the contractually specified dates. Because the Company has entered into an agreement with CMFG
Life to cede 100% of this business, these revenues are ceded and do not impact the statement of operations and comprehensive income
(loss). See Note 7, Reinsurance for additional information on this agreement. Income
Taxes The
Company recognizes taxes payable or refundable and deferred taxes for the tax consequences of differences between the financial
reporting and tax basis of assets and liabilities. Deferred tax assets and liabilities are measured by applying the enacted tax
rates to the difference between the financial statement and tax basis of assets and liabilities. The Company records current tax
benefits and deferred tax assets utilizing a benefits-for-loss approach. Under this approach, current benefits are realized and
deferred tax assets are considered realizable by the Company when realized or realizable by the consolidated group of which the
Company is a member even if the benefits would not be realized on a stand-alone basis. The Company records a valuation allowance
for deferred tax assets if it determines it is more likely than not that the asset will not be realized by the consolidated group.
Deferred income tax assets can be realized through future earnings, including, but not limited to, the generation of future income,
reversal of existing temporary differences and available tax planning strategies. The
Company is subject to tax-related audits. These audits may result in additional tax assets or liabilities. In establishing tax
liabilities, the Company determines whether a tax position is more likely than not to be sustained under examination by the appropriate
taxing authority. Tax positions that do not meet the more likely than not standard are not recognized. Tax positions that meet
this standard are recognized in the financial statements within net deferred tax assets or liabilities or federal income taxes
recoverable or payable. Accounting
Standards Updates Pending Adoption In
June 2016, the Financial Accounting Standards Board (“FASB”) issued Accounting Standards Update (“ASU”)
No. 2016-13, Measurement of Credit Losses of Financial Instruments (“ASU 2016-13”) with an effective date in 2020
for public business entities and 2023 for others. The guidance for credit losses was further amended by ASU No. 2019-04 and 2019-05.
The new standard replaces the existing incurred loss recognition model with an expected credit loss recognition model. The objective
of the expected credit loss model is for the Company to recognize its estimate of expected credit losses for affected financial
assets in a valuation allowance deducted from the amortized cost basis of the related financial assets that results in presenting
the net carrying value of the financial assets at the amount expected to be collected. The Company must consider all available
relevant information when estimating expected credit losses, including details about past events, current conditions, and reasonable
and supportable forecasts over the contractual life of an asset. Financial assets may be evaluated individually or on a pooled
basis when they share similar risk characteristics. The measurement of credit losses for available-for-sale debt securities measured
at fair value is not affected, except that credit losses recognized are limited to the amount by which fair value is below amortized
cost and the carrying value adjustment is recognized through an allowance and not as a direct write-down. Upon adoption, the Company
does not expect the impact of ASU 2016-13 to be material. In
August 2018, the FASB adopted ASU No. 2018-12, Targeted Improvements to the Accounting for Long-Duration Contracts
• Under
current guidance, the liability for future policy benefits for long-duration products is established based on assumptions
set at issue which are not changed unless there is a premium deficiency. Under
ASU
2018-12, these assumptions, which include mortality, morbidity, persistency, expenses, and the discount rate, must be reviewed
for changes at least annually. When assumptions other than the discount rate are changed, the liability is recomputed and
a cumulative catch-up adjustment is recorded in the current year income statement. The discount rate, which is based on the
yield of an upper-medium-grade fixed income instrument, must be updated each reporting period; changes in the liability resulting
from the discount rate are recorded in other comprehensive income.
• The
liability for future policy benefits can no longer include a provision for adverse deviation.
• Because
liability assumptions are updated periodically, the test for premium deficiency is no longer required for nonparticipating
traditional and limited payment contracts.
• ASU
2018-12 introduces the concept of market risk benefits for product features such as guaranteed minimum death or income benefits,
which must be accounted for at fair value.
• Deferred
acquisition costs will generally be amortized to expense on a constant level basis, either individually or on a grouped contract
basis consistent with the related reserves, over the expected term of the contracts. Amortization based on estimated gross
profits or gross margins will be eliminated. The deferred policy acquisition costs asset does not need to be tested for impairment,
no interest is accreted, and shadow adjustments are no longer required.
• Insurers
must provide disclosures that allow financial statement users to understand the amount, timing, and uncertainty of future
cash flows arising from the insurance liabilities. The
Company is currently evaluating the potential impact of ASU 2018-12. In
July 2019, the FASB proposed to change the effective date of this guidance to 2022 for SEC filers and 2024 non-SEC filers and
non-public business entities.</t>
  </si>
  <si>
    <t>Note
2: Summary of Significant Accounting Policies Basis
of Presentation The
financial statements have been prepared in accordance with accounting principles generally accepted in the United States of America
(“GAAP”). Use
of Estimates The
preparation of financial statements in conformity with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 and in some cases the difference could be material. Investment valuations, embedded derivatives, deferred tax asset
valuation reserves, and claim and policy benefit reserves are most affected by the use of estimates and assumptions. Segment
Reporting The
Company is currently managed as two reportable business segments, (1) life and health and (2) annuities. The Company’s life
and health segment includes individual and group life policies that the Company no longer actively markets. The annuities segment
includes its single premium deferred index annuity contracts and flexible premium variable and index linked deferred annuity contracts.
See Note 7, Reinsurance, for information on the Company’s reinsurance agreements, which impact the financial statement presentation
of these segments. Investments Debt
securities: Unrealized
gains and losses on investments in debt securities, net of deferred federal income taxes, are included in accumulated other comprehensive
income (loss) as a separate component of stockholder’s equity. Policy
loans: Net
investment income: Net
realized gains and losses: Assets
on Deposit Assets
on deposit represent the amount of policyholder account balances related to reinsurance of the single premium deferred index annuity
and risk control accounts of the flexible premium variable and index linked deferred annuity contracts (investment-type contracts)
that are ceded to CMFG Life. Assets on deposit are accounted for on a basis consistent with accounting for the underlying investment
type contracts; therefore, the Company accounts for the reinsurance of these contracts using the deposit method of accounting
consistent with the terms of the reinsurance agreement with CMFG Life. The related contract charges and interest credited to policyholder
account balances in the statements of operations and comprehensive income (loss) are reported net of the amounts ceded under the
agreement. See Note 7 for a further discussion of the ceding agreement. Derivative
Financial Instruments The
Company issues single premium deferred index annuity and flexible premium variable and index linked deferred annuity contracts
that contain embedded derivatives. Derivatives embedded within non-derivative host contracts are separated from the host instrument
when the embedded derivative is not clearly and closely related to the host instrument. Such embedded derivatives are recorded
at fair value, and they are reported as part of assets on deposit and policyholder account balances in the balance sheets, with
the change in the value being recorded in net realized investment (losses). See Note 3, Investments-Embedded Derivatives for additional
information. Changes
in the fair value of the embedded derivative in assets on deposit offset changes in the fair value of the embedded derivative
in policyholder account balances; both of these changes are included in net realized investment gains and are ceded as part of
the ceding and reinsurance agreements. Accretion of the interest on assets on deposit offsets accretion of the interest on the
host contract; both of these amounts are included in interest credited on policyholder account balances and are ceded as part
of the ceding and reinsurance agreements. Cash
and Cash Equivalents Cash
and cash equivalents include unrestricted deposits in financial institutions with maturities of 90 days or less. The Company recognizes
a liability in accounts payable and other liabilities for the amount of checks issued in excess of its current cash balance. The
change in this overdraft amount is recognized as a financing activity in the Company’s statement of cash flows. Variable
Interest Entities A
variable interest entity (“VIE”) is a legal entity that does not have sufficient equity at risk to finance its activities
without additional subordinated financial support or is structured such that equity investors lack the ability to make significant
decisions relating to the entity’s operations through voting rights or do not substantively participate in the gains and
losses of the entity. Consolidation of a VIE by its primary beneficiary is not based on majority voting interest, but is based
on a review of the VIE’s capital structure, contractual relationships and terms, nature of the VIE’s operations and
purpose, nature of the VIE’s interests issued and the Company’s involvement with the entity. When assessing the need
to consolidate a VIE, the Company evaluates the design of the VIE as well as the related exposure to the variable interest holders. The
primary beneficiary is the entity that has both the power to direct the activities of the VIE that most significantly affect the
entity’s economic performance and the obligation to absorb losses or the right to receive benefits that could be potentially
significant to the VIE. While also considering these factors, the consolidation conclusion depends on the breadth of the Company’s
decision-making ability and the Company’s ability to influence activities that significantly affect the economic performance
of the VIE. Unconsolidated
VIEs: the
Company’s balance sheets. The Company invests in these securities with the primary purpose of earning capital appreciation.
The maximum exposure to loss relating to these securities is equal to the carrying amount of the security. The values of these
investments are disclosed in the Debt Securities section of Note 3. Recognition
of Insurance Revenue and Related Benefits Term-life
and whole-life insurance premiums are recognized as premium income when due. Policy benefits for these products are recognized
in relation to the premiums so as to result in the recognition of profits over the expected lives of the policies and contracts. Policies
not subject to significant mortality or longevity risk, such as the Company’s single premium deferred index annuity and
flexible premium variable and index linked deferred annuity contracts, are considered investment-type contracts. Amounts collected
on these products, with the exception of the variable annuity component of the flexible premium variable and index linked deferred
annuity, are recorded as increases in policyholder account balances. The variable annuity component of the flexible premium variable
and index linked deferred annuity meets criteria for separate account reporting and therefore is recorded in separate account
assets and liabilities. Revenues from investment-type contracts principally consist of net investment income and contract charges
such as expense and surrender charges. Expenses for investment-type contracts consist of interest credited to contracts, benefits
incurred in excess of related policyholder account balances and policy maintenance costs. Because the Company has entered into
an agreement with CMFG Life to cede 100% of this business, these revenues and expenses are ceded and do not impact the statement
of operations and comprehensive income (loss). See Note 7, Reinsurance for additional information on this agreement. Other
Income / Operating and Other Expenses Other
income in 2018 represents advisory fees based on a percentage of assets under management. Other income in 2017 and 2016 includes
legal settlements received on structured security investments that had previously been sold. Operating and other expenses in 2017
and 2016 include legal expenses related to settlements received. There were no legal settlements in 2018. Deferred
Policy Acquisition Costs The
costs of acquiring insurance business that are directly related to the successful acquisition of new and renewal business are
deferred to the extent that such costs are expected to be recoverable from future profits. Such costs principally include commissions
and sales costs, premium taxes, and certain policy issuance and underwriting costs. Costs deferred on term-life and whole-life
insurance products, deferred policy acquisition costs (“DAC”), are amortized in proportion to the ratio of the annual
premium to the total anticipated premiums generated. Due to the age of the life insurance policies, all DAC has been fully amortized
as of December 31, 2018 and 2017 and there was no amortization expense in 2018, 2017 or 2016. Acquisition
costs on the Company’s single premium deferred index annuity and flexible premium variable and index linked deferred annuity
contracts are reimbursed through a ceding commission by CMFG Life, which assumes all deferrable costs as part of its agreement
to assume 100% of this business from the Company. See Note 7, Reinsurance for additional information on this agreement. Claim
and Policy Benefits Reserves – Life and Health Life
and health claim and policy benefit reserves consist principally of future policy benefit reserves and reserves for estimates
of future payments on incurred claims reported but not yet paid and unreported incurred claims. Estimates for future payments
on incurred claims are developed using actuarial principles and assumptions based on past experience adjusted for current trends.
Any change in the probable ultimate liabilities is reflected in net income in the period in which the change is determined. When
actual experience indicates that existing contract liabilities, together with the present value of future gross premiums will
not be sufficient to recover the present value of future benefits or recover unamortized deferred acquisition costs, a premium
deficiency will be recognized by either a reduction in unamortized acquisition costs or an increase in the liability for future
benefits. There was no premium deficiency in 2018, 2017 or 2016. Additionally,
the liability for future policy benefits may not be deficient in the aggregate to trigger a premium deficiency, but the pattern
of earnings may be such that profits are expected to be recognized in early years followed by losses in later years. In those
situations, the liability for future benefits will be increased to offset losses that would be recognized in later years. The
Company recorded a liability of $138 as of December 31, 2018 for the profits that are expected to be followed by losses in the
future. There was no liability recorded for the year ended December 31, 2017. Policyholder
Account Balances The
single premium deferred index annuities and risk control accounts of the flexible premium variable and index linked deferred annuities
are included in policyholder account balances. These products have two risk control accounts, referred to as the Secure and Growth
Accounts; the Secure Account has a yearly credited interest rate floor of 0% and the yearly Growth Account floor is -10%. The
Secure and Growth Accounts both have credited interest rate caps that vary based on the issuance date of the contract. Interest
is credited at the end of each contract year during the selected index term based on the allocation between risk control accounts
and the performance of an external index (reference index) during that contract year. For the single premium deferred index annuity,
the Company offers one reference index, which is the S&amp;P 500 Index. For the flexible premium variable and index linked deferred
annuity, the Company offers two reference indices, which are the S&amp;P 500 Index and the MSCI EAFE Index. Policyholders are
able to allocate funds in both the Secure and Growth Accounts for the available indices. At the end of the initial index term,
only the Secure Account is available as an option to the policyholder. The average annualized credited rate for the single premium
deferred index annuity was 1.50%, 1.44% and 1.63% in 2018, 2017 and 2016, respectively. The average annualized credited rate for
the risk control accounts of the flexible premium variable and index linked deferred annuity was 1.20%, 1.59% and 1.12% in 2018,
2017 and 2016, respectively. The
Company recognizes a liability at the stated account value for policyholder deposits that are not subject to significant policyholder
mortality or longevity risk and for universal life-type policies. The account value equals the sum of the original deposit and
accumulated interest, less any withdrawals and expense charges. The average credited rate was 4.5% in 2018, 2017 and 2016. The
future minimum guaranteed interest rate during the life of the contracts is 4.5%. Accounts
Payable and Other Liabilities The
Company issues the single premium deferred index annuity contracts on the 10 th th Reinsurance Reinsurance
premiums, claims and benefits, commission expense reimbursements, and reserves related to reinsured business ceded are accounted
for on a basis consistent with the accounting for the underlying direct policies that have been ceded and the terms of the reinsurance
contracts. Premiums and insurance claims and benefits in the statements of operations and comprehensive income (loss) are reported
net of the amounts ceded to other companies under such reinsurance contracts. Ceded insurance reserves and ceded benefits paid
are included in reinsurance recoverables along with certain ceded policyholder account balances, which include mortality risk.
A prepaid reinsurance asset is also recorded for the portion of unearned premiums related to ceded policies. Separate
Accounts Separate
accounts represent customer accounts related to the variable annuity component of the flexible premium variable and index linked
deferred annuity contracts issued by the Company, where investment income and investment gains and losses accrue directly to the
contract holders who bear the investment risk. Contract
holders are able to invest in investment funds managed for their benefit. All of the separate account assets are invested in unit
investment trusts that are registered with the Securities and Exchange Commission (“SEC”) as of December 31, 2018. Separate
account assets are legally segregated and may only be used to settle separate account liabilities. Separate account assets are
carried at fair value, which is based on daily quoted net asset values at which the Company could transact on behalf of the contract
holder. Separate account liabilities are equal to the separate account assets and represent contract holders’ claims to
the related assets. Contract holder deposits to and withdrawals from the separate accounts are recorded directly to the separate
account assets and liabilities and are not included in the Company’s statements of operations and comprehensive income (loss). Charges
made by the Company to the contract holders’ balances include fees for maintenance, administration, cost of insurance, and
surrenders of contracts prior to the contractually specified dates. Because the Company has entered into an agreement with CMFG
Life to cede 100% of this business, these revenues are ceded and do not impact the statement of operations and comprehensive income
(loss). See Note 7, Reinsurance for additional information on this agreement. Income
Taxes The
Company recognizes taxes payable or refundable and deferred taxes for the tax consequences of differences between the financial
reporting and tax basis of assets and liabilities. Deferred tax assets and liabilities are measured by applying the enacted tax
rates to the difference between the financial statement and tax basis of assets and liabilities. The Company records current tax
benefits and deferred tax assets utilizing a benefits-forloss approach. Under this approach, current benefits are realized and
deferred tax assets are considered realizable by the Company when realized or realizable by the consolidated group of which the
Company is a member even if the benefits would not be realized on a stand-alone basis. The Company records a valuation allowance
for deferred tax assets if it determines it is more likely than not that the asset will not be realized by the consolidated group.
Deferred income tax assets can be realized through future earnings, including, but not limited to, the generation of future income,
reversal of existing temporary differences and available tax planning strategies. The
Company is subject to tax-related audits. These audits may result in additional tax assets or liabilities. In establishing tax
liabilities, the Company determines whether a tax position is more likely than not to be sustained under examination by the appropriate
taxing authority. Tax positions that do not meet the more likely than not standard are not recognized. Tax positions that meet
this standard are recognized in the financial statements within net deferred tax assets or liabilities or federal income taxes
recoverable or payable. As
a result of the comprehensive tax legislation commonly referred to as the Tax Cuts and Jobs Act (the “Tax Act”), which
was enacted by the U.S. federal government on December 22, 2017, the Company remeasured its deferred tax assets and liabilities
as of December 22, 2017 and included the results of remeasurement in its December 31, 2017 financial results. The impact of the
remeasurement and further discussion on the Tax Act are disclosed in the Tax Reform section of Note 5, Income Tax. Recently
Adopted Accounting Standard Updates In
February 2018, the Financial Accounting Standards Board (“FASB”) issued Accounting Standard Update
(“ASU”) No. 2018-02, Reclassification of Certain Tax Effects from Accumulated Other Comprehensive Income In
August 2018, the FASB issued ASU No. 2018-13, Disclosure Framework-Changes to the Disclosure Requirements for Fair Value Measurement
Accounting
Standards Updates Pending Adoption In
June 2016, the FASB issued ASU No. 2016-13, Measurement of Credit Losses of Financial Instruments In
August 2018, the FASB adopted ASU No. 2018-12, Targeted Improvements to the Accounting for Long- Duration Contracts
•
Under current
guidance, the liability for future policy benefits for long-duration products is established based on assumptions set at issue
which are not changed unless there is a premium deficiency. Under ASU 2018-12, these assumptions, which include mortality,
morbidity, persistency, expenses, and the discount rate, must be reviewed for changes at least annually. When assumptions
other than the discount rate are changed, the liability is recomputed and a cumulative catch-up adjustment is recorded in
the current year income statement. The discount rate, which is based on the yield of an upper-medium-grade fixed income instrument,
must be updated each reporting period; changes in the liability resulting from the discount rate are recorded in other comprehensive
income.
•
The liability
for future policy benefits can no longer include a provision for adverse deviation.
•
Because liability
assumptions are updated periodically, the test for premium deficiency is no longer required for nonparticipating traditional
and limited payment contracts.
•
ASU 2018-12 introduces
the concept of market risk benefits for product features such as guaranteed minimum death or income benefits, which must be
accounted for at fair value.
•
Deferred acquisition
costs will generally be amortized to expense on a constant level basis, either individually or on a grouped contract basis
consistent with the related reserves, over the expected term of the contracts. Amortization based on estimated gross profits
or gross margins will be eliminated. The
deferred policy
acquisition costs asset does not need to be tested for impairment, no interest is accreted, and shadow adjustments are no
longer required.
•
Insurers must
provide disclosures that allow financial statement users to understand the amount, timing, and uncertainty of future cash
flows arising from the insurance liabilities. The
Company is currently evaluating the potential impact of ASU 2018-12.</t>
  </si>
  <si>
    <t>Investments, Debt and Equity Securities [Abstract]</t>
  </si>
  <si>
    <t>Note 3: Investments Debt Securities The amortized cost,
gross unrealized gains and losses, and estimated fair values, as reported on the balance sheet, of debt securities at June 30,
2019 are as follows:
Amortized Gross Unrealized Estimated
Cost Gains Losses Fair Value
U.S. government and agencies $ 8,741 $ 272 $ - $ 9,013
Domestic corporate securities 16,479 732 - 17,211
Residential mortgage-backed securities 237 15 - 252
Foreign corporate securities 3,998 97 - 4,095
Total debt securities $ 29,455 $ 1,116 $ - $ 30,571
The amortized cost, gross unrealized gains and losses, and estimated fair values, as reported on the balance sheet, of debt securities at December 31, 2018 are as follows:
Amortized Gross Unrealized Estimated
Cost Gains Losses Fair Value
U.S. government and agencies $ 8,744 $ - $ (521 ) $ 8,223
Domestic corporate securities 16,476 188 (9 ) 16,655
Residential mortgage-backed securities 639 14 - 653
Foreign corporate securities 3,997 44 (3 ) 4,038
Total debt securities $ 29,856 $ 246 $ (533 ) $ 29,569
No investments were
non-income producing during the three and six months ended June 30, 2019 or 2018. The amortized cost
and estimated fair values of investments in debt securities at June 30, 2019, by contractual maturity, are shown below. Expected
maturities may differ from contractual maturities because certain borrowers have the right to call or prepay obligations with
or without call or prepayment penalties. Because of the potential for prepayment on
residential mortgage-backed securities, such securities have not been displayed in the table below by contractual maturity.
Amortized Estimated
Cost Fair Value
Due in one year or less $ 3,006 $ 3,045
Due after one year through ten years 17,470 18,259
Due after ten years 8,742 9,014
Residential mortgage-backed securities 237 253
Total debt securities $ 29,455 $ 30,571
Net Investment Income
Sources of investment income for the three and six months ended June 30 are summarized as follows:
Three months ended Six months ended
June 30, June 30,
2019 2018 2019 2018
Gross investment income:
Debt securities $ 256 $ 76 $ 513 $ 154
Cash and cash equivalents 189 99 351 166
Total gross investment income 445 175 864 320
Investment expenses (12 ) (5 ) (25 ) (10 )
Net investment income $ 433 $ 170 $ 839 $ 310
Net Realized
Investment Gains Proceeds from the
sale of debt securities were $338 for the three and six months ended June 30, 2019 that resulted in a realized investment gain
of $17. There were no sales or transfers of debt securities for the three and six months ended June 30, 2018 that resulted in a
realized investment gain or loss. Other-Than-Temporary
Investment Impairments Investment securities
are reviewed for OTTI on an ongoing basis. The Company creates a watchlist of securities based largely on the fair value of an
investment security relative to its cost basis. When the fair value drops below the Company’s cost, the Company monitors
the security for OTTI. The determination of OTTI requires significant judgment on the part of the Company and depends on several
factors, including, but not limited to:
• The existence of any plans to sell the investment security.
• The extent to which fair value is less than book value.
• The underlying reason for the decline in fair value (credit concerns, interest rates, etc.).
• The financial condition and near term prospects of the issuer/borrower, including the ability to meet contractual obligations, relevant industry trends and conditions.
• The Company’s intent and ability to retain the investment for a period of time sufficient to allow for an anticipated recovery in fair value.
• The Company’s ability to recover all amounts due according to the contractual terms of the agreements.
• The Company’s collateral position in the case of bankruptcy or restructuring. A debt security is
considered other-than-temporarily impaired when the fair value is less than the amortized cost basis and its value is not expected
to recover through the Company’s anticipated holding period of the security. If a credit loss exists, but the Company does
not intend to sell the impaired debt security and is not more likely than not to be required to sell before recovery, it is required
to bifurcate the impairment into the loss that is attributable to credit and non-credit related risk. The credit portion of the
OTTI is the difference between the present value of the expected future cash flows and amortized cost. Only the estimated credit
loss amount is recognized in earnings, with the remainder of the loss amount recognized in other comprehensive income (loss). If
the Company intends to sell, at the time this determination is made, the Company records a realized loss equal to the difference
between the amortized cost and fair value. The fair value of the other-than-temporarily impaired security becomes its new cost
basis. In determining whether an unrealized loss is expected to be other than temporary, the Company considers, among other factors,
any plans to sell the security, the severity of impairment, financial position of the issuer, recent events affecting the issuer’s
business and industry sector, credit ratings, and the ability of the Company to hold the investment until the fair value has recovered
at least its cost basis. For securitized debt
securities, the Company considers factors including residential property changes in value that vary by property type and location
and average cumulative collateral loss rates that vary by vintage year. These assumptions require the use of significant management
judgment and include the probability of issuer default and estimates regarding timing and amount of expected recoveries. In addition,
projections of expected future debt security cash flows may change based upon new information regarding the performance of the
issuer and/or underlying collateral. For certain securitized
financial assets with contractual cash flows, the Company is required to periodically update its best estimate of cash flows over
the life of the security. If the fair value of a securitized financial asset is less than its cost or amortized cost and there
has been a decrease in the present value of the estimated cash flows since the last revised estimate, considering both timing and
amount, an OTTI charge is recognized. The Company also considers its intent and ability to retain a temporarily impaired security
until recovery. Estimating future cash flows involves judgment and includes both quantitative and qualitative factors. Such determinations
incorporate various information and assessments regarding the future performance of the underlying collateral. In addition, projections
of expected future cash flows may change based upon new information regarding the performance of the underlying collateral. Management has completed
a review for other-than-temporarily impaired securities at June 30, 2019 and 2018 and recorded no OTTI. As a result of the subjective
nature of these estimates, however, provisions may subsequently be determined to be necessary as new facts emerge and a greater
understanding of economic trends develops. Consistent with the Company’s practices, OTTI will be recorded as appropriate
and as determined by the Company’s regular monitoring procedures of additional facts. Net Unrealized
Investment Gains (Losses) The components of
net unrealized investment gains (losses) included in accumulated other comprehensive income (loss) at June 30, 2019 and December
31, 2018 were as follows:
June 30, 2019 December 31, 2018
Debt securities $ 1,116 $ (287 )
Deferred income taxes (234 ) 61
Net unrealized investment gains (losses) $ 882 $ (226 )
At June 30, 2019,
the Company did not own any debt securities in an unrealized loss position. At December 31, 2018, the Company owned one debt security
with a fair value of $8,223 in an unrealized loss position of $521 for more than twelve months; and two debt securities with a
fair value of $1,986 in an unrealized loss position of $12 for less than 12 months. Embedded Derivatives The Company issues
single premium deferred index annuity and flexible premium deferred variable and index linked annuity contracts that contain embedded
derivatives. Such embedded derivatives are separated from their host contracts and recorded at fair value. The fair value of the
embedded derivatives, which are reported as part of assets on deposit and policyholder account balances in the balance sheets,
were an asset of $748,164 and a liability of $748,164 as of June 30, 2019 and an asset of $524,178 and a liability of $524,178
as of December 31, 2018. The increase (decrease) in fair value related to embedded derivatives from the date of deposit was $34,023,
and $171,918 for the three and six months ended June 30, 2019 and $31,554 and $10,510 for the three and six months ended June
30, 2018. Because the Company has entered into an agreement with CMFG Life to cede 100% of this business, these amounts are ceded
and do not impact the unaudited condensed statement of operations and comprehensive income (loss).</t>
  </si>
  <si>
    <t>Note
3: Investments Debt
Securities The
amortized cost, gross unrealized gains and losses, and estimated fair values, as reported on the balance sheet, of debt securities
at December 31, 2018 are as follows:
Amortized Gross
Unrealized Estimated
Cost Gains Losses Fair
Value
U.S.
government and agencies $ 8,744 $ – $ (521 ) $ 8,223
Domestic
corporate securities 16,476 188 (9 ) 16,655
Residential
mortgage-backed securities 639 14 – 653
Foreign
corporate securities 3,997 44 (3 ) 4,038
Total
debt securities $ 29,856 $ 246 $ (533 ) $ 29,569
The
amortized cost, gross unrealized gains and losses, and estimated fair values, as reported on the balance sheet, of debt securities
at December 31, 2017 are as follows:
Amortized Gross
Unrealized Estimated
Cost Gains Losses Fair
Value
U.S.
government and agencies $ 9,052 $ 5 $ (103 ) $ 8,954
Residential
mortgage-backed securities 1,598 115 – 1,713
Total
debt securities $ 10,650 $ 120 $ (103 ) $ 10,667
No investments
were non-income producing in 2018 or 2017. The
amortized cost and estimated fair values of investments in debt securities at December 31, 2018, by contractual maturity, are
shown below. Expected maturities may differ from contractual maturities because certain borrowers have the right to call or prepay
obligations with or without call or prepayment penalties. Because of the potential for prepayment on residential mortgage-backed
securities, such securities have not been displayed in the table below by contractual maturity.
Amortized Estimated
Cost Fair
Value
Due
after one year through ten years $ 20,473 $ 20,693
Due
after ten years 8,744 8,223
Residential
mortgage-backed securities 639 653
Total
debt securities $ 29,856 $ 29,569
Net
Investment Income Sources
of investment income for the years ended December 31 are summarized as follows:
2018 2017 2016
Gross
investment income:
Debt
securities $ 368 $ 321 $ 363
Cash
and cash equivalents 452 217 53
Total
gross investment income 820 538 416
Investment
expenses (58 ) (21 ) (40 )
Net
investment income $ 762 $ 517 $ 376
Net
Realized Investment Gains Proceeds
from the sale of debt securities were $651 in 2018. There were no sales or transfers of debt securities in 2017 and 2016 that
resulted in a realized investment gain or loss. Other-Than-Temporary
Investment Impairments Investment
securities are reviewed for OTTI on an ongoing basis. The Company creates a watchlist of securities based largely on the fair
value of an investment security relative to its cost basis. When the fair value drops below the Company’s cost, the Company
monitors the security for OTTI. The determination of OTTI requires significant judgment on the part of the Company and depends
on several factors, including, but not limited to:
•
The existence
of any plans to sell the investment security.
•
The extent to
which fair value is less than book value.
•
The underlying
reason for the decline in fair value (credit concerns, interest rates, etc.).
•
The financial
condition and near term prospects of the issuer/borrower, including the ability to meet contractual obligations, relevant
industry trends and conditions.
•
The Company’s
intent and ability to retain the investment for a period of time sufficient to allow for an anticipated recovery in fair value.
•
The Company’s
ability to recover all amounts due according to the contractual terms of the agreements.
•
The Company’s
collateral position in the case of bankruptcy or restructuring. A
debt security is considered other-than-temporarily impaired when the fair value is less than the amortized cost basis and its
value is not expected to recover through the Company’s anticipated holding period of the security. If a credit loss exists,
but the Company does not intend to sell the impaired debt security and is not more likely than not to be required to sell before
recovery, it is required to bifurcate the impairment into the loss that is attributable to credit and non-credit related risk.
The credit portion of the OTTI is the difference between the present value of the expected future cash flows and amortized cost.
Only the estimated credit loss amount is recognized in earnings, with the remainder of the loss amount recognized in other comprehensive
income (loss). If the Company intends to sell, at the time this determination is made, the Company records a realized loss equal
to the difference between the amortized cost and fair value. The fair value of the other-than-temporarily impaired security becomes
its new cost basis. In determining whether an unrealized loss is expected to be other than temporary, the Company considers, among
other factors, any plans to sell the security, the severity of impairment, financial position of the issuer, recent events affecting
the issuer’s business and industry sector, credit ratings, and the ability of the Company to hold the investment until the
fair value has recovered at least its cost basis. For
securitized debt securities, the Company considers factors including residential property changes in value that vary by property
type and location and average cumulative collateral loss rates that vary by vintage year. These assumptions require the use of
significant management judgment and include the probability of issuer default and estimates regarding timing and amount of expected
recoveries. In addition, projections of expected future debt security cash flows may change based upon new information regarding
the performance of the issuer and/or underlying collateral. For
certain securitized financial assets with contractual cash flows, the Company is required to periodically update its best estimate
of cash flows over the life of the security. If the fair value of a securitized financial asset is less than its cost or amortized
cost and there has been a decrease in the present value of the estimated cash flows since the last revised estimate, considering
both timing and amount, an OTTI charge is recognized. The Company also considers its intent and ability to retain a temporarily
impaired security until recovery. Estimating future cash flows involves judgment and includes both quantitative and qualitative
factors. Such determinations incorporate various information and assessments regarding the future performance of the underlying
collateral. In addition, projections of expected future cash flows may change based upon new information regarding the performance
of the underlying collateral. Management
has completed a review for other-than-temporarily impaired securities at December 31, 2018, 2017 and 2016 and recorded no OTTI.
As a result of the subjective nature of these estimates, however, provisions may subsequently be determined to be necessary as
new facts emerge and a greater understanding of economic trends develops. Consistent with the Company’s practices, OTTI
will be recorded as appropriate and as determined by the Company’s regular monitoring procedures of additional facts. Net
Unrealized Investment Gains (Losses) The
components of net unrealized investment gains (losses) included in accumulated other comprehensive income (loss) at December 31
were as follows:
2018 2017 2016
Debt
securities $ (287 ) $ 17 $ (498 )
Deferred
income taxes 61 (6 ) 175
Net
unrealized investment gains (losses) $ (226 ) $ 11 $ (323 )
At
December 31, 2018, the Company owned three debt securities with a fair value of $10,209 in an unrealized investment loss position.
Of these, one with a fair value of $8,223 have been in an unrealized loss position for twelve or more months. The $521 unrealized
loss for debt securities with a loss period 12 months or greater represents an 6.0% price impairment. The remaining two securities
have a fair value of $1,986 and have been in an unrealized loss for under 12 months. The $12 unrealized loss for debt securities
with a loss period less than 12 months represents an 0.6% price impairment. The total fair value of debt securities, which reflect
an unrealized loss at December 31, 2018 and which are rated investment grade, is $10,209 or 100.0% of the total fair value of
all debt securities which reflect an unrealized loss at December 31, 2018. For these purposes investment grade is defined by the
Company to be securities rated BBB or greater. Embedded
Derivatives The
Company issues single premium deferred index annuity and flexible premium variable and index linked deferred annuity contracts
that contain embedded derivatives. Such embedded derivatives are separated from their host contracts and recorded at fair value.
The fair value of the embedded derivatives, which are reported as part of assets on deposit and policyholder account balances
in the balance sheets, were an asset of $524,178 and a liability of $524,178 as of December 31, 2018 and an asset of $471,192
and a liability of $471,192 as of December 31, 2017. The increase (decrease) in fair value related to embedded derivatives from
the date of deposit was ($45,101), $136,078 and $49,225 for the years ended December 31, 2018, 2017 and 2016, respectively. Because
the Company has entered into an agreement with CMFG Life to cede 100% of this business, these amounts are ceded and do not impact
the statement of operations and comprehensive income (loss). Assets
Designated/Securities on Deposit Iowa
law requires that assets equal to a life insurer’s “legal reserve” must be designated for the Iowa Department
of Commerce, Insurance Division. The legal reserve is equal to the net present value of all outstanding policies and contracts
involving life contingencies. At December 31, 2018 and 2017, debt securities and cash with a carrying value of $27,621 and $8,694,
respectively, were accordingly designated for Iowa. Other regulatory jurisdictions require cash and securities to be deposited
for the benefit of policyholders. Pursuant to these requirements, securities with a fair value of $1,998 and $2,024 were on deposit
with other regulatory jurisdictions as of December 31, 2018 and 2017, respectively.</t>
  </si>
  <si>
    <t>Fair Value</t>
  </si>
  <si>
    <t>Fair Value Disclosures [Abstract]</t>
  </si>
  <si>
    <t>Note
4: Fair Value Valuation
Hierarchy Fair
value is defined as the price that would be received to sell an asset or paid to transfer a liability in an orderly transaction
between market participants at the measurement date. The
fair value hierarchy prioritizes the inputs to valuation techniques used to measure fair value of assets and liabilities into
three broad levels. The Company has categorized its financial instruments, based on the degree of subjectivity inherent in the
valuation technique, as follows:
• Level
1: Inputs are directly observable and represent quoted prices for identical assets or liabilities in active markets the Company
has the ability to access at the measurement date.
• Level
2: All significant inputs are observable, either directly or indirectly, other than quoted prices included in Level 1, for
the asset or liability. This includes: (i) quoted prices for similar instruments in active markets, (ii) quoted prices for
identical or similar instruments in markets that are not active, (iii) inputs other than quoted prices that are observable
for the instruments and (iv) inputs that are derived principally from or corroborated by observable market data by correlation
or other means.
• Level 3: One
or more significant inputs are unobservable and reflect the Company’s estimates of the assumptions that market participants
would use in pricing the asset or liability, including assumptions about risk. For
purposes of determining the fair value of the Company’s assets and liabilities, observable inputs are those inputs used
by market participants in valuing financial instruments, which are developed based on market data obtained from independent sources.
The Company uses prices and inputs that are current as of the measurement date. In some instances, valuation inputs used to measure
fair value fall into different levels of the fair value hierarchy. The category level in the fair value hierarchy is determined
based on the lowest level input that is significant to the fair value measurement in its entirety. The hierarchy requires the
use of market observable information when available for assessing fair value. The availability of observable inputs varies by
investment. The Company has no Level 3 investments with unrealized gains or losses included in other comprehensive income. Valuation
Process The
Company is responsible for the determination of fair value and the supporting assumptions and methodologies. The Company gains
assurance on the overall reasonableness and consistent application of valuation methodologies and inputs and compliance with accounting
standards through the execution of various processes and controls designed to provide assurance that the Company’s assets
and liabilities are appropriately valued. The
Company has policies and guidelines that require the establishment of valuation methodologies and consistent application of such
methodologies. These policies and guidelines govern the use of inputs and price source hierarchies and provide controls around
the valuation processes. These controls include appropriate review and analysis of prices against market activity or indicators
of reasonableness, approval of price source changes, price overrides, methodology changes and classification of fair value hierarchy
levels. The valuation policies and guidelines are reviewed and updated as appropriate. Transfers
Between Levels There
were no transfers between levels during the three and six months ended June 30, 2019 and 2018. Fair
Value Measurement – Recurring Basis The
following table summarizes the Company’s assets and liabilities that are measured at fair value on a recurring basis as
of June 30, 2019.
Assets,
at Fair Value Level
1 Level
2 Level
3 Total
Cash
equivalents 1 $ 30,628 $ - $ - $ 30,628
Debt
securities:
U.S.
government and agencies - 9,013 - 9,013
Domestic
corporate securities - 17,211 - 17,211
Residential
mortgage-backed securities - 252 - 252
Foreign
corporate securities - 4,095 - 4,095
Total
debt securities - 30,571 - 30,571
Derivatives
embedded in assets on deposit - - 748,164 748,164
Separate
account assets - 137,135 - 137,135
Total
assets $ 30,628 $ 167,706 $ 748,164 $ 946,498
Liabilities,
at Fair Value Level
1 Level
2 Level
3 Total
Derivatives
embedded in annuity contracts $ - $ - $ 748,164 $ 748,164
Total
liabilities $ - $ - $ 748,164 $ 748,164
1 Excludes cash
of $1,354 that is not subject to fair value accounting.
The
following table summarizes the Company’s assets that are measured at fair value on a recurring basis as of December 31,
2018.
Assets,
at Fair Value Level
1 Level
2 Level
3 Total
Cash
equivalents 1 $ 21,630 $ - $ - $ 21,630
Debt
securities:
U.S.
government and agencies - 8,223 - 8,223
Domestic
corporate securities - 16,655 - 16,655
Residential
mortgage-backed securities - 653 - 653
Foreign
corporate securities - 4,038 - 4,038
Total
debt securities - 29,569 - 29,569
Derivatives
embedded in assets on deposit - - 524,178 524,178
Separate
account assets - 103,205 - 103,205
Total
assets $ 21,630 $ 132,774 $ 524,178 $ 678,582
Liabilities,
at Fair Value Level
1 Level
2 Level
3 Total
Derivatives
embedded in annuity contracts $ - $ - $ 524,178 $ 524,178
Total
liabilities $ - $ - $ 524,178 $ 524,178
1 Excludes cash of $3,282 that is not subject
to fair value accounting. The
Company had no assets or liabilities that required a fair value adjustment on a non-recurring basis as of June 30, 2019 or December
31, 2018. Determination
of Fair Values The
Company determines the estimated fair value of its investments using primarily the market approach and the income approach. The
use of quoted prices and matrix pricing or similar techniques are examples of market approaches, while the use of discounted cash
flow methodologies is an example of the income approach. A
summary of valuation techniques for classes of financial assets and liabilities by fair value hierarchy level are as follows: Level
1 Measurements Cash
equivalents Level
2 Measurements For
assets classified as Level 2 investments, the Company values the assets using third-party pricing sources, which generally rely
on quoted prices for similar assets in markets that are active and observable market data. U.S.
government and agencies Domestic
corporate securities: Residential
mortgage-backed securities: Foreign
corporate securities: Separate
account assets: Level
3 Measurements Derivatives
embedded in assets on deposit and annuity contracts In
estimating the fair value of the embedded derivative, the Company attributes a present value to the embedded derivative equal
to the discounted sum of the excess cash flows of the index related fund value over the minimum fund value. The current year portion
of the embedded derivative is adjusted for known market conditions. The discount factor at which the embedded derivative is valued
contains an adjustment for the Company’s own credit and risk margins for unobservable non-capital market inputs. The Company’s
own credit adjustment is determined taking into consideration publicly available information relating to the Company’s debt
as well as its claims paying ability. These
derivatives may be more costly than expected in volatile or declining equity markets. Changes in market conditions include, but
are not limited to, changes in interest rates, equity indices, default rates and market volatility. Changes in fair value may
be impacted by changes in the Company’s own credit standing. Lastly, changes in actuarial assumptions regarding policyholder
behavior (such as full or partial withdrawals varying from expectations) and risk margins related to non-capital market inputs
may result in significant fluctuations in the fair value of the derivatives. See Embedded Derivatives within Note 3, Investments
for the impact to net income. The
following table presents information about significant unobservable inputs used in Level 3 embedded derivative liabilities and
related assets on deposit measured at fair value developed by internal models as of June 30, 2019 and December 31, 2018:
Range
of Values and
Predominant Significant Weighted
Average - Unobservable Input
Valuation Method Unobservable
Input June 30, 2019 December 31,
2018
Single
premium deferred index annuities
Discounted
cash flow Lapse
rates Range
of 2% to 4% with an excess lapse rate at the end of index period of 50% or 95%. Weighted average is 4.8% Range
of 2% to 4% with an excess lapse rate at the end of index period of 50% or 95%. Weighted average is 3.7%
Company’s
Range
of 85 - 101 basis points added on to discount rate. Weighted average is 94 basis points Range
of 51 - 113 basis points added on to discount rate. Weighted average is 80 basis points
Flexible
premium deferred variable and index linked annuities
Discounted
cash flow Lapse
rates Range
of 2% to 10% with an excess lapse rate at the end of index period of 5% to 20%. Weighted average is 2.6% Range
of 2% to 10% with an excess lapse rate at the of index period of 5% to 20%. Weighted average is 2.6%
Company’s
Range
of 85 - 101 basis points added on to discount rate. Weighted average is 94 basis points Range
of 51 - 113 basis points added on to discount rate. Weighted average is 80 basis points Changes
in Level 3 Fair Value Measurement The
following table sets forth the values of assets and liabilities classified as Level 3 within the fair value hierarchy at June
30, 2019.
Total
Realized/Unrealized
Gain
(Loss) Included in:
Balance Balance
January
1, June
30,
2019 Purchases Maturities Earnings 1 2019
Derivatives
embedded
in
assets on deposit $ 524,178 $ 59,504 $ (7,438 ) $ 171,920 $ 748,164
Total
assets $ 524,178 $ 59,504 $ (7,438 ) $ 171,920 $ 748,164
Derivatives
embedded
in
annuity contracts $ 524,178 $ 59,504 $ (7,438 ) $ 171,920 $ 748,164
Total
liabilities $ 524,178 $ 59,504 $ (7,438 ) $ 171,920 $ 748,164
1 Included in net income is realized gains and
losses associated with embedded derivatives. The
following table sets forth the values of assets and liabilities classified as Level 3 within the fair value hierarchy at December
31, 2018.
Total
Realized/Unrealized
Gain
(Loss) Included in:
Balance Balance
January
1, December
31,
2018 Purchases Maturities Earnings 1 2018
Derivatives
embedded
in
assets on deposit $ 471,192 $ 109,477 $ (11,390 ) $ (45,101 ) $ 524,178
Total
assets $ 471,192 $ 109,477 $ (11,390 ) $ (45,101 ) $ 524,178
Derivatives
embedded
in
annuity contracts $ 471,192 $ 109,477 $ (11,390 ) $ (45,101 ) $ 524,178
Total
liabilities $ 471,192 $ 109,477 $ (11,390 ) $ (45,101 ) $ 524,178
1
Fair
Value Measurements for Financial Instruments Not Reported at Fair Value Accounting
standards require disclosure of fair value information about certain on- and off-balance sheet financial instruments which are
not recorded at fair value on a recurring basis for which it is practicable to estimate that value. The
following methods and assumptions were used by the Company in estimating the fair value disclosures for significant financial
instruments: Level
1 Measurements Cash Level
2 Measurements Assets
on deposit and Investment-type contracts Separate
account liabilities The
carrying amounts and estimated fair values of the Company’s financial instruments which are not measured at fair value on
a recurring basis at June 30, 2019 and December 31, 2018 are as follows:
June
30, 2019 December
31, 2018
Carrying Estimated Carrying Estimated
Amount Fair
Value Level Amount Fair
Value Level
Financial
instruments
recorded
as assets:
Cash $ 1,354 $ 1,354 1 $ 3,282 $ 3,282 1
Assets
on deposit 2,958,870 2,732,670 2 2,613,918 2,303,358 2
Financial
instruments
recorded
as liabilities:
Investment-type
contracts 2,958,870 2,732,670 2 2,613,918 2,303,358 2
Separate
account liabilities 137,135 137,135 2 103,205 103,205 2</t>
  </si>
  <si>
    <t xml:space="preserve">Note
4: Fair Value The
Company uses fair value measurements to record fair value of certain assets and liabilities and to estimate fair value of financial
instruments not recorded at fair value but required to be disclosed at fair value. Certain financial instruments, such as insurance
policy liabilities (other than investment-type contracts), are excluded from the fair value disclosure requirements. Valuation
Hierarchy Fair
value is defined as the price that would be received to sell an asset or paid to transfer a liability in an orderly transaction
between market participants at the measurement date. The
fair value hierarchy prioritizes the inputs to valuation techniques used to measure fair value of assets and liabilities into
three broad levels. The Company has categorized its financial instruments, based on the degree of subjectivity inherent in the
valuation technique, as follows:
•
Level 1: Inputs
are directly observable and represent quoted prices for identical assets or liabilities in active markets the Company has
the ability to access at the measurement date.
•
Level 2: All
significant inputs are observable, either directly or indirectly, other than quoted prices included in Level 1, for the asset
or liability. This includes: (i) quoted prices for similar instruments in active markets, (ii) quoted prices for identical
or similar instruments in markets that are not active, (iii) inputs other than quoted prices that are observable for the instruments
and (iv) inputs that are derived principally from or corroborated by observable market data by correlation or other means.
•
Level 3: One
or more significant inputs are unobservable and reflect the Company’s estimates of the assumptions that market participants
would use in pricing the asset or liability, including assumptions about risk. For
purposes of determining the fair value of the Company’s assets and liabilities, observable inputs are those inputs used
by market participants in valuing financial instruments, which are developed based on market data obtained from independent sources.
The Company uses prices and inputs that are current as of the measurement date. In some instances, valuation inputs used to measure
fair value fall into different levels of the fair value hierarchy. The category level in the fair value hierarchy is determined
based on the lowest level input that is significant to the fair value measurement in its entirety. The hierarchy requires the
use of market observable information when available for assessing fair value. The availability of observable inputs varies by
investment. The Company has no Level 3 investments with unrealized gains or losses included in other comprehensive income (loss). Valuation
Process The
Company is responsible for the determination of fair value and the supporting assumptions and methodologies. The Company gains
assurance on the overall reasonableness and consistent application of valuation methodologies and inputs and compliance with accounting
standards through the execution of various processes and controls designed to provide assurance that the Company’s assets
and liabilities are appropriately valued. The
Company has policies and guidelines that require the establishment of valuation methodologies and consistent application of such
methodologies. These policies and guidelines govern the use of inputs and price source hierarchies and provide controls around
the valuation processes. These controls include appropriate review and analysis of prices against market activity or indicators
of reasonableness, approval of price source changes, price overrides, methodology changes and classification of fair value hierarchy
levels. The valuation policies and guidelines are reviewed and updated as appropriate. Transfers
Between Levels There
were no transfers between levels during the years ended December 31, 2018 and 2017. Fair
Value Measurement – Recurring Basis The
following table summarizes the Company’s assets and liabilities that are measured at fair value on a recurring basis as
of December 31, 2018.
Assets,
at Fair Value Level
1 Level
2 Level
3 Total
Cash
equivalents 1 $ 21,630 $ – $ – $ 21,630
Debt
securities:
U.S.
government and agencies – 8,223 – 8,223
Domestic
corporate securities – 16,655 – 16,655
Residential
mortgage-backed securities – 653 – 653
Foreign
corporate securities – 4,038 – 4,038
Total
debt securities – 29,569 – 29,569
Derivatives
embedded in assets on deposit – – 524,178 524,178
Separate
account assets – 103,205 – 103,205
Total
assets $ 21,630 $ 132,774 $ 524,178 $ 678,582
Liabilities,
at Fair Value Level
1 Level
2 Level
3 Total
Derivatives
embedded in annuity contracts $ – $ – $ 524,178 $ 524,178
Total
liabilities $ – $ – $ 524,178 $ 524,178
1 The
following table summarizes the Company’s assets that are measured at fair value on a recurring basis as of December 31,
2017.
Assets,
at Fair Value Level
1 Level
2 Level
3 Total
Cash
equivalents 1 $ 16,607 $ – $ – $ 16,607
Debt
securities:
U.S.
government and agencies – 8,954 – 8,954
Residential
mortgage-backed securities – 1,713 – 1,713
Total
debt securities – 10,667 – 10,667
Derivatives
embedded in assets on deposit – – 471,192 471,192
Separate
account assets – 69,005 – 69,005
Total
assets $ 16,607 $ 79,672 $ 471,192 $ 567,471
Liabilities,
at Fair Value Level
1 Level
2 Level
3 Total
Derivatives
embedded in annuity contracts $ – $ – $ 471,192 $ 471,192
Total
liabilities $ – $ – $ 471,192 $ 471,192
1 The
Company had no assets or liabilities that required a fair value adjustment on a non-recurring basis as of December 31, 2018 or
2017. Determination
of Fair Values The
Company determines the estimated fair value of its investments using primarily the market approach and the income approach. The
use of quoted prices and matrix pricing or similar techniques are examples of market approaches, while the use of discounted cash
flow methodologies is an example of the income approach. A
summary of valuation techniques for classes of financial assets and liabilities by fair value hierarchy level are as follows: Level
1 Measurements Cash
equivalents: Level
2 Measurements For
assets classified as Level 2 investments, the Company values the assets using third-party pricing sources, which generally rely
on quoted prices for similar assets in markets that are active and observable market data. U.S.
government and agencies: spreads
and quoted prices for identical assets in markets that are not active and/or similar assets in markets that are active. Domestic
corporate securities: Residential
mortgage-backed securities: Foreign
corporate securities: Separate
account assets: Level
3 Measurements Derivatives
embedded in assets on deposit and annuity contracts: In
estimating the fair value of the embedded derivative, the Company attributes a present value to the embedded derivative equal
to the discounted sum of the excess cash flows of the index related fund value over the minimum fund value. The current year portion
of the embedded derivative is adjusted for known market conditions. The discount factor at which the embedded derivative is valued
contains an adjustment for the Company’s own credit and risk margins for unobservable non-capital market inputs. The Company’s
own credit adjustment is determined taking into consideration publicly available information relating to the Company’s debt
as well as its claims paying ability. These
derivatives may be more costly than expected in volatile or declining equity markets. Changes in market conditions include, but
are not limited to, changes in interest rates, equity indices, default rates and market volatility. Changes in fair value may
be impacted by changes in the Company’s own credit standing. Lastly, changes in actuarial assumptions regarding policyholder
behavior (such as full or partial withdrawals varying from expectations) and risk margins related to non-capital market inputs
may result in significant fluctuations in the fair value of the derivatives. See Embedded Derivatives within Note 3, Investments
for the impact to net income. The
following table presents information about significant unobservable inputs used in Level 3 embedded derivative liabilities and
related assets on deposit measured at fair value developed by internal models as of December 31, 2018 and 2017:
Predominant
Significant
Range
of Values - Unobservable Input
Valuation
Method Unobservable
Input 2018 2017
Single
premium deferred index annuity
Discounted
cash flow Lapse
rates 2%
to 4% with an 2%
to 4% with an
excess
lapse rate at excess
lapse rate at
the
end of the index the
end of the index
period
of 50% or 95%. period
of 50% or 95%.
Weighted
average Weighted
average
is
3.7% is
2.9%
Company’s
own 51
- 113 basis points 58
- 99 basis points
credit
and risk margin added
on to added
on to
discount
rate. discount
rate.
Weighted
average Weighted
average
is
80 basis points is
70 basis points
Flexible
premium variable and index linked deferred annuity
Discounted
cash flow Lapse
rates 2%
to 10% with an 2%
to 10% with an
excess
lapse rate at excess
lapse rate at
the
end of the index the
end of the index
period
of 5% to 20%. period
of 5% to 20%.
Weighted
average Weighted
average
is
2.6% is
2.6%
Company’s
own 51
- 113 basis points 58
- 99 basis points
credit
and risk margin added
on to added
on to
discount
rate. discount
rate.
Weighted
average Weighted
average
is
80 basis points is
70 basis points
Changes
in Fair Value Measurement The
following table sets forth the values of assets and liabilities classified as Level 3 within the fair value hierarchy at December
31, 2018.
Total
Realized/Unrealized
Gain
(Loss) Included in:
Balance Balance
January
1, December
31,
2018 Purchases Maturities Earnings 1 2018
Derivatives
embedded
in
assets on deposit $ 471,192 $ 109,477 $ (11,390 ) $ (45,101 ) $ 524,178
Total
assets $ 471,192 $ 109,477 $ (11,390 ) $ (45,101 ) $ 524,178
Derivatives
embedded
in
annuity contracts $ 471,192 $ 109,477 $ (11,390 ) $ (45,101 ) $ 524,178
Total
liabilities $ 471,192 $ 109,477 $ (11,390 ) $ (45,101 ) $ 524,178
1
The
following table sets forth the values of assets and liabilities classified as Level 3 within the fair value hierarchy at December
31, 2017.
Total
Realized/Unrealized
Gain
(Loss) Included in:
Balance Balance
January
1, December
31,
2017 Purchases Maturities Earnings 1 2017
Derivatives
embedded
in
assets on deposit $ 246,405 $ 93,748 $ (5,039 ) $ 136,078 $ 471,192
Total
assets $ 246,405 $ 93,748 $ (5,039 ) $ 136,078 $ 471,192
Derivatives
embedded
in
annuity contracts $ 246,405 $ 93,748 $ (5,039 ) $ 136,078 $ 471,192
Total
liabilities $ 246,405 $ 93,748 $ (5,039 ) $ 136,078 $ 471,192
1
Fair
Value Measurements for Financial Instruments Not Reported at Fair Value Accounting
standards require disclosure of fair value information about certain on- and off-balance sheet financial instruments which are
not recorded at fair value on a recurring basis for which it is practicable to estimate that value. The
following methods and assumptions were used by the Company in estimating the fair value disclosures for significant financial
instruments: Level
1 Measurements Cash Level
2 Measurements Assets
on deposit and Investment-type contracts Separate
account liabilities The
carrying amounts and estimated fair values of the Company’s financial instruments which are not measured at fair value on
a recurring basis at December 31 are as follows:
2018
2017
Carrying Estimated Carrying Estimated
Amount Fair
Value Level Amount Fair
Value Level
Financial
instruments
recorded
as assets:
Cash $ 3,282 $ 3,282 1 $ 1,833 $ 1,833 1
Assets
on deposit 2,613,918 2,303,358 2 1,981,841 1,726,602 2
Financial
instruments
recorded
as liabilities:
Investment-type
contracts 2,613,918 2,303,358 2 1,981,841 1,726,602 2
Separate
account liabilities 103,205 103,205 2 69,005 69,005 2 </t>
  </si>
  <si>
    <t>Income Tax</t>
  </si>
  <si>
    <t>Income Tax Disclosure [Abstract]</t>
  </si>
  <si>
    <t>Note 5: Income
Tax The Company is included
in the consolidated federal income tax return filed by CMHC, the Company’s ultimate parent. The Company has entered into
a tax sharing agreement with CMHC and its subsidiaries. The agreement provides for the allocation of tax expense based on each
subsidiary’s contribution to the consolidated federal income tax liability. Pursuant to the agreement, subsidiaries that
have incurred losses are reimbursed regardless of the utilization of the loss in the current year. Federal income taxes recoverable
from affiliate reported on the balance sheet are due from CMFG Life. Reconciliation
to U.S. Tax Rate Income tax expense
differs from the amount computed by applying the U.S. federal corporate income tax rate of 21% for 2019 and 2018 to income before
income taxes due to the items listed in the following reconciliation:
Three months ended Six months ended
June 30, June 30, June 30, June 30,
2019 2018 2019 2018
Amount Rate Amount Rate Amount Rate Amount Rate
Tax expense computed at
federal corporate tax rate $ 75 21.0 % $ 31 21.0 % $ 149 21.0 % $ 58 21.0 %
Income tax expense (benefit)
related to prior years (79 ) (22.1 ) (34 ) (23.1 ) (79 ) (11.1 ) (125 ) (45.4 )
Dividends-received deduction (15 ) (4.1 ) (8 ) (5.5 ) (29 ) (4.2 ) (16 ) (5.9 )
Other (3 ) (0.9 ) (2 ) (0.6 ) (6 ) (0.8 ) (3 ) (0.6 )
Total income tax expense (benefit) $ (22 ) (6.1 %) $ (13 ) (8.2 %) $ 35 4.9 % $ (86 ) (30.9 %)
Tax Reform The Tax Cuts and Job
Acts (the “Tax Act”) made changes to the U.S. tax code, including, but not limited to, reducing the U.S. federal corporate
tax rate to 21% effective January 1, 2018. The Company completed
its initial evaluation of the impacts of the Tax Act and recorded a net tax expense of $49 for the year ended December 31, 2017
due to the remeasurement of deferred tax assets and liabilities. The Company’s
accounting for the impact of the Tax Act was completed in 2018 with no material changes to the amount recorded at December 31,
2017.</t>
  </si>
  <si>
    <t>Note
5: Income Tax The
Company is included in the consolidated federal income tax return filed by CMHC, the Company’s ultimate parent. The Company
has entered into a tax sharing agreement with CMHC and its subsidiaries. The agreement provides for the allocation of tax expense
based on each subsidiary’s contribution to the consolidated federal income tax liability. Pursuant to the agreement, subsidiaries
that have incurred losses are reimbursed regardless of the utilization of the loss in the current year. Federal income taxes recoverable
from affiliate reported on the balance sheet are due from CMFG Life.
Income
Tax Expense Income
tax expense for the years ended December 31 is as follows:
2018 2017 2016
Current
tax expense (benefit) $ 80 $ 481 $ 647
Deferred
tax expense (262 ) 193 240
Adjustment
of deferred tax assets and liabilities
for
enacted rate change – 49 –
Total
income tax expense (benefit) $ (182 ) $ 723 $ 887
Reconciliation
to U.S. Tax Rate
Income tax expense
differs from the amount computed by applying the U.S. federal corporate income tax rate of 21% for 2018 and 35% for 2017 and
2016 to income before income taxes due to the items listed in the following reconciliation:
2018 2017 2016
Amount Rate Amount Rate Amount Rate
Tax
expense computed at
federal
corporate tax rate $ 132 21.0 % $ 981 35.0 % $ 953 35.0 %
Income
tax expense (benefit)
related
to prior years (240 ) (38.2 ) (221 ) (7.8 ) (53 ) (2.0 )
Dividends-received
deduction (59 ) (9.4 ) (83 ) (3.0 ) (11 ) (0.4 )
Foreign
Tax Credit (14 ) (2.2 ) – – – –
Adjustment
of deferred tax assets and
liabilities
for enacted rate change – – 49 1.7 – –
Other (1 ) (0.2 ) (3 ) (0.1 ) (2 ) (0.1 )
Total
income tax expense (benefit) $ (182 ) (29.0 %) $ 723 25.8 % $ 887 32.5 %
Deferred
Income Taxes Deferred
income taxes reflect the net tax effect of temporary differences between the carrying amounts of assets and liabilities for financial
statement purposes and the amounts for income tax purposes. Significant components of the Company’s deferred tax assets
and liabilities at December 31, 2018 and 2017 are as follows:
2018 2017
Deferred
tax assets
Tax
reserves method change $ 11 $ 15
Unrealized
investment losses 61 –
Accrued
expenses 293 280
Deferred
policy acquisition costs 380 291
Other – 1
Gross
deferred tax assets 745 587
Deferred
tax liabilities
Investments 354 490
Deferred
reinsurance expense 16 19
Unrealized
investment gains – 4
Gross
deferred tax liabilities 370 513
Net
deferred tax asset $ 375 $ 74
Valuation
Allowance The
Company considered the need for a valuation allowance with respect to its gross deferred tax assets as of December 31, 2018 and
2017, and based on that evaluation, the Company has determined it is more likely than not all deferred tax assets as of December
31, 2018 and 2017 will be realized. Therefore, a valuation allowance was not established. Unrecognized
Tax Benefits There
are no unrecognized tax benefits as of December 31, 2018 and 2017. Management does not anticipate a material change to the Company’s
uncertain tax positions during 2019. The
Company recognizes interest and penalties accrued related to unrecognized tax benefits in income tax expense in the statements
of operations and comprehensive income (loss). For the years ended December 31, 2018 and 2016, the Company did not recognize any
addition or reduction in interest and penalties. For the year ended December 31, 2017, the Company recognized a reduction in interest
and penalties of $5. The Company had accrued $2 and $2 for the payment of interest and penalties at December 31, 2018 and 2017,
respectively. The
Company is included in a consolidated U.S. federal income tax return filed by CMHC. The Company also files income tax returns
in various states. For the major jurisdictions where it operates, the Company is generally no longer subject to income tax examinations
by tax authorities for years ended before 2013. Amended refund claims filed for tax years 2010 and 2012 are currently under examination
as part of the Joint Committee on Taxation approval process. Other
Tax Items As
of December 31, 2018 and 2017, the Company did not have any capital loss, operating loss or credit carryforwards. Tax
Reform The
Tax Act made changes to the U.S. tax code, including, but not limited to, reducing the U.S. federal corporate tax rate to 21%
effective January 1, 2018. The
Company completed its initial evaluation of the impacts of the Tax Act and recorded a net tax expense of $49 for the year ended
December 31, 2017 due to the remeasurement of deferred tax assets and liabilities. The
Company has made no adjustments to the impacts initially recorded for the year ended December 31, 2018. The Company’s accounting
for the impact of the Tax Act is now complete with no material changes to the amount recorded at December 31, 2017.</t>
  </si>
  <si>
    <t>Related Party Transactions</t>
  </si>
  <si>
    <t>Related Party Transactions [Abstract]</t>
  </si>
  <si>
    <t>Note 6: Related
Party Transactions In the normal course
of business, there are various transactions between the Company and other related entities. In certain circumstances, expenses
such as those related to sales and marketing, administrative, operations, other support and infrastructure costs are shared between
the companies. Expenses incurred that are specifically identifiable with a particular company are borne by that company; other
expenses are allocated among the companies on the basis of time and usage studies. Amounts due from transactions with affiliates
are generally settled monthly. The Company reimbursed CMFG Life $8,758 and $17,659 for these expenses for the three and six months
ended June 30, 2019, respectively and $7,376 and $14,347 for the three and six months ended June 30, 2018, respectively; which
are included in operating and other expenses. Amounts receivable/payable
from/to affiliates are shown in the following table:
June 30, December 31,
2019 2018
Receivable from:
CMFG Life $ - $ 5,001
Other - 26
Total $ - $ 5,027
Payable to:
CUNA Brokerage Services, Inc. $ 2,676 $ 2,948
CMFG Life 740 -
Other 145 58
Total $ 3,561 $ 3,006
Amounts receivable
from CMFG Life at December 31, 2018 are primarily for a policyholder’s purchase of an MLIC annuity when a CMFG Life policyholder
has surrendered their policy for the purchase of a single premium deferred index annuity or flexible premium deferred variable
and index linked annuity and for the cession of death claims related to the Company’s single premium deferred index annuity
or flexible premium variable index linked deferred annuity. The Company hires
MEMBERS Capital Advisors, Inc. (“MCA”) for investment advisory services. MCA, which is 100% owned by CMIC, manages
substantially all of the Company’s invested assets in accordance with policies, directives and guidelines established by
the Company. The Company recorded MCA investment management fees totaling $13 and $25 for the three and six months ended June 30,
2019. The Company recorded MCA investment management fees totaling $4 and $9 for the three and six months ended June 30, 2018.
The MCA investment management fees are included as a reduction to net investment income. The Company utilizes
CUNA Brokerage Services, Inc., which is 100% owned by CMIC, to distribute its single premium deferred index annuity and flexible
premium deferred variable and index linked annuity. The recorded commission expense for this service was $8,559 and $15,925 for
the three and six months ended June 30, 2019 and $7,491 and $14,360 for the three and six months ended June 30, 2018, respectively,
These commission expenses are included in operating and other expenses. This expense is entirely offset by commission income the
Company receives from CMFG Life as part of the 2013 and 2015 reinsurance agreements. See Note 7 regarding
reinsurance and other agreements entered into by the Company and CMFG Life.</t>
  </si>
  <si>
    <t>Note
6: Related Party Transactions In
the normal course of business, there are various transactions between the Company and other related entities. In certain circumstances,
expenses such as those related to sales and marketing, administrative, operations, other support and infrastructure costs are
shared between the companies. Expenses incurred that are specifically identifiable with a particular company are borne by that
company; other expenses are allocated among the companies on the basis of time and usage studies. Amounts due from transactions
with affiliates are generally settled monthly. The Company reimbursed CMFG Life $30,131, $20,808 and $15,349 for these expenses
in 2018, 2017 and 2016, respectively; which are included in operating and other expenses. Amounts
receivable/payable from/to affiliates are shown in the following table:
2018 2017
Receivable
from:
CMFG
Life $ 5,001 $ 8,492
Other 26 –
Total $ 5,027 $ 8,492
Payable
to:
CUNA
Brokerage Services, Inc. $ 2,948 $ 2,749
Other 58 22
Total $ 3,006 $ 2,771
Amounts
receivable from CMFG Life at December 31, 2018 and 2017 are primarily for a policyholder’s purchase of an MLIC annuity when
a CMFG Life policyholder has surrendered their policy for the purchase of a single premium deferred index annuity or flexible
premium variable and index linked deferred annuity and for the cession of death claims related to the Company’s single premium
deferred index annuity or flexible premium variable index linked deferred annuity. The
Company hires MEMBERS Capital Advisors, Inc. (“MCA”) for investment advisory services. MCA, which is 100% owned by
CMIC, manages substantially all of the Company’s invested assets in accordance with policies, directives and guidelines
established by the Company. The Company recorded MCA investment management fees totaling $58, $21 and $28 for the years ended
December 31, 2018, 2017 and 2016, respectively, which are included as a reduction to net investment income. The
Company utilizes CUNA Brokerage Services, Inc., which is 100% owned by CMIC, to distribute its single premium deferred index annuity
and flexible premium variable and index linked deferred annuity and recorded commission expense for this service of $29,996, $29,114
and $24,900 in 2018, 2017 and 2016, respectively, which is included in operating and other expenses. This expense is entirely
offset by commission income the Company receives from CMFG Life as part of the 2013 and 2015 reinsurance agreements. The
Company received additional paid in capital of $20,653 of debt securities from CMIC in 2018, net of deferred tax liability of
$24. The Company received no additional paid in capital in 2017 or 2016. The Company paid a $7,000 cash dividend to its parent
in 2017. The Company paid no dividends in 2018 or 2016. See
Note 7 regarding reinsurance and other agreements entered into by the Company and CMFG Life.</t>
  </si>
  <si>
    <t>Reinsurance</t>
  </si>
  <si>
    <t>Reinsurance Recoverables, Including Reinsurance Premium Paid [Abstract]</t>
  </si>
  <si>
    <t>Note 7: Reinsurance The Company entered into a reinsurance agreement with its affiliate, CMFG Life, on a coinsurance basis to cede 100% of its investment-type contracts for its single premium deferred modified guaranteed index annuity contract, which are accounted for using the deposit method of accounting. The agreement is pending regulatory review as of the date of these unaudited condensed financial statements. The Company does not have any assets on deposit and related liabilities or separate account assets and liabilities for the contracts as of June 30, 2019 and December 31, 2018, respectively. The Company receives a commission equal to 100% of its actual expenses incurred for this business, which was $220 and $410 for the three and six months ended June 30, 2019. There were no expenses incurred for the three and six months ended June 30, 2018. The Company entered
into a reinsurance agreement with its affiliate, CMFG Life, on a coinsurance and modified coinsurance basis to cede 100% of its
investment-type contracts for its flexible premium deferred variable and index linked annuity, which are accounted for using the
deposit method of accounting. On October 15, 2018, the Company amended its reinsurance agreement with CMFG Life to include a new
flexible premium deferred variable and index linked annuity offering by the Company and will continue to cede 100% of its investment-type
contracts for its flexible premium variable and index linked deferred annuities. The Company had $460,458 and $337,755 of assets
on deposit for these contracts as of June 30, 2019 and December 31, 2018, respectively. The Company had related liabilities of
$460,458 and $337,755 as of June 30, 2019 and December 31, 2018, respectively, which are included in policyholder account balances
in the balance sheets. The Company had separate account assets and liabilities for these contracts of $137,135 and $137,135 and
$103,205 and $103,205, respectively, as of June 30, 2019 and December 31, 2018. The Company receives a commission equal to 100%
of its actual expenses incurred for this business, which was $5,906 and $11,092 for the three and six months ended June 30, 2019
and $4,738 and $8,407 for the three and six months ended June 30, 2018, respectively. The Company entered
into another agreement with its affiliate, CMFG Life, to cede 100% of its investment-type contracts for its single premium deferred
index annuity, which are accounted for using the deposit method of accounting. The Company had $3,246,576 and $2,800,341 of assets
on deposit for these contracts as of June 30, 2019 and December 31, 2018, respectively. The Company had related liabilities of
$3,246,576 and $2,800,341, respectively which are included in policyholder account balances in the balance sheets. The Company
receives a commission equal to 100% of its actual expenses incurred for this business, which was $14,284 and $27,611 for the three
and six months ended June 30, 2019 and $12,296 and $23,775 for the three and six months ended June 30, 2018, respectively. The Company cedes
100% of its insurance policies in force to CMFG Life and is reimbursed 100% for expenses incurred in the provision of policyholder
and benefit payments services, and insurance taxes and charges going forward. MLIC did not have
any other reinsurance agreements at June 30, 2019 or December 31, 2018 and the entire reinsurance recoverable balance of $24,200 and $24,034, respectively, was due from CMFG Life. The recoverable balances are not collateralized and the Company retains the
risk of loss in the event CMFG Life is unable to meet its obligations assumed under the reinsurance agreements. MLIC believes
the risk of non-collection is remote due to CMFG Life’s stable financial strength ratings of A from A.M. Best Company and
S&amp;P Global Ratings and A2 rating from Moody’s Investors Service. The effects of reinsurance
on contract charges, interest credited to policyholder accounts, premiums and on claims, benefits, and losses incurred for the
three months and six months ended June 30 are as follows:
Three months ended Six months ended
June 30, June 30,
2019 2018 2019 2018
Premiums:
Direct - written $ 670 $ 1,125 $ 2,128 $ 1,737
Direct - change in unearned 7 14 (3 ) (3 )
Direct - earned 677 1,139 2,125 1,734
Ceded to affiliate - written (670 ) (1,125 ) (2,128 ) (1,737 )
Ceded to affiliate - change in unearned (7 ) (14 ) 3 3
Ceded to affiliate - earned (677 ) (1,139 ) (2,125 ) (1,734 )
Premiums - written, net - - - -
Premiums - change in unearned, net - - - -
Premiums, net $ - $ - $ - $ -
Contract charges:
Direct $ 2,656 $ 1,856 $ 5,097 $ 3,334
Ceded to affiliate (2,656 ) (1,856 ) (5,097 ) (3,334 )
Contract charges, net $ - $ - $ - $ -
Claims, benefits and losses incurred:
Direct $ (100 ) $ 788 $ 1,783 $ 1,432
Ceded to affiliate 100 (787 ) (1,783 ) (1,431 )
Claims, benefits and losses, net $ - $ 1 $ - $ 1
Interest credited to policyholder account balances:
Direct $ 13,878 $ 10,401 $ 26,826 $ 19,838
Ceded to affiliate (13,858 ) (10,406 ) (26,792 ) (19,853 )
Interest credited to policyholder account balances, net $ 20 $ (5 ) $ 34 $ (15 )</t>
  </si>
  <si>
    <t>Note
7: Reinsurance The
Company entered into a reinsurance agreement with its affiliate, CMFG Life, on a coinsurance and modified coinsurance basis to
cede 100% of its investment-type contracts for its flexible premium variable and index linked deferred annuity, which are accounted
for using the deposit method of accounting. On October 15, 2018, the Company amended its reinsurance agreement with CMFG Life
to include a new flexible premium variable and index linked deferred annuity offering by the Company and will continue to cede
100% of its investment-type contracts for its flexible premium variable and index linked deferred annuities. The Company had $337,755
and $165,924 of assets on deposit for these contracts as of December 31, 2018 and 2017, respectively. The Company had related
liabilities of $337,755 and $165,924 as of December 31, 2018 and 2017, respectively, which are included in policyholder account
balances in the balance sheets. The Company had separate account assets and liabilities for these contracts of $103,205 and $103,205
and $69,005 and $69,005, respectively, as of December 31, 2018 and 2017. The Company receives a commission equal to 100% of its
actual expenses incurred for this business, which was $17,738, $11,019 and $6,302 for the years ended December 31, 2018, 2017
and 2016, respectively. The
Company entered into a second agreement with its affiliate, CMFG Life, to cede 100% of its investment-type contracts for its single
premium deferred index annuity, which are accounted for using the deposit method of accounting. The Company had $2,800,341 and
$2,287,109 of assets on deposit for these contracts as of December 31, 2018 and 2017, respectively. The Company had related liabilities
of $2,800,341 and $2,287,109, respectively which are included in policyholder account balances in the balance sheets. The Company
receives a commission equal to 100% of its actual expenses incurred for this business, which was $52,652, $44,773 and $37,961
for the years ended December 31, 2018, 2017 and 2016, respectively. On
October 31, 2012, the Company ceded 95% of its insurance policies in force pursuant to a reinsurance agreement with CMFG Life
and the Company was reimbursed for 95% of expenses incurred in the provision of policyholder and benefit payment services, and
insurance taxes and charges on a go forward basis under this contract. On September 30, 2015, the Company amended its reinsurance
agreement with CMFG Life and now cedes 100% of its insurance policies in force to CMFG Life and is reimbursed 100% for expenses
incurred in the provision of policyholder and benefit payments services, and insurance taxes and charges going forward. The Company
receives a commission equal to 100% of its actual expenses incurred for this business, which was $767, $839 and $894 for the years
ended December 31, 2018, 2017 and 2016, respectively. MLIC
did not have any other reinsurance agreements at December 31, 2018 or 2017 and the entire reinsurance recoverable balance of $24,034
and $23,973, respectively, was due from CMFG Life. The recoverable balances are not collateralized and the Company retains the
risk of loss in the event CMFG Life is unable to meet its obligations assumed under the reinsurance agreements. MLIC believes
the risk of non-collection is remote due to CMFG Life’s stable financial strength ratings of A from A.M. Best Company and
S&amp;P Global Ratings and A2 rating from Moody’s Investors Service. The
effects of reinsurance on contract charges, interest credited to policyholder accounts, premiums and on claims, benefits, and
losses incurred for the years ended December 31 are as follows:
2018 2017 2016
Face
amount of policies in force $ 80,872 $ 86,587 $ 95,577
Premiums:
Direct
- written $ 2,812 $ 3,145 $ 2,168
Direct
- change in unearned – 5 1
Direct
- earned 2,812 3,150 2,169
Ceded
to affiliate - written (2,812 ) (3,145 ) (2,172 )
Ceded
to affiliate - change in unearned – (5 ) (18 )
Ceded
to affiliate - earned (2,812 ) (3,150 ) (2,190 )
Premiums
- written, net – 5 (4 )
Premiums
- change in unearned, net – (5 ) (17 )
Premiums,
net $ – $ – $ (21 )
Contract
charges:
Direct $ 7,535 $ 3,498 $ 1,303
Ceded
to affiliate (7,535 ) (3,498 ) (1,303 )
Contract
charges, net $ – $ – $ –
Claims,
benefits and losses incurred:
Direct $ 2,507 $ 2,779 $ 1,761
Ceded
to affiliate (2,507 ) (2,777 ) (1,762 )
Claims,
benefits and losses, net $ – $ 2 $ (1 )
Interest
credited to policyholder account balances:
Direct $ 41,175 $ 30,469 $ 20,519
Ceded
to affiliate (41,190 ) (30,469 ) (20,519 )
Interest
credited to policyholder account balances, net $ (15 ) $ – $ –</t>
  </si>
  <si>
    <t>Statutory Financial Data and Dividend Restrictions</t>
  </si>
  <si>
    <t>Statutory Financial Data And Dividend Restrictions</t>
  </si>
  <si>
    <t>Note
8: Statutory Financial Data and Dividend Restrictions The
Company is a life and health insurer and is domiciled in Iowa. The Company files statutory-basis financial statements with insurance
regulatory authorities. The Company did not use any permitted practices in 2018, 2017 or 2016. Certain statutory basis financial
information for MLIC is presented in the table below as of and for the years ended December 31.
Statutory
Basis Statutory
Basis
Capital
and Surplus Net
Income
2018 2017 2018 2017 2016
MLIC $ 39,447 $ 18,601 $ 419 $ 1,914 $ 1,051
The
Company is subject to statutory regulations as to maintenance of equity and the payment of dividends. Generally, ordinary dividends
from an insurance subsidiary to its parent company must meet notice requirements promulgated by the regulator of the subsidiary’s
state of domicile (“Insurance Department”). Extraordinary dividends, as defined by state statutes, must be approved
by the Insurance Department. Based on Iowa statutory regulations, the Company could pay dividends up to $3,294 during 2019, without
prior approval of the Insurance Department. Risk-based
capital (“RBC”) requirements promulgated by the National Association of Insurance Commissioners (NAIC) require U.S.
insurers to maintain minimum capitalization levels that are determined based on formulas incorporating credit risk, insurance
risk, interest rate risk, and general business risk. The adequacy of the Company’s actual capital is evaluated by a comparison
to the RBC results, as determined by the formula. At December 31, 2018 and 2017, the Company’s adjusted capital exceeded
the RBC minimum requirements as required by the NAIC.</t>
  </si>
  <si>
    <t>Accumulated Other Comprehensive Income (Loss)</t>
  </si>
  <si>
    <t>Accumulated Other Comprehensive Income (Loss), Net of Tax [Abstract]</t>
  </si>
  <si>
    <t>Note
8: Accumulated Other Comprehensive Income (Loss) The
components of accumulated other comprehensive income (loss), net of tax, for the three and six months ended June 30, 2019 and
2018 are as follows:
Accumulated
Unrealized Other
Investment Comprehensive
Gains
(Loss) Income
(Loss)
Balance,
March 31, 2018 (281 ) (281 )
Change
in unrealized holding (losses),
net
of tax (benefit) - ($10) (37 ) (37 )
Balance,
June 30, 2018 $ (318 ) $ (318 )
Balance,
March 31, 2019 307 307
Change
in unrealized holding gains,
net
of tax expense - $153 575 575
Balance,
June 30, 2019 $ 882 $ 882
Accumulated
Unrealized Other
Investment Comprehensive
Gains
(Loss) Income
(Loss)
Balance,
December 31, 2017 $ 11 $ 11
Change
in unrealized holding (losses),
net
of tax (benefit) - ($88) (332 ) (332 )
Cumulative
effect of reclassification for stranded tax effects 3 3
Balance,
June 30, 2018 $ (318 ) $ (318 )
Balance,
December 31, 2018 $ (226 ) $ (226 )
Change
in unrealized holding gains,
net
of tax expense - $295 1,108 1,108
Balance,
June 30, 2019 $ 882 $ 882
Reclassification
Adjustments Accumulated
other comprehensive income (losses) includes amounts related to unrealized investment gains (losses) which were reclassified to
net income. Reclassifications from accumulated other comprehensive income (loss) for the three and six months ended June 30, 2019
was ($8), net of deferred taxes of $2. There were no reclassification adjustments for the three or six months ended June 30, 2018.</t>
  </si>
  <si>
    <t>Note
9: Accumulated Other Comprehensive Income (Loss) The
components of accumulated other comprehensive income (loss), net of tax, are as follows:
Accumulated
Unrealized Other
Investment Comprehensive
Gains
(Loss) Income
(Loss)
Balance,
January 1, 2016 $ (225 ) $ (225 )
Change
in unrealized holding gains (losses),
net
of tax - ($53) (98 ) (98 )
Balance,
December 31, 2016 (323 ) (323 )
Change
in unrealized holding gains (losses),
net
of tax - $181 334 334
Balance,
December 31, 2017 11 11
Effect
of change for
ASU
2018-02 (Note 2) 3 3
Change
in unrealized holding gains (losses),
net
of tax - ($64) (240 ) (240 )
Balance,
December 31, 2018 $ (226 ) $ (226 )
Reclassification
Adjustments Accumulated
other comprehensive income (losses) includes amounts related to unrealized investment gains (losses) which were reclassified to
net income. Reclassifications from accumulated other comprehensive income (loss) for the year ended December 31, 2018 was $52,
net of deferred taxes of $14. There were no reclassification adjustments for the years ended December 31, 2017 and 2016.</t>
  </si>
  <si>
    <t>Business Segment Information</t>
  </si>
  <si>
    <t>Segment Reporting [Abstract]</t>
  </si>
  <si>
    <t xml:space="preserve">Note 9: Business
Segment Information The following table
sets forth financial information regarding the Company’s two reportable business segments for the three months ended June
30, 2019.
Life and
Three months ended or as of June 30, 2019 Health Annuities Total
Revenues
Net investment income $ 433 $ - $ 433
Net realized investment gains 17 - 17
Other income 7 - 7
Total revenues 457 - 457
Benefits and expenses
Life and health insurance claims and benefits, net - - -
Interest credited to policyholder account balances - 20 20
Operating and other expenses 80 - 80
Total benefits and expenses 80 20 100
Income (loss) before income taxes 377 (20 ) 357
Income tax (benefit) (18 ) (4 ) (22 )
Net income (loss) 395 (16 ) 379
Change in unrealized gains, net of tax expense 575 - 575
Other comprehensive income 575 - 575
Total comprehensive income (loss) $ 970 $ (16 ) $ 954
Reinsurance recoverable from affiliate $ 24,200 $ - $ 24,200
Assets on deposit - 3,707,034 3,707,034
Claim and policy benefit reserves - life and health 18,101 5,625 23,726
Policyholder account balances 2,893 3,709,224 3,712,117
Separate account assets and liabilities - 137,135 137,135
The following table
sets forth financial information regarding the Company’s two reportable business segments for the six months ended June 30,
2019.
Life and
Six months ended or as of June 30, 2019 Health Annuities Total
Revenues
Net investment income $ 839 $ - $ 839
Net realized investment gains 17 - 17
Other income 13 - 13
Total revenues 869 - 869
Benefits and expenses
Life and health insurance claims and benefits, net - - -
Interest credited to policyholder account balances - 34 34
Operating and other expenses 126 - 126
Total benefits and expenses 126 34 160
Income (loss) before income taxes 743 (34 ) 709
Income tax expense (benefit) 42 (7 ) 35
Net income (loss) 701 (27 ) 674
Change in unrealized gains, net of tax expense 1,108 - 1,108
Other comprehensive income 1,108 - 1,108
Total comprehensive income (loss) $ 1,809 $ (27 ) $ 1,782
Reinsurance recoverable from affiliate $ 24,200 $ - $ 24,200
Assets on deposit - 3,707,034 3,707,034
Claim and policy benefit reserves - life and health 18,101 5,625 23,726
Policyholder account balances 2,893 3,709,224 3,712,117
Separate account asset and liabilities - 137,135 137,135
The following table
sets forth financial information regarding the Company’s two reportable business segments for the three months ended June
30, 2018.
Life and
Three months ended or as of June 30, 2018 Health Annuities Total
Revenues
Net investment income $ 170 $ - $ 170
Other income 4 - 4
Total revenues 174 - 174
Benefits and expenses
Life and health insurance claims and benefits, net 1 - 1
Interest credited to policyholder account balances, net - (5 ) (5 )
Operating and other expenses 30 - 30
Total benefits and expenses 31 (5 ) 26
Income before income taxes 143 5 148
Income tax expense (benefit) (14 ) 1 (13 )
Net income 157 4 161
Change in unrealized (losses), net of tax (benefit) (37 ) - (37 )
Other comprehensive (loss) (37 ) - (37 )
Total comprehensive income $ 120 $ 4 $ 124
Reinsurance recoverable from affiliate $ 23,514 $ - $ 23,514
Assets on deposit - 2,797,693 2,797,693
Claim and policy benefit reserves - life and health 18,824 5,783 24,607
Policyholder account balances 3,906 2,797,693 2,801,599
Separate account assets and liabilities - 91,086 91,086
The following table
sets forth financial information regarding the Company’s two reportable business segments for the six months ended June 30,
2018.
Life and
Six months ended or as of June 30, 2018 Health Annuities Total
Revenues
Net investment income $ 310 $ - $ 310
Other income 7 - 7
Total revenues 317 - 317
Benefits and expenses
Life and health insurance claims and benefits, net 1 - 1
Interest credited to policyholder account balances, net - (15 ) (15 )
Operating and other expenses 55 - 55
Total benefits and expenses 56 (15 ) 41
Income before income taxes 261 15 276
Income tax expense (benefit) (89 ) 3 (86 )
Net income 350 12 362
Change in unrealized (losses), net of tax (332 ) - (332 )
Other comprehensive (loss) (332 ) - (332 )
Total comprehensive income $ 18 $ 12 $ 30
Reinsurance recoverable from affiliate $ 23,514 $ - $ 23,514
Assets on deposit - 2,797,693 2,797,693
Claim and policy benefit reserves - life and health 18,824 5,783 24,607
Policyholder account balances 3,906 2,797,693 2,801,599
Separate account assets and liabilities - 91,086 91,086 </t>
  </si>
  <si>
    <t>Note 10: Business
Segment Information The following table
sets forth financial information regarding the Company’s two reportable business segments for the year ended December 31,
2018.
Life and
Year ended or as of December 31, 2018 Health Annuities Total
Revenues
Life and health premiums, net $ – $ – $ –
Net investment income 762 – 762
Net realized investment (losses) (17 ) – (17 )
Other income 18 – 18
Total revenues 763 – 763
Benefits and expenses
Life and health insurance claims and benefits, net – – –
Interest credited to policyholder account balances, net – (15 ) (15 )
Operating and other expenses 151 – 151
Total benefits and expenses 151 (15 ) 136
Income before income taxes 612 15 627
Income tax expense (benefit) (185 ) 3 (182 )
Net income 797 12 809
Change in unrealized gains (losses), net of tax
expense (benefit) (188 ) – (188 )
Reclassification adjustment for (gains)
included in net income, net of tax (benefit) - (52 ) – (52 )
Other comprehensive income (loss) (240 ) – (240 )
Total comprehensive income $ 557 $ 12 $ 569
Reinsurance recoverable from affiliate $ 24,034 $ – $ 24,034
Assets on deposit – 3,138,096 3,138,096
Claim and policy benefit reserves - life and health 20,769 6,067 26,836
Policyholder account balances 3,981 3,138,096 3,142,077
The following table
sets forth financial information regarding the Company’s two reportable business segments for the year ended December 31,
2017.
Life and
Year ended or as of December 31, 2017 Health Annuities Total
Revenues
Life and health premiums, net $ – $ – $ –
Net investment income 517 – 517
Net realized investment (losses) – – –
Other income 3,996 – 3,996
Total revenues 4,513 – 4,513
Benefits and expenses
Life and health insurance claims and benefits, net 2 – 2
Interest credited to policyholder account balances, net – – –
Operating and other expenses 1,596 113 1,709
Total benefits and expenses 1,598 113 1,711
Income before income taxes 2,915 (113 ) 2,802
Income tax expense (benefit) 763 (40 ) 723
Net income 2,152 (73 ) 2,079
Change in unrealized gains (losses), net of tax
expense (benefit) 334 – 334
Reclassification adjustment for (gains)
included in net income, net of tax (benefit) - – – –
Other comprehensive income (loss) 334 – 334
Total comprehensive income $ 2,486 $ (73 ) $ 2,413
Reinsurance recoverable from affiliate $ 23,973 $ – $ 23,973
Assets on deposit – 2,453,033 2,453,033
Claim and policy benefit reserves - life and health 20,688 2,364 23,052
Policyholder account balances 3,601 2,453,033 2,456,634
The following table
sets forth financial information regarding the Company’s two reportable business segments for the year ended December 31,
2016.
Life and
Year ended or as of December 31, 2016 Health Annuities Total
Revenues
Life and health premiums, net $ (21 ) $ – $ (21 )
Net investment income 376 – 376
Net realized investment (losses) – – –
Other income 3,415 – 3,415
Total revenues 3,770 – 3,770
Benefits and expenses
Life and health insurance claims and benefits, net (1 ) – (1 )
Interest credited to policyholder account balances, net – – –
Operating and other expenses 1,033 16 1,049
Total benefits and expenses 1,032 16 1,048
Income before income taxes 2,738 (16 ) 2,722
Income tax expense (benefit) 892 (5 ) 887
Net income 1,846 (11 ) 1,835
Change in unrealized gains (losses), net of tax
expense (benefit) (98 ) – (98 )
Reclassification adjustment for (gains)
included in net income, net of tax (benefit) - – – –
Other comprehensive income (loss) (98 ) – (98 )
Total comprehensive income $ 1,748 $ (11 ) $ 1,737
Reinsurance recoverable from affiliate $ 23,687 $ – $ 23,687
Assets on deposit – 1,619,113 1,619,113
Claim and policy benefit reserves - life and health 20,344 1,162 21,506
Policyholder account balances 3,335 1,619,113 1,622,448</t>
  </si>
  <si>
    <t>Commitments and Contingencies</t>
  </si>
  <si>
    <t>Commitments and Contingencies Disclosure [Abstract]</t>
  </si>
  <si>
    <t>Note 10: Commitments
and Contingencies Legal Matters Like other members
of the insurance industry, the Company is occasionally a party to lawsuits and other types of proceedings, some of which may involve
claims for substantial or indeterminate amounts. These actions are based on a variety of issues and involve a range of the Company’s
practices. The Company has established procedures and policies to facilitate compliance with laws and regulations and to support
financial reporting. In connection with
regulatory examinations and proceedings, government authorities may seek various forms of relief, including penalties, restitution
and changes in business practices. The Company may not be advised of the nature and extent of relief sought until the final stages
of the examination or proceeding. In the opinion of management, the ultimate liability, if any, resulting from all such pending
actions will not materially affect the financial statements of the Company.</t>
  </si>
  <si>
    <t>Note
11: Commitments and Contingencies Insurance
Guaranty Funds The
Company is liable for guaranty fund assessments related to certain unaffiliated insurance companies that have become insolvent
during 2017 and prior years. The Company includes a provision for all known assessments that will be levied as well as an estimate
of amounts that it believes will be assessed in the future relating to past insolvencies. The Company has established a liability
of $1,224 and $992 at December 31, 2018 and 2017, respectively, for guaranty fund assessments. The Company also estimates the
amount recoverable from future premium tax payments related to these assessments and has not established an asset as of December
31, 2018 and 2017 since it does not believe any amount will be recoverable. Recoveries of assessments from premium taxes are generally
made over a five-year period. Legal
Matters Like
other members of the insurance industry, the Company is occasionally a party to a number of lawsuits and other types of proceedings,
some of which may involve claims for substantial or indeterminate amounts. These actions are based on a variety of issues and
involve a range of the Company’s practices. The Company has established procedures and policies to facilitate compliance
with laws and regulations and to support financial reporting. In
connection with regulatory examinations and proceedings, government authorities may seek various forms of relief, including penalties,
restitution and changes in business practices. The Company may not be advised of the nature and extent of relief sought until
the final stages of the examination or proceeding. In the opinion of management, the ultimate liability, if any, resulting from
all such pending actions will not materially affect the financial statements of the Company.</t>
  </si>
  <si>
    <t>Subsequent Events</t>
  </si>
  <si>
    <t>Subsequent Events [Abstract]</t>
  </si>
  <si>
    <t>Note 11: Subsequent
Events The Company evaluated
subsequent events through the date the financial statements were issued. During this period, there were no subsequent events that
required adjustment to or disclosure in the accompanying financial statements.</t>
  </si>
  <si>
    <t>Note
12: Subsequent Events The
Company evaluated subsequent events through the date the financial statements were issued. During this period, there were no subsequent
events that required adjustment to or disclosure in the accompanying financial statements .</t>
  </si>
  <si>
    <t>Summary of Significant Accounting Policies (Policies)</t>
  </si>
  <si>
    <t>Basis of Presentation</t>
  </si>
  <si>
    <t>Basis of Presentation The financial statements
have been prepared in accordance with accounting principles generally accepted in the United States of America (“GAAP”).</t>
  </si>
  <si>
    <t>Basis
of Presentation The
financial statements have been prepared in accordance with accounting principles generally accepted in the United States of America
(“GAAP”).</t>
  </si>
  <si>
    <t>Use of Estimates</t>
  </si>
  <si>
    <t>Use
of Estimates The
preparation of financial statements in conformity with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 and in some cases the difference could be material. Investment valuations, embedded derivatives, deferred tax asset
valuation reserves, and claim and policy benefit reserves are most affected by the use of estimates and assumptions. The
accompanying unaudited condensed financial statements contain all adjustments (consisting of only normal recurring items, unless
otherwise disclosed) necessary for a fair statement of the financial position as of June 30, 2019 and December 31, 2018, the results
of operations, cash flows, changes in comprehensive income and equity for the six months ended June 30, 2019 and 2018, and the
results of operations, changes in comprehensive income and equity for the three months ended June 30, 2019 and 2018. These financial
statements have been prepared pursuant to the rules and regulations of the Securities and Exchange Commission (“SEC”).
Certain information and disclosures normally included in the annual financial statement prepared in accordance with GAAP have
been condensed or omitted pursuant to such rules and regulations However, the Company believes that the disclosures included herein
are adequate to make the information presented not misleading. These unaudited condensed financial statements and notes should
be read in conjunction with the audited financial statements and the notes thereto for the year ended December 31, 2018. These
results are not necessarily indicative of the results to be expected for the full year.</t>
  </si>
  <si>
    <t>Use
of Estimates The
preparation of financial statements in conformity with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 and in some cases the difference could be material. Investment valuations, embedded derivatives, deferred tax asset
valuation reserves, and claim and policy benefit reserves are most affected by the use of estimates and assumptions.</t>
  </si>
  <si>
    <t>Segment Reporting</t>
  </si>
  <si>
    <t>Segment Reporting The Company is currently
managed as two reportable business segments, (1) life and health and (2) annuities. The Company’s life and health segment
includes individual and group life policies that the Company no longer actively markets. The annuities segment includes its single
premium deferred index annuity contracts and flexible premium deferred variable and index linked annuity contracts. See Note 7,
Reinsurance, for information on the Company’s reinsurance agreements, which impact the financial statement presentation of
these segments.</t>
  </si>
  <si>
    <t>Segment
Reporting The
Company is currently managed as two reportable business segments, (1) life and health and (2) annuities. The Company’s life
and health segment includes individual and group life policies that the Company no longer actively markets. The annuities segment
includes its single premium deferred index annuity contracts and flexible premium variable and index linked deferred annuity contracts.
See Note 7, Reinsurance, for information on the Company’s reinsurance agreements, which impact the financial statement presentation
of these segments.</t>
  </si>
  <si>
    <t>Investments Debt securities: Unrealized gains and
losses on investments in debt securities, net of deferred federal income taxes, are included in accumulated other comprehensive
income (loss) as a separate component of stockholder’s equity. Policy loans Net investment
income Net realized gains
and losses</t>
  </si>
  <si>
    <t>Investments Debt
securities: Unrealized
gains and losses on investments in debt securities, net of deferred federal income taxes, are included in accumulated other comprehensive
income (loss) as a separate component of stockholder’s equity. Policy
loans: Net
investment income: Net
realized gains and losses:</t>
  </si>
  <si>
    <t>Assets On Deposit</t>
  </si>
  <si>
    <t>Assets on Deposit Assets on deposit
represent the amount of policyholder account balances related to reinsurance of the single premium deferred index annuity and risk
control accounts of the flexible premium deferred variable and index linked annuity contracts (investment-type contracts) that
are ceded to CMFG Life. Assets on deposit are accounted for on a basis consistent with accounting for the underlying investment-type
contracts; therefore, the Company accounts for the reinsurance of these contracts using the deposit method of accounting consistent
with the terms of the reinsurance agreement with CMFG Life. The related contract charges and interest credited to policyholder account
balances in the statements of operations and comprehensive income (loss) are reported net of the amounts ceded under the agreement.
See Note 7 for a further discussion of the ceding agreements.</t>
  </si>
  <si>
    <t>Assets
on Deposit Assets
on deposit represent the amount of policyholder account balances related to reinsurance of the single premium deferred index annuity
and risk control accounts of the flexible premium variable and index linked deferred annuity contracts (investment-type contracts)
that are ceded to CMFG Life. Assets on deposit are accounted for on a basis consistent with accounting for the underlying investment
type contracts; therefore, the Company accounts for the reinsurance of these contracts using the deposit method of accounting
consistent with the terms of the reinsurance agreement with CMFG Life. The related contract charges and interest credited to policyholder
account balances in the statements of operations and comprehensive income (loss) are reported net of the amounts ceded under the
agreement. See Note 7 for a further discussion of the ceding agreement.</t>
  </si>
  <si>
    <t>Derivative Financial Instruments</t>
  </si>
  <si>
    <t>Derivative Financial
Instruments The Company issues
single premium deferred index annuity and flexible premium deferred variable and index linked annuity contracts that contain embedded
derivatives. Derivatives embedded within non-derivative host contracts are separated from the host instrument when the embedded
derivative is not clearly and closely related to the host instrument. Such embedded derivatives are recorded at fair value, and
they are reported as part of assets on deposit and policyholder account balances in the balance sheets, with the change in the
value being recorded in net realized investment gains. See Note 3, Investments-Embedded Derivatives for additional information. Changes in the fair
value of the embedded derivative in assets on deposit offset changes in the fair value of the embedded derivative in policyholder
account balances; both of these changes are included in net realized investment gains and are ceded as part of the ceding and reinsurance
agreements. Accretion of the interest on assets on deposit offsets accretion of the interest on the host contract; both of these
amounts are included in interest credited on policyholder account balances and are ceded as part of the ceding and reinsurance
agreements.</t>
  </si>
  <si>
    <t>Derivative
Financial Instruments The
Company issues single premium deferred index annuity and flexible premium variable and index linked deferred annuity contracts
that contain embedded derivatives. Derivatives embedded within non-derivative host contracts are separated from the host instrument
when the embedded derivative is not clearly and closely related to the host instrument. Such embedded derivatives are recorded
at fair value, and they are reported as part of assets on deposit and policyholder account balances in the balance sheets, with
the change in the value being recorded in net realized investment (losses). See Note 3, Investments-Embedded Derivatives for additional
information. Changes
in the fair value of the embedded derivative in assets on deposit offset changes in the fair value of the embedded derivative
in policyholder account balances; both of these changes are included in net realized investment gains and are ceded as part of
the ceding and reinsurance agreements. Accretion of the interest on assets on deposit offsets accretion of the interest on the
host contract; both of these amounts are included in interest credited on policyholder account balances and are ceded as part
of the ceding and reinsurance agreements.</t>
  </si>
  <si>
    <t>Cash and Cash Equivalents</t>
  </si>
  <si>
    <t>Cash and Cash
Equivalents Cash and cash equivalents
include unrestricted deposits in financial institutions with maturities of 90 days or less. The Company recognizes a liability
in accounts payable and other liabilities for the amount of checks issued in excess of its current cash balance. The change in
this overdraft amount is recognized as a financing activity in the Company’s statement of cash flows.</t>
  </si>
  <si>
    <t>Cash
and Cash Equivalents Cash
and cash equivalents include unrestricted deposits in financial institutions with maturities of 90 days or less. The Company recognizes
a liability in accounts payable and other liabilities for the amount of checks issued in excess of its current cash balance. The
change in this overdraft amount is recognized as a financing activity in the Company’s statement of cash flows.</t>
  </si>
  <si>
    <t>Variable Interest Entities</t>
  </si>
  <si>
    <t>Variable Interest
Entities A variable interest
entity (“VIE”) is a legal entity that does not have sufficient equity at risk to finance its activities without additional
subordinated financial support or is structured such that equity investors lack the ability to make significant decisions relating
to the entity’s operations through voting rights or do not substantively participate in the gains and losses of the entity.
Consolidation of a VIE by its primary beneficiary is not based on majority voting interest, but is based on a review of the VIE’s
capital structure, contractual relationships and terms, nature of the VIE’s operations and purpose, nature of the VIE’s
interests issued and the Company’s involvement with the entity. When assessing the need to consolidate a VIE, the Company
evaluates the design of the VIE as well as the related exposure to the variable interest holders. The primary beneficiary
is the entity that has both the power to direct the activities of the VIE that most significantly affect the entity’s economic
performance and the obligation to absorb losses or the right to receive benefits that could be potentially significant to the VIE.
While also considering these factors, the consolidation conclusion depends on the breadth of the Company’s decision-making
ability and the Company’s ability to influence activities that significantly affect the economic performance of the VIE. Unconsolidated
VIEs:</t>
  </si>
  <si>
    <t>Variable
Interest Entities A
variable interest entity (“VIE”) is a legal entity that does not have sufficient equity at risk to finance its activities
without additional subordinated financial support or is structured such that equity investors lack the ability to make significant
decisions relating to the entity’s operations through voting rights or do not substantively participate in the gains and
losses of the entity. Consolidation of a VIE by its primary beneficiary is not based on majority voting interest, but is based
on a review of the VIE’s capital structure, contractual relationships and terms, nature of the VIE’s operations and
purpose, nature of the VIE’s interests issued and the Company’s involvement with the entity. When assessing the need
to consolidate a VIE, the Company evaluates the design of the VIE as well as the related exposure to the variable interest holders. The
primary beneficiary is the entity that has both the power to direct the activities of the VIE that most significantly affect the
entity’s economic performance and the obligation to absorb losses or the right to receive benefits that could be potentially
significant to the VIE. While also considering these factors, the consolidation conclusion depends on the breadth of the Company’s
decision-making ability and the Company’s ability to influence activities that significantly affect the economic performance
of the VIE. Unconsolidated
VIEs: the
Company’s balance sheets. The Company invests in these securities with the primary purpose of earning capital appreciation.
The maximum exposure to loss relating to these securities is equal to the carrying amount of the security. The values of these
investments are disclosed in the Debt Securities section of Note 3.</t>
  </si>
  <si>
    <t>Recognition of Insurance Revenue and Related Benefits</t>
  </si>
  <si>
    <t>Recognition
of Insurance Revenue and Related Benefits Term-life and whole-life
insurance premiums are recognized as premium income when due. Policy benefits for these products are recognized in relation to
the premiums so as to result in the recognition of profits over the expected lives of the policies and contracts. Policies not subject
to significant mortality or longevity risk, such as the Company’s single premium deferred index annuity and flexible premium
deferred variable and index linked annuity contracts, are considered investment-type contracts. Amounts collected on these products,
with the exception of the variable annuity component of the flexible premium deferred variable and index linked annuity, are recorded
as increases in policyholder account balances. The variable annuity component of the flexible premium deferred variable and index
linked annuity meets criteria for separate account reporting and therefore is recorded in separate account assets and liabilities.
Revenues from investment-type contracts principally consist of net investment income and contract charges such as expense and surrender
charges. Expenses for investment-type contracts consist of interest credited to contracts, benefits incurred in excess of related
policyholder account balances and policy maintenance costs. Because the Company has entered into an agreement with CMFG Life to
cede 100% of this business, these revenues and expenses are ceded and do not impact the statement of operations and comprehensive
income (loss). See Note 7, Reinsurance for additional information on this agreement.</t>
  </si>
  <si>
    <t>Recognition
of Insurance Revenue and Related Benefits Term-life
and whole-life insurance premiums are recognized as premium income when due. Policy benefits for these products are recognized
in relation to the premiums so as to result in the recognition of profits over the expected lives of the policies and contracts. Policies
not subject to significant mortality or longevity risk, such as the Company’s single premium deferred index annuity and
flexible premium variable and index linked deferred annuity contracts, are considered investment-type contracts. Amounts collected
on these products, with the exception of the variable annuity component of the flexible premium variable and index linked deferred
annuity, are recorded as increases in policyholder account balances. The variable annuity component of the flexible premium variable
and index linked deferred annuity meets criteria for separate account reporting and therefore is recorded in separate account
assets and liabilities. Revenues from investment-type contracts principally consist of net investment income and contract charges
such as expense and surrender charges. Expenses for investment-type contracts consist of interest credited to contracts, benefits
incurred in excess of related policyholder account balances and policy maintenance costs. Because the Company has entered into
an agreement with CMFG Life to cede 100% of this business, these revenues and expenses are ceded and do not impact the statement
of operations and comprehensive income (loss). See Note 7, Reinsurance for additional information on this agreement.</t>
  </si>
  <si>
    <t>Other Income / Operating and Other Expenses</t>
  </si>
  <si>
    <t>Other
Income / Operating and Other Expenses Other
income in 2018 represents advisory fees based on a percentage of assets under management. Other income in 2017 and 2016 includes
legal settlements received on structured security investments that had previously been sold. Operating and other expenses in 2017
and 2016 include legal expenses related to settlements received. There were no legal settlements in 2018.</t>
  </si>
  <si>
    <t>Deferred Policy Acquisition Costs</t>
  </si>
  <si>
    <t>Deferred Policy
Acquisition Costs The costs of acquiring
insurance business that are directly related to the successful acquisition of new and renewal business are deferred to the extent
that such costs are expected to be recoverable from future profits. Such costs principally include commissions and sales costs,
premium taxes, and certain policy issuance and underwriting costs. Costs deferred on term-life and whole-life insurance products,
deferred policy acquisition costs (“DAC”), are amortized in proportion to the ratio of the annual premium to the total
anticipated premiums generated. Due to the age of the life insurance policies, all DAC has been fully amortized as of June 30,
2019 and December 31, 2018 and there was no amortization expense in the three or six months ended June 30, 2019 or 2018. Acquisition costs
on the Company’s single premium deferred index annuity and flexible premium deferred variable and index linked annuity contracts
are reimbursed through a ceding commission by CMFG Life, which assumes all deferrable costs as part of its agreement to assume
100% of this business from the Company. See Note 7, Reinsurance for additional information on these agreements.</t>
  </si>
  <si>
    <t>Deferred
Policy Acquisition Costs The
costs of acquiring insurance business that are directly related to the successful acquisition of new and renewal business are
deferred to the extent that such costs are expected to be recoverable from future profits. Such costs principally include commissions
and sales costs, premium taxes, and certain policy issuance and underwriting costs. Costs deferred on term-life and whole-life
insurance products, deferred policy acquisition costs (“DAC”), are amortized in proportion to the ratio of the annual
premium to the total anticipated premiums generated. Due to the age of the life insurance policies, all DAC has been fully amortized
as of December 31, 2018 and 2017 and there was no amortization expense in 2018, 2017 or 2016. Acquisition
costs on the Company’s single premium deferred index annuity and flexible premium variable and index linked deferred annuity
contracts are reimbursed through a ceding commission by CMFG Life, which assumes all deferrable costs as part of its agreement
to assume 100% of this business from the Company. See Note 7, Reinsurance for additional information on this agreement.</t>
  </si>
  <si>
    <t>Claim and Policy Benefits Reserves - Life and Health</t>
  </si>
  <si>
    <t>Claim and Policy
Benefits Reserves – Life and Health Life and health claim
and policy benefit reserves consist principally of future policy benefit reserves and reserves for estimates of future payments
on incurred claims reported but not yet paid and unreported incurred claims. Estimates for future payments on incurred claims are
developed using actuarial principles and assumptions based on past experience adjusted for current trends. Any change in the probable
ultimate liabilities is reflected in net income in the period in which the change is determined. When actual experience
indicates that existing contract liabilities, together with the present value of future gross premiums will not be sufficient to
recover the present value of future benefits or recover unamortized deferred acquisition costs, a premium deficiency will be recognized
by either a reduction in unamortized acquisition costs or an increase in the liability for future benefits. There was no premium
deficiency recognized for the three or six months ended June 30, 2019 or 2018. Additionally, the
liability for future policy benefits may not be deficient in the aggregate to trigger a premium deficiency, but the pattern of
earnings may be such that profits are expected to be recognized in early years followed by losses in later years. In those situations,
the liability for future benefits will be increased to offset losses that would be recognized in later years. The Company recorded
a liability of $138 as of June 30, 2019 and December 31, 2018, respectively, for the profits that are expected to be followed by
losses in the future.</t>
  </si>
  <si>
    <t>Claim
and Policy Benefits Reserves – Life and Health Life
and health claim and policy benefit reserves consist principally of future policy benefit reserves and reserves for estimates
of future payments on incurred claims reported but not yet paid and unreported incurred claims. Estimates for future payments
on incurred claims are developed using actuarial principles and assumptions based on past experience adjusted for current trends.
Any change in the probable ultimate liabilities is reflected in net income in the period in which the change is determined. When
actual experience indicates that existing contract liabilities, together with the present value of future gross premiums will
not be sufficient to recover the present value of future benefits or recover unamortized deferred acquisition costs, a premium
deficiency will be recognized by either a reduction in unamortized acquisition costs or an increase in the liability for future
benefits. There was no premium deficiency in 2018, 2017 or 2016. Additionally,
the liability for future policy benefits may not be deficient in the aggregate to trigger a premium deficiency, but the pattern
of earnings may be such that profits are expected to be recognized in early years followed by losses in later years. In those
situations, the liability for future benefits will be increased to offset losses that would be recognized in later years. The
Company recorded a liability of $138 as of December 31, 2018 for the profits that are expected to be followed by losses in the
future. There was no liability recorded for the year ended December 31, 2017.</t>
  </si>
  <si>
    <t>Policyholder Account Balances</t>
  </si>
  <si>
    <t>Policyholder
Account Balances The
single premium deferred index annuities and risk control accounts of the flexible premium variable and index linked deferred annuities
are included in policyholder account balances. These products have two risk control accounts, referred to as the Secure and Growth
Accounts; the Secure Account has a yearly credited interest rate floor of 0% and the yearly Growth Account floor is -10%. The
Secure and Growth Accounts both have credited interest rate caps that vary based on the issuance date of the contract. Interest
is credited at the end of each contract year during the selected index term based on the allocation between risk control accounts
and the performance of an external index (reference index) during that contract year. For the single premium deferred index annuity,
the Company offers one reference index, which is the S&amp;P 500 Index. For the flexible premium deferred variable and index linked
annuity, the Company offers two reference indices, which are the S&amp;P 500 Index and the MSCI EAFE Index. Policyholders are
able to allocate funds in both the Secure and Growth Accounts for the available indices. At the end of the initial index term,
only the Secure Account is available as an option to the policyholder. The average annualized credited rate for the single premium
deferred index annuity was 1.35% and 1.38% for the three and six months ended June 30, 2019, respectively, and 1.41% and 1.40%
for the three and six months ended June 30, 2018, respectively. The average annualized credited rate for the risk control accounts
of the flexible premium deferred variable and index linked annuity was 1.39% and 1.46% for the three and six months ended June
30, 2019, respectively, and 1.91% and 1.82% for the three and six months ended June 30, 2018, respectively. The
Company recognizes a liability at the stated account value for policyholder deposits that are not subject to significant policyholder
mortality or longevity risk and for universal life-type policies. The account value equals the sum of the original deposit and
accumulated interest, less any withdrawals and expense charges. The average credited rate was 4.5% for the three and six months
ended June 30, 2019 and 4.5% for the three and six months ended June 30, 2018. The future minimum guaranteed interest rate during
the life of the contracts is 4.5%.</t>
  </si>
  <si>
    <t>Policyholder
Account Balances The
single premium deferred index annuities and risk control accounts of the flexible premium variable and index linked deferred annuities
are included in policyholder account balances. These products have two risk control accounts, referred to as the Secure and Growth
Accounts; the Secure Account has a yearly credited interest rate floor of 0% and the yearly Growth Account floor is -10%. The
Secure and Growth Accounts both have credited interest rate caps that vary based on the issuance date of the contract. Interest
is credited at the end of each contract year during the selected index term based on the allocation between risk control accounts
and the performance of an external index (reference index) during that contract year. For the single premium deferred index annuity,
the Company offers one reference index, which is the S&amp;P 500 Index. For the flexible premium variable and index linked deferred
annuity, the Company offers two reference indices, which are the S&amp;P 500 Index and the MSCI EAFE Index. Policyholders are
able to allocate funds in both the Secure and Growth Accounts for the available indices. At the end of the initial index term,
only the Secure Account is available as an option to the policyholder. The average annualized credited rate for the single premium
deferred index annuity was 1.50%, 1.44% and 1.63% in 2018, 2017 and 2016, respectively. The average annualized credited rate for
the risk control accounts of the flexible premium variable and index linked deferred annuity was 1.20%, 1.59% and 1.12% in 2018,
2017 and 2016, respectively. The
Company recognizes a liability at the stated account value for policyholder deposits that are not subject to significant policyholder
mortality or longevity risk and for universal life-type policies. The account value equals the sum of the original deposit and
accumulated interest, less any withdrawals and expense charges. The average credited rate was 4.5% in 2018, 2017 and 2016. The
future minimum guaranteed interest rate during the life of the contracts is 4.5%.</t>
  </si>
  <si>
    <t>Accounts Payable and Other Liabilities</t>
  </si>
  <si>
    <t>Accounts Payable
and Other Liabilities The Company issues
the single premium deferred index annuity contracts on the 10 th th</t>
  </si>
  <si>
    <t>Accounts
Payable and Other Liabilities The
Company issues the single premium deferred index annuity contracts on the 10 th th</t>
  </si>
  <si>
    <t>Reinsurance Reinsurance premiums,
claims and benefits, commission expense reimbursements, and reserves related to reinsured business ceded are accounted for on a
basis consistent with the accounting for the underlying direct policies that have been ceded and the terms of the reinsurance contracts.
Premiums and insurance claims and benefits in the statements of operations and comprehensive income (loss) are reported net of
the amounts ceded to other companies under such reinsurance contracts. Ceded insurance reserves and ceded benefits paid are included
in reinsurance recoverables along with certain ceded policyholder account balances, which include mortality risk. A prepaid reinsurance
asset is also recorded for the portion of unearned premiums related to ceded policies.</t>
  </si>
  <si>
    <t>Reinsurance Reinsurance
premiums, claims and benefits, commission expense reimbursements, and reserves related to reinsured business ceded are accounted
for on a basis consistent with the accounting for the underlying direct policies that have been ceded and the terms of the reinsurance
contracts. Premiums and insurance claims and benefits in the statements of operations and comprehensive income (loss) are reported
net of the amounts ceded to other companies under such reinsurance contracts. Ceded insurance reserves and ceded benefits paid
are included in reinsurance recoverables along with certain ceded policyholder account balances, which include mortality risk.
A prepaid reinsurance asset is also recorded for the portion of unearned premiums related to ceded policies.</t>
  </si>
  <si>
    <t>Separate Accounts</t>
  </si>
  <si>
    <t>Separate Accounts Separate accounts
represent customer accounts related to the variable annuity component of the flexible premium deferred variable and index linked
annuity contracts issued by the Company, where investment income and investment gains and losses accrue directly to the contract
holders who bear the investment risk. Contract holders are
able to invest in investment funds managed for their benefit. All of the separate account assets are invested in unit investment
trusts that are registered with the SEC as of June 30, 2019. Separate account assets
are legally segregated and may only be used to settle separate account liabilities. Separate account assets are carried at fair
value, which is based on daily quoted net asset values at which the Company could transact on behalf of the contract holder. Separate
account liabilities are equal to the separate account assets and
represent contract holders’ claims to the related assets. Contract holder deposits to and withdrawals from the separate accounts
are recorded directly to the separate account assets and liabilities and are not included in the Company’s statements of
operations and comprehensive income (loss). Charges made by the
Company to the contract holders’ balances include fees for maintenance, administration, cost of insurance, and surrenders
of contracts prior to the contractually specified dates. Because the Company has entered into an agreement with CMFG Life to cede
100% of this business, these revenues are ceded and do not impact the statement of operations and comprehensive income (loss).
See Note 7, Reinsurance for additional information on this agreement.</t>
  </si>
  <si>
    <t>Separate
Accounts Separate
accounts represent customer accounts related to the variable annuity component of the flexible premium variable and index linked
deferred annuity contracts issued by the Company, where investment income and investment gains and losses accrue directly to the
contract holders who bear the investment risk. Contract
holders are able to invest in investment funds managed for their benefit. All of the separate account assets are invested in unit
investment trusts that are registered with the Securities and Exchange Commission (“SEC”) as of December 31, 2018. Separate
account assets are legally segregated and may only be used to settle separate account liabilities. Separate account assets are
carried at fair value, which is based on daily quoted net asset values at which the Company could transact on behalf of the contract
holder. Separate account liabilities are equal to the separate account assets and represent contract holders’ claims to
the related assets. Contract holder deposits to and withdrawals from the separate accounts are recorded directly to the separate
account assets and liabilities and are not included in the Company’s statements of operations and comprehensive income (loss). Charges
made by the Company to the contract holders’ balances include fees for maintenance, administration, cost of insurance, and
surrenders of contracts prior to the contractually specified dates. Because the Company has entered into an agreement with CMFG
Life to cede 100% of this business, these revenues are ceded and do not impact the statement of operations and comprehensive income
(loss). See Note 7, Reinsurance for additional information on this agreement.</t>
  </si>
  <si>
    <t>Income Taxes</t>
  </si>
  <si>
    <t>Income
Taxes The
Company recognizes taxes payable or refundable and deferred taxes for the tax consequences of differences between the financial
reporting and tax basis of assets and liabilities. Deferred tax assets and liabilities are measured by applying the enacted tax
rates to the difference between the financial statement and tax basis of assets and liabilities. The Company records current tax
benefits and deferred tax assets utilizing a benefits-for-loss approach. Under this approach, current benefits are realized and
deferred tax assets are considered realizable by the Company when realized or realizable by the consolidated group of which the
Company is a member even if the benefits would not be realized on a stand-alone basis. The Company records a valuation allowance
for deferred tax assets if it determines it is more likely than not that the asset will not be realized by the consolidated group.
Deferred income tax assets can be realized through future earnings, including, but not limited to, the generation of future income,
reversal of existing temporary differences and available tax planning strategies. The
Company is subject to tax-related audits. These audits may result in additional tax assets or liabilities. In establishing tax
liabilities, the Company determines whether a tax position is more likely than not to be sustained under examination by the appropriate
taxing authority. Tax positions that do not meet the more likely than not standard are not recognized. Tax positions that meet
this standard are recognized in the financial statements within net deferred tax assets or liabilities or federal income taxes
recoverable or payable.</t>
  </si>
  <si>
    <t>Income
Taxes The
Company recognizes taxes payable or refundable and deferred taxes for the tax consequences of differences between the financial
reporting and tax basis of assets and liabilities. Deferred tax assets and liabilities are measured by applying the enacted tax
rates to the difference between the financial statement and tax basis of assets and liabilities. The Company records current tax
benefits and deferred tax assets utilizing a benefits-forloss approach. Under this approach, current benefits are realized and
deferred tax assets are considered realizable by the Company when realized or realizable by the consolidated group of which the
Company is a member even if the benefits would not be realized on a stand-alone basis. The Company records a valuation allowance
for deferred tax assets if it determines it is more likely than not that the asset will not be realized by the consolidated group.
Deferred income tax assets can be realized through future earnings, including, but not limited to, the generation of future income,
reversal of existing temporary differences and available tax planning strategies. The
Company is subject to tax-related audits. These audits may result in additional tax assets or liabilities. In establishing tax
liabilities, the Company determines whether a tax position is more likely than not to be sustained under examination by the appropriate
taxing authority. Tax positions that do not meet the more likely than not standard are not recognized. Tax positions that meet
this standard are recognized in the financial statements within net deferred tax assets or liabilities or federal income taxes
recoverable or payable. As
a result of the comprehensive tax legislation commonly referred to as the Tax Cuts and Jobs Act (the “Tax Act”), which
was enacted by the U.S. federal government on December 22, 2017, the Company remeasured its deferred tax assets and liabilities
as of December 22, 2017 and included the results of remeasurement in its December 31, 2017 financial results. The impact of the
remeasurement and further discussion on the Tax Act are disclosed in the Tax Reform section of Note 5, Income Tax.</t>
  </si>
  <si>
    <t>Recently Adopted Accounting Standard Updates</t>
  </si>
  <si>
    <t>Recently
Adopted Accounting Standard Updates In
February 2018, the Financial Accounting Standards Board (“FASB”) issued Accounting Standard Update (“ASU”)
No. 2018-02, Reclassification of Certain Tax Effects from Accumulated Other Comprehensive Income permits
reclassification from accumulated other comprehensive income (“AOCI”) to retained earnings for “stranded tax
effects” as defined in ASU 2018-02. Stranded tax effects occur when a change in enacted tax rates is recorded in income
from continuing operations, even in situations in which the related income tax effects were originally recognized in AOCI, rather
than in income from continuing operations. Companies may elect to make the reclassification only as it relates to the U.S. federal
income tax rate cut made by the Tax Act. The Company’s election reduced retained earnings and increased AOCI by $3 but did
not change total stockholder’s equity or net income. In
August 2018, the FASB issued ASU No. 2018-13, Disclosure Framework-Changes to the Disclosure Requirements for Fair Value Measurement</t>
  </si>
  <si>
    <t>Accounting Standards Updates Pending Adoption</t>
  </si>
  <si>
    <t>Accounting
Standards Updates Pending Adoption In
June 2016, the Financial Accounting Standards Board (“FASB”) issued Accounting Standards Update (“ASU”)
No. 2016-13, Measurement of Credit Losses of Financial Instruments (“ASU 2016-13”) with an effective date in 2020
for public business entities and 2023 for others. The guidance for credit losses was further amended by ASU No. 2019-04 and 2019-05.
The new standard replaces the existing incurred loss recognition model with an expected credit loss recognition model. The objective
of the expected credit loss model is for the Company to recognize its estimate of expected credit losses for affected financial
assets in a valuation allowance deducted from the amortized cost basis of the related financial assets that results in presenting
the net carrying value of the financial assets at the amount expected to be collected. The Company must consider all available
relevant information when estimating expected credit losses, including details about past events, current conditions, and reasonable
and supportable forecasts over the contractual life of an asset. Financial assets may be evaluated individually or on a pooled
basis when they share similar risk characteristics. The measurement of credit losses for available-for-sale debt securities measured
at fair value is not affected, except that credit losses recognized are limited to the amount by which fair value is below amortized
cost and the carrying value adjustment is recognized through an allowance and not as a direct write-down. Upon adoption, the Company
does not expect the impact of ASU 2016-13 to be material. In
August 2018, the FASB adopted ASU No. 2018-12, Targeted Improvements to the Accounting for Long-Duration Contracts
• Under
current guidance, the liability for future policy benefits for long-duration products is established based on assumptions
set at issue which are not changed unless there is a premium deficiency. Under
ASU
2018-12, these assumptions, which include mortality, morbidity, persistency, expenses, and the discount rate, must be reviewed
for changes at least annually. When assumptions other than the discount rate are changed, the liability is recomputed and
a cumulative catch-up adjustment is recorded in the current year income statement. The discount rate, which is based on the
yield of an upper-medium-grade fixed income instrument, must be updated each reporting period; changes in the liability resulting
from the discount rate are recorded in other comprehensive income.
• The
liability for future policy benefits can no longer include a provision for adverse deviation.
• Because
liability assumptions are updated periodically, the test for premium deficiency is no longer required for nonparticipating
traditional and limited payment contracts.
• ASU
2018-12 introduces the concept of market risk benefits for product features such as guaranteed minimum death or income benefits,
which must be accounted for at fair value.
• Deferred
acquisition costs will generally be amortized to expense on a constant level basis, either individually or on a grouped contract
basis consistent with the related reserves, over the expected term of the contracts. Amortization based on estimated gross
profits or gross margins will be eliminated. The deferred policy acquisition costs asset does not need to be tested for impairment,
no interest is accreted, and shadow adjustments are no longer required.
• Insurers
must provide disclosures that allow financial statement users to understand the amount, timing, and uncertainty of future
cash flows arising from the insurance liabilities. The
Company is currently evaluating the potential impact of ASU 2018-12. In
July 2019, the FASB proposed to change the effective date of this guidance to 2022 for SEC filers and 2024 non-SEC filers and
non-public business entities.</t>
  </si>
  <si>
    <t>Accounting
Standards Updates Pending Adoption In
June 2016, the FASB issued ASU No. 2016-13, Measurement of Credit Losses of Financial Instruments In
August 2018, the FASB adopted ASU No. 2018-12, Targeted Improvements to the Accounting for Long- Duration Contracts
•
Under current
guidance, the liability for future policy benefits for long-duration products is established based on assumptions set at issue
which are not changed unless there is a premium deficiency. Under ASU 2018-12, these assumptions, which include mortality,
morbidity, persistency, expenses, and the discount rate, must be reviewed for changes at least annually. When assumptions
other than the discount rate are changed, the liability is recomputed and a cumulative catch-up adjustment is recorded in
the current year income statement. The discount rate, which is based on the yield of an upper-medium-grade fixed income instrument,
must be updated each reporting period; changes in the liability resulting from the discount rate are recorded in other comprehensive
income.
•
The liability
for future policy benefits can no longer include a provision for adverse deviation.
•
Because liability
assumptions are updated periodically, the test for premium deficiency is no longer required for nonparticipating traditional
and limited payment contracts.
•
ASU 2018-12 introduces
the concept of market risk benefits for product features such as guaranteed minimum death or income benefits, which must be
accounted for at fair value.
•
Deferred acquisition
costs will generally be amortized to expense on a constant level basis, either individually or on a grouped contract basis
consistent with the related reserves, over the expected term of the contracts. Amortization based on estimated gross profits
or gross margins will be eliminated. The
deferred policy
acquisition costs asset does not need to be tested for impairment, no interest is accreted, and shadow adjustments are no
longer required.
•
Insurers must
provide disclosures that allow financial statement users to understand the amount, timing, and uncertainty of future cash
flows arising from the insurance liabilities. The
Company is currently evaluating the potential impact of ASU 2018-12.</t>
  </si>
  <si>
    <t>Nature of Business (Tables)</t>
  </si>
  <si>
    <t>Schedule of states with premiums greater than 5%</t>
  </si>
  <si>
    <t>The
following table identifies states with premiums greater than 5% of total direct premium and states with deposits on annuity contracts
greater than 5% of total deposits:
Deposits
on
Direct
Life and Health Premium Annuity
Contracts
2018 2017 2016 2018 2017 2016
Michigan 62 % 62 % 63 % 7 % 9 % 6 %
Texas 24 24 23 * 5 8
California
5 5 6 * 6 7
Pennsylvania
* * * 8 8 6
Iowa * * * 6 7 6
Florida * * * 6 * *
Indiana * * * 5 6 7
Wisconsin * * * 5 6 6
Washington
* * * * * 5
*Less
than 5%.</t>
  </si>
  <si>
    <t>Investments (Tables)</t>
  </si>
  <si>
    <t>Investments in Debt Securities</t>
  </si>
  <si>
    <t xml:space="preserve">The amortized cost,
gross unrealized gains and losses, and estimated fair values, as reported on the balance sheet, of debt securities at June 30,
2019 are as follows:
Amortized Gross Unrealized Estimated
Cost Gains Losses Fair Value
U.S. government and agencies $ 8,741 $ 272 $ - $ 9,013
Domestic corporate securities 16,479 732 - 17,211
Residential mortgage-backed securities 237 15 - 252
Foreign corporate securities 3,998 97 - 4,095
Total debt securities $ 29,455 $ 1,116 $ - $ 30,571
The amortized cost, gross unrealized gains and losses, and estimated fair values, as reported on the balance sheet, of debt securities at December 31, 2018 are as follows:
Amortized Gross Unrealized Estimated
Cost Gains Losses Fair Value
U.S. government and agencies $ 8,744 $ - $ (521 ) $ 8,223
Domestic corporate securities 16,476 188 (9 ) 16,655
Residential mortgage-backed securities 639 14 - 653
Foreign corporate securities 3,997 44 (3 ) 4,038
Total debt securities $ 29,856 $ 246 $ (533 ) $ 29,569 </t>
  </si>
  <si>
    <t>The
amortized cost, gross unrealized gains and losses, and estimated fair values, as reported on the balance sheet, of debt securities
at December 31, 2018 are as follows:
Amortized Gross
Unrealized Estimated
Cost Gains Losses Fair
Value
U.S.
government and agencies $ 8,744 $ – $ (521 ) $ 8,223
Domestic
corporate securities 16,476 188 (9 ) 16,655
Residential
mortgage-backed securities 639 14 – 653
Foreign
corporate securities 3,997 44 (3 ) 4,038
Total
debt securities $ 29,856 $ 246 $ (533 ) $ 29,569
The
amortized cost, gross unrealized gains and losses, and estimated fair values, as reported on the balance sheet, of debt securities
at December 31, 2017 are as follows:
Amortized Gross
Unrealized Estimated
Cost Gains Losses Fair
Value
U.S.
government and agencies $ 9,052 $ 5 $ (103 ) $ 8,954
Residential
mortgage-backed securities 1,598 115 – 1,713
Total
debt securities $ 10,650 $ 120 $ (103 ) $ 10,667</t>
  </si>
  <si>
    <t>Investments Classified by Contractual Maturity Date</t>
  </si>
  <si>
    <t xml:space="preserve">Because of
the potential for prepayment on residential mortgage-backed securities, such securities
have not been displayed in the table below by contractual maturity.
Amortized Estimated
Cost Fair
Value
Due
in one year or less $ 3,006 $ 3,045
Due
after one year through ten years 17,470 18,259
Due
after ten years 8,742 9,014
Residential
mortgage-backed securities 237 253
Total
debt securities $ 29,455 $ 30,571 </t>
  </si>
  <si>
    <t>Because
of the potential for prepayment on residential mortgage-backed securities, such securities have not been displayed in the table
below by contractual maturity.
Amortized Estimated
Cost Fair
Value
Due
after one year through ten years $ 20,473 $ 20,693
Due
after ten years 8,744 8,223
Residential
mortgage-backed securities 639 653
Total
debt securities $ 29,856 $ 29,569</t>
  </si>
  <si>
    <t>Investment Income</t>
  </si>
  <si>
    <t xml:space="preserve">Sources of investment income for the three and six months ended June 30 are summarized as follows:
Three months ended Six months ended
June 30, June 30,
2019 2018 2019 2018
Gross investment income:
Debt securities $ 256 $ 76 $ 513 $ 154
Cash and cash equivalents 189 99 351 166
Total gross investment income 445 175 864 320
Investment expenses (12 ) (5 ) (25 ) (10 )
Net investment income $ 433 $ 170 $ 839 $ 310 </t>
  </si>
  <si>
    <t>Sources
of investment income for the years ended December 31 are summarized as follows:
2018 2017 2016
Gross
investment income:
Debt
securities $ 368 $ 321 $ 363
Cash
and cash equivalents 452 217 53
Total
gross investment income 820 538 416
Investment
expenses (58 ) (21 ) (40 )
Net
investment income $ 762 $ 517 $ 376</t>
  </si>
  <si>
    <t>Unrealized Gain (Loss) on Investments</t>
  </si>
  <si>
    <t>The components of
net unrealized investment gains (losses) included in accumulated other comprehensive income (loss) at June 30, 2019 and December
31, 2018 were as follows:
June 30, 2019 December 31, 2018
Debt securities $ 1,116 $ (287 )
Deferred income taxes (234 ) 61
Net unrealized investment gains (losses) $ 882 $ (226 )</t>
  </si>
  <si>
    <t>The
components of net unrealized investment gains (losses) included in accumulated other comprehensive income (loss) at December 31
were as follows:
2018 2017 2016
Debt
securities $ (287 ) $ 17 $ (498 )
Deferred
income taxes 61 (6 ) 175
Net
unrealized investment gains (losses) $ (226 ) $ 11 $ (323 )</t>
  </si>
  <si>
    <t>Fair Value (Tables)</t>
  </si>
  <si>
    <t>Schedule of fair value assets measured on a recurring basis</t>
  </si>
  <si>
    <t>The following table
summarizes the Company’s assets and liabilities that are measured at fair value on a recurring basis as of June 30, 2019.
Assets, at Fair Value Level 1 Level 2 Level 3 Total
Cash equivalents 1 $ 30,628 $ - $ - $ 30,628
Debt securities:
U.S. government and agencies - 9,013 - 9,013
Domestic corporate securities - 17,211 - 17,211
Residential mortgage-backed securities - 252 - 252
Foreign corporate securities - 4,095 - 4,095
Total debt securities - 30,571 - 30,571
Derivatives embedded in assets on deposit - - 748,164 748,164
Separate account assets - 137,135 - 137,135
Total assets $ 30,628 $ 167,706 $ 748,164 $ 946,498
Liabilities, at Fair Value Level 1 Level 2 Level 3 Total
Derivatives embedded in annuity contracts $ - $ - $ 748,164 $ 748,164
Total liabilities $ - $ - $ 748,164 $ 748,164
1 Excludes cash of $1,354 that is not subject to fair value accounting.</t>
  </si>
  <si>
    <t>The
following table summarizes the Company’s assets and liabilities that are measured at fair value on a recurring basis as
of December 31, 2018.
Assets,
at Fair Value Level
1 Level
2 Level
3 Total
Cash
equivalents 1 $ 21,630 $ – $ – $ 21,630
Debt
securities:
U.S.
government and agencies – 8,223 – 8,223
Domestic
corporate securities – 16,655 – 16,655
Residential
mortgage-backed securities – 653 – 653
Foreign
corporate securities – 4,038 – 4,038
Total
debt securities – 29,569 – 29,569
Derivatives
embedded in assets on deposit – – 524,178 524,178
Separate
account assets – 103,205 – 103,205
Total
assets $ 21,630 $ 132,774 $ 524,178 $ 678,582
Liabilities,
at Fair Value Level
1 Level
2 Level
3 Total
Derivatives
embedded in annuity contracts $ – $ – $ 524,178 $ 524,178
Total
liabilities $ – $ – $ 524,178 $ 524,178
1</t>
  </si>
  <si>
    <t>Schedule of significant unobservable inputs</t>
  </si>
  <si>
    <t>The following table
presents information about significant unobservable inputs used in Level 3 embedded derivative liabilities and related assets on
deposit measured at fair value developed by internal models as of June 30, 2019 and December 31, 2018:
Range of Values and
Predominant Significant Weighted Average - Unobservable Input
Valuation Method Unobservable Input June 30, 2019 December 31, 2018
Single premium deferred index annuities
Discounted cash flow Lapse rates Range of 2% to 4% with an excess lapse rate at the end of index period of 50% or 95%. Weighted average is 4.8% Range of 2% to 4% with an excess lapse rate at the end of index period of 50% or 95%. Weighted average is 3.7%
Company’s Range of 85 - 101 basis points added on to discount rate. Weighted average is 94 basis points Range of 51 - 113 basis points added on to discount rate. Weighted average is 80 basis points
Flexible premium deferred variable and index linked annuities
Discounted cash flow Lapse rates Range of 2% to 10% with an excess lapse rate at the end of index period of 5% to 20%. Weighted average is 2.6% Range of 2% to 10% with an excess lapse rate at the of index period of 5% to 20%. Weighted average is 2.6%
Company’s Range of 85 - 101 basis points added on to discount rate. Weighted average is 94 basis points Range of 51 - 113 basis points added on to discount rate. Weighted average is 80 basis points</t>
  </si>
  <si>
    <t>The
following table summarizes the Company’s assets that are measured at fair value on a recurring basis as of December 31,
2017.
Assets,
at Fair Value Level
1 Level
2 Level
3 Total
Cash
equivalents 1 $ 16,607 $ – $ – $ 16,607
Debt
securities:
U.S.
government and agencies – 8,954 – 8,954
Residential
mortgage-backed securities – 1,713 – 1,713
Total
debt securities – 10,667 – 10,667
Derivatives
embedded in assets on deposit – – 471,192 471,192
Separate
account assets – 69,005 – 69,005
Total
assets $ 16,607 $ 79,672 $ 471,192 $ 567,471
Liabilities,
at Fair Value Level
1 Level
2 Level
3 Total
Derivatives
embedded in annuity contracts $ – $ – $ 471,192 $ 471,192
Total
liabilities $ – $ – $ 471,192 $ 471,192
1</t>
  </si>
  <si>
    <t>Schedule of changes in assets and liabilities classified as Level 3</t>
  </si>
  <si>
    <t>The following table
sets forth the values of assets and liabilities classified as Level 3 within the fair value hierarchy at June 30, 2019.
Total Realized/Unrealized
Gain (Loss) Included in:
Balance Balance
January 1, June 30,
2019 Purchases Maturities Earnings 1 2019
Derivatives embedded
in assets on deposit $ 524,178 $ 59,504 $ (7,438 ) $ 171,920 $ 748,164
Total assets $ 524,178 $ 59,504 $ (7,438 ) $ 171,920 $ 748,164
Derivatives embedded
in annuity contracts $ 524,178 $ 59,504 $ (7,438 ) $ 171,920 $ 748,164
Total liabilities $ 524,178 $ 59,504 $ (7,438 ) $ 171,920 $ 748,164
1 Included in net income is realized gains and losses associated with embedded derivatives. The following table
sets forth the values of assets and liabilities classified as Level 3 within the fair value hierarchy at December 31, 2018.
Total Realized/Unrealized
Gain (Loss) Included in:
Balance Balance
January 1, December 31,
2018 Purchases Maturities Earnings 1 2018
Derivatives embedded
in assets on deposit $ 471,192 $ 109,477 $ (11,390 ) $ (45,101 ) $ 524,178
Total assets $ 471,192 $ 109,477 $ (11,390 ) $ (45,101 ) $ 524,178
Derivatives embedded
in annuity contracts $ 471,192 $ 109,477 $ (11,390 ) $ (45,101 ) $ 524,178
Total liabilities $ 471,192 $ 109,477 $ (11,390 ) $ (45,101 ) $ 524,178
1</t>
  </si>
  <si>
    <t>The
following table presents information about significant unobservable inputs used in Level 3 embedded derivative liabilities and
related assets on deposit measured at fair value developed by internal models as of December 31, 2018 and 2017:
Predominant
Significant
Range
of Values - Unobservable Input
Valuation
Method Unobservable
Input 2018 2017
Single
premium deferred index annuity
Discounted
cash flow Lapse
rates 2%
to 4% with an 2%
to 4% with an
excess
lapse rate at excess
lapse rate at
the
end of the index the
end of the index
period
of 50% or 95%. period
of 50% or 95%.
Weighted
average Weighted
average
is
3.7% is
2.9%
Company’s
own 51
- 113 basis points 58
- 99 basis points
credit
and risk margin added
on to added
on to
discount
rate. discount
rate.
Weighted
average Weighted
average
is
80 basis points is
70 basis points
Flexible
premium variable and index linked deferred annuity
Discounted
cash flow Lapse
rates 2%
to 10% with an 2%
to 10% with an
excess
lapse rate at excess
lapse rate at
the
end of the index the
end of the index
period
of 5% to 20%. period
of 5% to 20%.
Weighted
average Weighted
average
is
2.6% is
2.6%
Company’s
own 51
- 113 basis points 58
- 99 basis points
credit
and risk margin added
on to added
on to
discount
rate. discount
rate.
Weighted
average Weighted
average
is
80 basis points is
70 basis points</t>
  </si>
  <si>
    <t>Schedule of carrying amounts and estimated fair values of the Company's financial instruments which are not measured at fair value on a recurring basis</t>
  </si>
  <si>
    <t>The carrying amounts
and estimated fair values of the Company’s financial instruments which are not measured at fair value on a recurring basis
at June 30, 2019 and December 31, 2018 are as follows:
June 30, 2019 December 31, 2018
Carrying Estimated Carrying Estimated
Amount Fair Value Level Amount Fair Value Level
Financial instruments
recorded as assets:
Cash $ 1,354 $ 1,354 1 $ 3,282 $ 3,282 1
Assets on deposit 2,958,870 2,732,670 2 2,613,918 2,303,358 2
Financial instruments
recorded as liabilities:
Investment-type contracts 2,958,870 2,732,670 2 2,613,918 2,303,358 2
Separate account liabilities 137,135 137,135 2 103,205 103,205 2</t>
  </si>
  <si>
    <t>The
following table sets forth the values of assets and liabilities classified as Level 3 within the fair value hierarchy at December
31, 2018.
Total
Realized/Unrealized
Gain
(Loss) Included in:
Balance Balance
January
1, December
31,
2018 Purchases Maturities Earnings 1 2018
Derivatives
embedded
in
assets on deposit $ 471,192 $ 109,477 $ (11,390 ) $ (45,101 ) $ 524,178
Total
assets $ 471,192 $ 109,477 $ (11,390 ) $ (45,101 ) $ 524,178
Derivatives
embedded
in
annuity contracts $ 471,192 $ 109,477 $ (11,390 ) $ (45,101 ) $ 524,178
Total
liabilities $ 471,192 $ 109,477 $ (11,390 ) $ (45,101 ) $ 524,178
1
The
following table sets forth the values of assets and liabilities classified as Level 3 within the fair value hierarchy at December
31, 2017.
Total
Realized/Unrealized
Gain
(Loss) Included in:
Balance Balance
January
1, December
31,
2017 Purchases Maturities Earnings 1 2017
Derivatives
embedded
in
assets on deposit $ 246,405 $ 93,748 $ (5,039 ) $ 136,078 $ 471,192
Total
assets $ 246,405 $ 93,748 $ (5,039 ) $ 136,078 $ 471,192
Derivatives
embedded
in
annuity contracts $ 246,405 $ 93,748 $ (5,039 ) $ 136,078 $ 471,192
Total
liabilities $ 246,405 $ 93,748 $ (5,039 ) $ 136,078 $ 471,192
1</t>
  </si>
  <si>
    <t>Schedule of financial instruments not measured at fair value on a recurring basis</t>
  </si>
  <si>
    <t>The
carrying amounts and estimated fair values of the Company’s financial instruments which are not measured at fair value on
a recurring basis at December 31 are as follows:
2018
2017
Carrying Estimated Carrying Estimated
Amount Fair
Value Level Amount Fair
Value Level
Financial
instruments
recorded
as assets:
Cash $ 3,282 $ 3,282 1 $ 1,833 $ 1,833 1
Assets
on deposit 2,613,918 2,303,358 2 1,981,841 1,726,602 2
Financial
instruments
recorded
as liabilities:
Investment-type
contracts 2,613,918 2,303,358 2 1,981,841 1,726,602 2
Separate
account liabilities 103,205 103,205 2 69,005 69,005 2</t>
  </si>
  <si>
    <t>Income Tax (Tables)</t>
  </si>
  <si>
    <t>Schedule of Components of Income Tax Expense (Benefit)</t>
  </si>
  <si>
    <t>Income tax expense
differs from the amount computed by applying the U.S. federal corporate income tax rate of 21% for 2019 and 2018 to income before
income taxes due to the items listed in the following reconciliation:
Three months ended Six months ended
June 30, June 30, June 30, June 30,
2019 2018 2019 2018
Amount Rate Amount Rate Amount Rate Amount Rate
Tax expense computed at
federal corporate tax rate $ 75 21.0 % $ 31 21.0 % $ 149 21.0 % $ 58 21.0 %
Income tax expense (benefit)
related to prior years (79 ) (22.1 ) (34 ) (23.1 ) (79 ) (11.1 ) (125 ) (45.4 )
Dividends-received deduction (15 ) (4.1 ) (8 ) (5.5 ) (29 ) (4.2 ) (16 ) (5.9 )
Other (3 ) (0.9 ) (2 ) (0.6 ) (6 ) (0.8 ) (3 ) (0.6 )
Total income tax expense (benefit) $ (22 ) (6.1 %) $ (13 ) (8.2 %) $ 35 4.9 % $ (86 ) (30.9 %)</t>
  </si>
  <si>
    <t>Income
tax expense for the years ended December 31 is as follows:
2018 2017 2016
Current
tax expense (benefit) $ 80 $ 481 $ 647
Deferred
tax expense (262 ) 193 240
Adjustment
of deferred tax assets and liabilities
for
enacted rate change – 49 –
Total
income tax expense (benefit) $ (182 ) $ 723 $ 887</t>
  </si>
  <si>
    <t>Schedule of Effective Income Tax Rate Reconciliation</t>
  </si>
  <si>
    <t>Income tax expense
differs from the amount computed by applying the U.S. federal corporate income tax rate of 21% for 2018 and 35% for 2017 and
2016 to income before income taxes due to the items listed in the following reconciliation:
2018 2017 2016
Amount Rate Amount Rate Amount Rate
Tax
expense computed at
federal
corporate tax rate $ 132 21.0 % $ 981 35.0 % $ 953 35.0 %
Income
tax expense (benefit)
related
to prior years (240 ) (38.2 ) (221 ) (7.8 ) (53 ) (2.0 )
Dividends-received
deduction (59 ) (9.4 ) (83 ) (3.0 ) (11 ) (0.4 )
Foreign
Tax Credit (14 ) (2.2 ) – – – –
Adjustment
of deferred tax assets and
liabilities
for enacted rate change – – 49 1.7 – –
Other (1 ) (0.2 ) (3 ) (0.1 ) (2 ) (0.1 )
Total
income tax expense (benefit) $ (182 ) (29.0 %) $ 723 25.8 % $ 887 32.5 %</t>
  </si>
  <si>
    <t>Schedule of Deferred Tax Assets and Liabilities</t>
  </si>
  <si>
    <t>Significant components of the Company’s deferred tax assets
and liabilities at December 31, 2018 and 2017 are as follows:
2018 2017
Deferred
tax assets
Tax
reserves method change $ 11 $ 15
Unrealized
investment losses 61 –
Accrued
expenses 293 280
Deferred
policy acquisition costs 380 291
Other – 1
Gross
deferred tax assets 745 587
Deferred
tax liabilities
Investments 354 490
Deferred
reinsurance expense 16 19
Unrealized
investment gains – 4
Gross
deferred tax liabilities 370 513
Net
deferred tax asset $ 375 $ 74</t>
  </si>
  <si>
    <t>Related Party Transactions (Tables)</t>
  </si>
  <si>
    <t>Schedule of Related Party Transactions</t>
  </si>
  <si>
    <t xml:space="preserve">Amounts receivable/payable
from/to affiliates are shown in the following table:
June 30, December 31,
2019 2018
Receivable from:
CMFG Life $ - $ 5,001
Other - 26
Total $ - $ 5,027
Payable to:
CUNA Brokerage Services, Inc. $ 2,676 $ 2,948
CMFG Life 740 -
Other 145 58
Total $ 3,561 $ 3,006 </t>
  </si>
  <si>
    <t xml:space="preserve">Amounts
receivable/payable from/to affiliates are shown in the following table:
2018 2017
Receivable
from:
CMFG
Life $ 5,001 $ 8,492
Other 26 –
Total $ 5,027 $ 8,492
Payable
to:
CUNA
Brokerage Services, Inc. $ 2,948 $ 2,749
Other 58 22
Total $ 3,006 $ 2,771 </t>
  </si>
  <si>
    <t>Reinsurance (Tables)</t>
  </si>
  <si>
    <t>Effects of Reinsurance</t>
  </si>
  <si>
    <t>The effects of reinsurance
on contract charges, interest credited to policyholder accounts, premiums and on claims, benefits, and losses incurred for the
three months and six months ended June 30 are as follows:
Three months ended Six months ended
June 30, June 30,
2019 2018 2019 2018
Premiums:
Direct - written $ 670 $ 1,125 $ 2,128 $ 1,737
Direct - change in unearned 7 14 (3 ) (3 )
Direct - earned 677 1,139 2,125 1,734
Ceded to affiliate - written (670 ) (1,125 ) (2,128 ) (1,737 )
Ceded to affiliate - change in unearned (7 ) (14 ) 3 3
Ceded to affiliate - earned (677 ) (1,139 ) (2,125 ) (1,734 )
Premiums - written, net - - - -
Premiums - change in unearned, net - - - -
Premiums, net $ - $ - $ - $ -
Contract charges:
Direct $ 2,656 $ 1,856 $ 5,097 $ 3,334
Ceded to affiliate (2,656 ) (1,856 ) (5,097 ) (3,334 )
Contract charges, net $ - $ - $ - $ -
Claims, benefits and losses incurred:
Direct $ (100 ) $ 788 $ 1,783 $ 1,432
Ceded to affiliate 100 (787 ) (1,783 ) (1,431 )
Claims, benefits and losses, net $ - $ 1 $ - $ 1
Interest credited to policyholder account balances:
Direct $ 13,878 $ 10,401 $ 26,826 $ 19,838
Ceded to affiliate (13,858 ) (10,406 ) (26,792 ) (19,853 )
Interest credited to policyholder account balances, net $ 20 $ (5 ) $ 34 $ (15 )</t>
  </si>
  <si>
    <t>The
effects of reinsurance on contract charges, interest credited to policyholder accounts, premiums and on claims, benefits, and
losses incurred for the years ended December 31 are as follows:
2018 2017 2016
Face
amount of policies in force $ 80,872 $ 86,587 $ 95,577
Premiums:
Direct
- written $ 2,812 $ 3,145 $ 2,168
Direct
- change in unearned – 5 1
Direct
- earned 2,812 3,150 2,169
Ceded
to affiliate - written (2,812 ) (3,145 ) (2,172 )
Ceded
to affiliate - change in unearned – (5 ) (18 )
Ceded
to affiliate - earned (2,812 ) (3,150 ) (2,190 )
Premiums
- written, net – 5 (4 )
Premiums
- change in unearned, net – (5 ) (17 )
Premiums,
net $ – $ – $ (21 )
Contract
charges:
Direct $ 7,535 $ 3,498 $ 1,303
Ceded
to affiliate (7,535 ) (3,498 ) (1,303 )
Contract
charges, net $ – $ – $ –
Claims,
benefits and losses incurred:
Direct $ 2,507 $ 2,779 $ 1,761
Ceded
to affiliate (2,507 ) (2,777 ) (1,762 )
Claims,
benefits and losses, net $ – $ 2 $ (1 )
Interest
credited to policyholder account balances:
Direct $ 41,175 $ 30,469 $ 20,519
Ceded
to affiliate (41,190 ) (30,469 ) (20,519 )
Interest
credited to policyholder account balances, net $ (15 ) $ – $ –</t>
  </si>
  <si>
    <t>Statutory Financial Data and Dividend Restrictions (Tables)</t>
  </si>
  <si>
    <t>Schedule of certain statutory basis financial information</t>
  </si>
  <si>
    <t xml:space="preserve">Certain statutory basis financial
information for MLIC is presented in the table below as of and for the years ended December 31.
Statutory
Basis Statutory
Basis
Capital
and Surplus Net
Income
2018 2017 2018 2017 2016
MLIC $ 39,447 $ 18,601 $ 419 $ 1,914 $ 1,051 </t>
  </si>
  <si>
    <t>Accumulated Other Comprehensive Income (Loss) (Tables)</t>
  </si>
  <si>
    <t>Schedule of Accumulated Other Comprehensive Income (Loss)</t>
  </si>
  <si>
    <t>The
components of accumulated other comprehensive income (loss), net of tax, for the three and six months ended June 30, 2019 and
2018 are as follows:
Accumulated
Unrealized Other
Investment Comprehensive
Gains
(Loss) Income
(Loss)
Balance,
March 31, 2018 (281 ) (281 )
Change
in unrealized holding (losses),
net
of tax (benefit) - ($10) (37 ) (37 )
Balance,
June 30, 2018 $ (318 ) $ (318 )
Balance,
March 31, 2019 307 307
Change
in unrealized holding gains,
net
of tax expense - $153 575 575
Balance,
June 30, 2019 $ 882 $ 882
Accumulated
Unrealized Other
Investment Comprehensive
Gains
(Loss) Income
(Loss)
Balance,
December 31, 2017 $ 11 $ 11
Change
in unrealized holding (losses),
net
of tax (benefit) - ($88) (332 ) (332 )
Cumulative
effect of reclassification for stranded tax effects 3 3
Balance,
June 30, 2018 $ (318 ) $ (318 )
Balance,
December 31, 2018 $ (226 ) $ (226 )
Change
in unrealized holding gains,
net
of tax expense - $295 1,108 1,108
Balance,
June 30, 2019 $ 882 $ 882</t>
  </si>
  <si>
    <t>The
components of accumulated other comprehensive income (loss), net of tax, are as follows:
Accumulated
Unrealized Other
Investment Comprehensive
Gains
(Loss) Income
(Loss)
Balance,
January 1, 2016 $ (225 ) $ (225 )
Change
in unrealized holding gains (losses),
net
of tax - ($53) (98 ) (98 )
Balance,
December 31, 2016 (323 ) (323 )
Change
in unrealized holding gains (losses),
net
of tax - $181 334 334
Balance,
December 31, 2017 11 11
Effect
of change for
ASU
2018-02 (Note 2) 3 3
Change
in unrealized holding gains (losses),
net
of tax - ($64) (240 ) (240 )
Balance,
December 31, 2018 $ (226 ) $ (226 )</t>
  </si>
  <si>
    <t>Business Segment Information (Tables)</t>
  </si>
  <si>
    <t>Schedule of Segment Reporting Information, by Segment</t>
  </si>
  <si>
    <t xml:space="preserve">The following table
sets forth financial information regarding the Company’s two reportable business segments for the three months ended June
30, 2019.
Life and
Three months ended or as of June 30, 2019 Health Annuities Total
Revenues
Net investment income $ 433 $ - $ 433
Net realized investment gains 17 - 17
Other income 7 - 7
Total revenues 457 - 457
Benefits and expenses
Life and health insurance claims and benefits, net - - -
Interest credited to policyholder account balances - 20 20
Operating and other expenses 80 - 80
Total benefits and expenses 80 20 100
Income (loss) before income taxes 377 (20 ) 357
Income tax (benefit) (18 ) (4 ) (22 )
Net income (loss) 395 (16 ) 379
Change in unrealized gains, net of tax expense 575 - 575
Other comprehensive income 575 - 575
Total comprehensive income (loss) $ 970 $ (16 ) $ 954
Reinsurance recoverable from affiliate $ 24,200 $ - $ 24,200
Assets on deposit - 3,707,034 3,707,034
Claim and policy benefit reserves - life and health 18,101 5,625 23,726
Policyholder account balances 2,893 3,709,224 3,712,117
Separate account assets and liabilities - 137,135 137,135
The following table
sets forth financial information regarding the Company’s two reportable business segments for the six months ended June 30,
2019.
Life and
Six months ended or as of June 30, 2019 Health Annuities Total
Revenues
Net investment income $ 839 $ - $ 839
Net realized investment gains 17 - 17
Other income 13 - 13
Total revenues 869 - 869
Benefits and expenses
Life and health insurance claims and benefits, net - - -
Interest credited to policyholder account balances - 34 34
Operating and other expenses 126 - 126
Total benefits and expenses 126 34 160
Income (loss) before income taxes 743 (34 ) 709
Income tax expense (benefit) 42 (7 ) 35
Net income (loss) 701 (27 ) 674
Change in unrealized gains, net of tax expense 1,108 - 1,108
Other comprehensive income 1,108 - 1,108
Total comprehensive income (loss) $ 1,809 $ (27 ) $ 1,782
Reinsurance recoverable from affiliate $ 24,200 $ - $ 24,200
Assets on deposit - 3,707,034 3,707,034
Claim and policy benefit reserves - life and health 18,101 5,625 23,726
Policyholder account balances 2,893 3,709,224 3,712,117
Separate account asset and liabilities - 137,135 137,135
The following table
sets forth financial information regarding the Company’s two reportable business segments for the three months ended June
30, 2018.
Life and
Three months ended or as of June 30, 2018 Health Annuities Total
Revenues
Net investment income $ 170 $ - $ 170
Other income 4 - 4
Total revenues 174 - 174
Benefits and expenses
Life and health insurance claims and benefits, net 1 - 1
Interest credited to policyholder account balances, net - (5 ) (5 )
Operating and other expenses 30 - 30
Total benefits and expenses 31 (5 ) 26
Income before income taxes 143 5 148
Income tax expense (benefit) (14 ) 1 (13 )
Net income 157 4 161
Change in unrealized (losses), net of tax (benefit) (37 ) - (37 )
Other comprehensive (loss) (37 ) - (37 )
Total comprehensive income $ 120 $ 4 $ 124
Reinsurance recoverable from affiliate $ 23,514 $ - $ 23,514
Assets on deposit - 2,797,693 2,797,693
Claim and policy benefit reserves - life and health 18,824 5,783 24,607
Policyholder account balances 3,906 2,797,693 2,801,599
Separate account assets and liabilities - 91,086 91,086
The following table
sets forth financial information regarding the Company’s two reportable business segments for the six months ended June 30,
2018.
Life and
Six months ended or as of June 30, 2018 Health Annuities Total
Revenues
Net investment income $ 310 $ - $ 310
Other income 7 - 7
Total revenues 317 - 317
Benefits and expenses
Life and health insurance claims and benefits, net 1 - 1
Interest credited to policyholder account balances, net - (15 ) (15 )
Operating and other expenses 55 - 55
Total benefits and expenses 56 (15 ) 41
Income before income taxes 261 15 276
Income tax expense (benefit) (89 ) 3 (86 )
Net income 350 12 362
Change in unrealized (losses), net of tax (332 ) - (332 )
Other comprehensive (loss) (332 ) - (332 )
Total comprehensive income $ 18 $ 12 $ 30
Reinsurance recoverable from affiliate $ 23,514 $ - $ 23,514
Assets on deposit - 2,797,693 2,797,693
Claim and policy benefit reserves - life and health 18,824 5,783 24,607
Policyholder account balances 3,906 2,797,693 2,801,599
Separate account assets and liabilities - 91,086 91,086 </t>
  </si>
  <si>
    <t xml:space="preserve">The following table
sets forth financial information regarding the Company’s two reportable business segments for the year ended December 31,
2018.
Life and
Year ended or as of December 31, 2018 Health Annuities Total
Revenues
Life and health premiums, net $ – $ – $ –
Net investment income 762 – 762
Net realized investment (losses) (17 ) – (17 )
Other income 18 – 18
Total revenues 763 – 763
Benefits and expenses
Life and health insurance claims and benefits, net – – –
Interest credited to policyholder account balances, net – (15 ) (15 )
Operating and other expenses 151 – 151
Total benefits and expenses 151 (15 ) 136
Income before income taxes 612 15 627
Income tax expense (benefit) (185 ) 3 (182 )
Net income 797 12 809
Change in unrealized gains (losses), net of tax
expense (benefit) (188 ) – (188 )
Reclassification adjustment for (gains)
included in net income, net of tax (benefit) - (52 ) – (52 )
Other comprehensive income (loss) (240 ) – (240 )
Total comprehensive income $ 557 $ 12 $ 569
Reinsurance recoverable from affiliate $ 24,034 $ – $ 24,034
Assets on deposit – 3,138,096 3,138,096
Claim and policy benefit reserves - life and health 20,769 6,067 26,836
Policyholder account balances 3,981 3,138,096 3,142,077
The following table
sets forth financial information regarding the Company’s two reportable business segments for the year ended December 31,
2017.
Life and
Year ended or as of December 31, 2017 Health Annuities Total
Revenues
Life and health premiums, net $ – $ – $ –
Net investment income 517 – 517
Net realized investment (losses) – – –
Other income 3,996 – 3,996
Total revenues 4,513 – 4,513
Benefits and expenses
Life and health insurance claims and benefits, net 2 – 2
Interest credited to policyholder account balances, net – – –
Operating and other expenses 1,596 113 1,709
Total benefits and expenses 1,598 113 1,711
Income before income taxes 2,915 (113 ) 2,802
Income tax expense (benefit) 763 (40 ) 723
Net income 2,152 (73 ) 2,079
Change in unrealized gains (losses), net of tax
expense (benefit) 334 – 334
Reclassification adjustment for (gains)
included in net income, net of tax (benefit) - – – –
Other comprehensive income (loss) 334 – 334
Total comprehensive income $ 2,486 $ (73 ) $ 2,413
Reinsurance recoverable from affiliate $ 23,973 $ – $ 23,973
Assets on deposit – 2,453,033 2,453,033
Claim and policy benefit reserves - life and health 20,688 2,364 23,052
Policyholder account balances 3,601 2,453,033 2,456,634
The following table
sets forth financial information regarding the Company’s two reportable business segments for the year ended December 31,
2016.
Life and
Year ended or as of December 31, 2016 Health Annuities Total
Revenues
Life and health premiums, net $ (21 ) $ – $ (21 )
Net investment income 376 – 376
Net realized investment (losses) – – –
Other income 3,415 – 3,415
Total revenues 3,770 – 3,770
Benefits and expenses
Life and health insurance claims and benefits, net (1 ) – (1 )
Interest credited to policyholder account balances, net – – –
Operating and other expenses 1,033 16 1,049
Total benefits and expenses 1,032 16 1,048
Income before income taxes 2,738 (16 ) 2,722
Income tax expense (benefit) 892 (5 ) 887
Net income 1,846 (11 ) 1,835
Change in unrealized gains (losses), net of tax
expense (benefit) (98 ) – (98 )
Reclassification adjustment for (gains)
included in net income, net of tax (benefit) - – – –
Other comprehensive income (loss) (98 ) – (98 )
Total comprehensive income $ 1,748 $ (11 ) $ 1,737
Reinsurance recoverable from affiliate $ 23,687 $ – $ 23,687
Assets on deposit – 1,619,113 1,619,113
Claim and policy benefit reserves - life and health 20,344 1,162 21,506
Policyholder account balances 3,335 1,619,113 1,622,448 </t>
  </si>
  <si>
    <t>Nature of Business (Details)</t>
  </si>
  <si>
    <t>MICHIGAN</t>
  </si>
  <si>
    <t>Direct Life and Health Premiums greater than 5% of total direct premiums</t>
  </si>
  <si>
    <t>62.00%</t>
  </si>
  <si>
    <t>63.00%</t>
  </si>
  <si>
    <t>Deposits on Annuity Contracts greater than 5% of total deposits</t>
  </si>
  <si>
    <t>7.00%</t>
  </si>
  <si>
    <t>9.00%</t>
  </si>
  <si>
    <t>6.00%</t>
  </si>
  <si>
    <t>TEXAS</t>
  </si>
  <si>
    <t>24.00%</t>
  </si>
  <si>
    <t>23.00%</t>
  </si>
  <si>
    <t>[1]</t>
  </si>
  <si>
    <t>5.00%</t>
  </si>
  <si>
    <t>8.00%</t>
  </si>
  <si>
    <t>CALIFORNIA</t>
  </si>
  <si>
    <t>PENNSYLVANIA</t>
  </si>
  <si>
    <t>IOWA</t>
  </si>
  <si>
    <t>FLORIDA</t>
  </si>
  <si>
    <t>INDIANA</t>
  </si>
  <si>
    <t>WISCONSIN</t>
  </si>
  <si>
    <t>WASHINGTON</t>
  </si>
  <si>
    <t>Less than 5%</t>
  </si>
  <si>
    <t>Summary of Significant Accounting Policies (Details Narrative) - USD ($) $ in Thousands</t>
  </si>
  <si>
    <t>Policy loans allocated to related party</t>
  </si>
  <si>
    <t>Average annualized credited rate for the single premium deferred index annuity</t>
  </si>
  <si>
    <t>1.35%</t>
  </si>
  <si>
    <t>1.41%</t>
  </si>
  <si>
    <t>1.38%</t>
  </si>
  <si>
    <t>1.40%</t>
  </si>
  <si>
    <t>1.50%</t>
  </si>
  <si>
    <t>1.44%</t>
  </si>
  <si>
    <t>1.63%</t>
  </si>
  <si>
    <t>Average annualized credited rate for the risk control accounts of the flexible premium deferred variableand index linked deferred annuity</t>
  </si>
  <si>
    <t>1.39%</t>
  </si>
  <si>
    <t>1.91%</t>
  </si>
  <si>
    <t>1.46%</t>
  </si>
  <si>
    <t>1.82%</t>
  </si>
  <si>
    <t>1.20%</t>
  </si>
  <si>
    <t>1.59%</t>
  </si>
  <si>
    <t>1.12%</t>
  </si>
  <si>
    <t>Average credited interest rate</t>
  </si>
  <si>
    <t>4.50%</t>
  </si>
  <si>
    <t>Future minimum guaranteed interest rate</t>
  </si>
  <si>
    <t>Loss contingency liabilities</t>
  </si>
  <si>
    <t>Investments (Details) - USD ($) $ in Thousands</t>
  </si>
  <si>
    <t>Debt Securities, Available-for-sale, Amortized Cost</t>
  </si>
  <si>
    <t>Debt securities, available for sale, at fair value</t>
  </si>
  <si>
    <t>US Government Agencies Debt Securities [Member]</t>
  </si>
  <si>
    <t>Debt Securities, Available-for-sale, Unrealized Gain</t>
  </si>
  <si>
    <t>Debt Securities, Available-for-sale, Unrealized Loss</t>
  </si>
  <si>
    <t>Domestic Corporate Securities [Member]</t>
  </si>
  <si>
    <t>Residential Mortgage Backed Securities [Member]</t>
  </si>
  <si>
    <t>Foreign Corporate Securities [Member]</t>
  </si>
  <si>
    <t>Debt Securities [Member]</t>
  </si>
  <si>
    <t>Investments (Details 1) - USD ($) $ in Thousands</t>
  </si>
  <si>
    <t>Debt Securities, Available-for-sale, Fair Value</t>
  </si>
  <si>
    <t>Due In One Year Or Less [Member]</t>
  </si>
  <si>
    <t>Due After One Year Through Ten Years [Member]</t>
  </si>
  <si>
    <t>Due After Ten Years [Member]</t>
  </si>
  <si>
    <t>Investments (Details 2) - USD ($) $ in Thousands</t>
  </si>
  <si>
    <t>Gross Investment Income, Operating</t>
  </si>
  <si>
    <t>Investment Income, Investment Expense</t>
  </si>
  <si>
    <t>Net Investment Income</t>
  </si>
  <si>
    <t>Cash and Cash Equivalents [Member]</t>
  </si>
  <si>
    <t>Investments (Details 3) - USD ($) $ in Thousands</t>
  </si>
  <si>
    <t>Net unrealized investment gains (losses)</t>
  </si>
  <si>
    <t>Deferred Income Taxes [Member]</t>
  </si>
  <si>
    <t>Investments (Details Narrative) - USD ($) $ in Thousands</t>
  </si>
  <si>
    <t>Proceeds from sale of debt securities</t>
  </si>
  <si>
    <t>Debt securities, unrealized investment loss position</t>
  </si>
  <si>
    <t>Fair value, of investment grade</t>
  </si>
  <si>
    <t>Embedded Derivatives, Assets, FV</t>
  </si>
  <si>
    <t>Embedded Derivatives, Liabilities, FV</t>
  </si>
  <si>
    <t>Embedded Derivatives, Increase (Decrease) in fair value</t>
  </si>
  <si>
    <t>Debt securities and cash, carrying value</t>
  </si>
  <si>
    <t>Securities with a fair value</t>
  </si>
  <si>
    <t>Debt securities, available for sale, at fair value over 12 months</t>
  </si>
  <si>
    <t>Realized investment gain</t>
  </si>
  <si>
    <t>Debt Securities, Available-for-sale, Unrealized Loss Over 12 months</t>
  </si>
  <si>
    <t>Two Securities [Member]</t>
  </si>
  <si>
    <t>Debt Securities, Available-for-sale, Unrealized Loss Under 12 months</t>
  </si>
  <si>
    <t>Price impairment</t>
  </si>
  <si>
    <t>Fair Value (Details) - Recurring [Member] - USD ($) $ in Thousands</t>
  </si>
  <si>
    <t>Assets, Fair Value Disclosure</t>
  </si>
  <si>
    <t>Financial and Nonfinancial Liabilities, Fair Value Disclosure</t>
  </si>
  <si>
    <t>[2]</t>
  </si>
  <si>
    <t>[3]</t>
  </si>
  <si>
    <t>Derivative</t>
  </si>
  <si>
    <t>Separate Account Assets [Member]</t>
  </si>
  <si>
    <t>Level 1 [Member]</t>
  </si>
  <si>
    <t>Level 1 [Member] | Cash and Cash Equivalents [Member]</t>
  </si>
  <si>
    <t>Level 1 [Member] | US Government Agencies Debt Securities [Member]</t>
  </si>
  <si>
    <t>Level 1 [Member] | Domestic Corporate Securities [Member]</t>
  </si>
  <si>
    <t>Level 1 [Member] | Residential Mortgage Backed Securities [Member]</t>
  </si>
  <si>
    <t>Level 1 [Member] | Foreign Corporate Securities [Member]</t>
  </si>
  <si>
    <t>Level 1 [Member] | Debt Securities [Member]</t>
  </si>
  <si>
    <t>Level 1 [Member] | Derivative</t>
  </si>
  <si>
    <t>Level 1 [Member] | Separate Account Assets [Member]</t>
  </si>
  <si>
    <t>Fair Value, Inputs, Level 2 [Member]</t>
  </si>
  <si>
    <t>Fair Value, Inputs, Level 2 [Member] | Cash and Cash Equivalents [Member]</t>
  </si>
  <si>
    <t>Fair Value, Inputs, Level 2 [Member] | US Government Agencies Debt Securities [Member]</t>
  </si>
  <si>
    <t>Fair Value, Inputs, Level 2 [Member] | Domestic Corporate Securities [Member]</t>
  </si>
  <si>
    <t>Fair Value, Inputs, Level 2 [Member] | Residential Mortgage Backed Securities [Member]</t>
  </si>
  <si>
    <t>Fair Value, Inputs, Level 2 [Member] | Foreign Corporate Securities [Member]</t>
  </si>
  <si>
    <t>Fair Value, Inputs, Level 2 [Member] | Debt Securities [Member]</t>
  </si>
  <si>
    <t>Fair Value, Inputs, Level 2 [Member] | Derivative</t>
  </si>
  <si>
    <t>Fair Value, Inputs, Level 2 [Member] | Separate Account Assets [Member]</t>
  </si>
  <si>
    <t>Level 3 [Member]</t>
  </si>
  <si>
    <t>Level 3 [Member] | Cash and Cash Equivalents [Member]</t>
  </si>
  <si>
    <t>Level 3 [Member] | US Government Agencies Debt Securities [Member]</t>
  </si>
  <si>
    <t>Level 3 [Member] | Domestic Corporate Securities [Member]</t>
  </si>
  <si>
    <t>Level 3 [Member] | Residential Mortgage Backed Securities [Member]</t>
  </si>
  <si>
    <t>Level 3 [Member] | Foreign Corporate Securities [Member]</t>
  </si>
  <si>
    <t>Level 3 [Member] | Debt Securities [Member]</t>
  </si>
  <si>
    <t>Level 3 [Member] | Derivative</t>
  </si>
  <si>
    <t>Level 3 [Member] | Separate Account Assets [Member]</t>
  </si>
  <si>
    <t>Excludes cash of $1,354 that is not subject to fair value accounting.</t>
  </si>
  <si>
    <t>Excludes cash of $3,282 that is not subject to fair value accounting.</t>
  </si>
  <si>
    <t>Excludes cash of $1,833 that is not subject to fair value accounting.</t>
  </si>
  <si>
    <t>Fair Value (Details 1) - Level 3 [Member] - Discounted Cash Flow [Member]</t>
  </si>
  <si>
    <t>Jun. 30, 2019Number</t>
  </si>
  <si>
    <t>Dec. 31, 2018Number</t>
  </si>
  <si>
    <t>Dec. 31, 2017Number</t>
  </si>
  <si>
    <t>Lapse Rate [Member] | Single Premium Deferred Index Annuity [Member]</t>
  </si>
  <si>
    <t>Derivative asset (liability), index period</t>
  </si>
  <si>
    <t xml:space="preserve"> 50% or 95%</t>
  </si>
  <si>
    <t>50% or 95%</t>
  </si>
  <si>
    <t>Lapse Rate [Member] | Single Premium Deferred Index Annuity [Member] | Minimum [Member]</t>
  </si>
  <si>
    <t>Derivative asset (liability), measurement input</t>
  </si>
  <si>
    <t>Lapse Rate [Member] | Single Premium Deferred Index Annuity [Member] | Maximum [Member]</t>
  </si>
  <si>
    <t>Lapse Rate [Member] | Single Premium Deferred Index Annuity [Member] | Weighted Average [Member]</t>
  </si>
  <si>
    <t>Lapse Rate [Member] | Flexible Premium Variable And Index Linked Deferred Annuity [Member]</t>
  </si>
  <si>
    <t>5% to 20%</t>
  </si>
  <si>
    <t>Lapse Rate [Member] | Flexible Premium Variable And Index Linked Deferred Annuity [Member] | Minimum [Member]</t>
  </si>
  <si>
    <t>Lapse Rate [Member] | Flexible Premium Variable And Index Linked Deferred Annuity [Member] | Maximum [Member]</t>
  </si>
  <si>
    <t>Lapse Rate [Member] | Flexible Premium Variable And Index Linked Deferred Annuity [Member] | Weighted Average [Member]</t>
  </si>
  <si>
    <t>Credit And Risk Margin [Member] | Single Premium Deferred Index Annuity [Member] | Minimum [Member]</t>
  </si>
  <si>
    <t>Credit And Risk Margin [Member] | Single Premium Deferred Index Annuity [Member] | Maximum [Member]</t>
  </si>
  <si>
    <t>Credit And Risk Margin [Member] | Single Premium Deferred Index Annuity [Member] | Weighted Average [Member]</t>
  </si>
  <si>
    <t>Credit And Risk Margin [Member] | Flexible Premium Variable And Index Linked Deferred Annuity [Member] | Minimum [Member]</t>
  </si>
  <si>
    <t>Credit And Risk Margin [Member] | Flexible Premium Variable And Index Linked Deferred Annuity [Member] | Maximum [Member]</t>
  </si>
  <si>
    <t>Credit And Risk Margin [Member] | Flexible Premium Variable And Index Linked Deferred Annuity [Member] | Weighted Average [Member]</t>
  </si>
  <si>
    <t>Fair Value (Details 2) - Level 3 [Member] - USD ($) $ in Thousands</t>
  </si>
  <si>
    <t>Assets classified as level 3</t>
  </si>
  <si>
    <t>Assets classified as level 3, Purchases</t>
  </si>
  <si>
    <t>Assets classified as level 3, Maturities</t>
  </si>
  <si>
    <t>Assets classified as level 3, Earnings</t>
  </si>
  <si>
    <t>Liabilities classified as level 3</t>
  </si>
  <si>
    <t>Liabilities classified as level 3, Purchases</t>
  </si>
  <si>
    <t>Liabilities classified as level 3, Maturities</t>
  </si>
  <si>
    <t>Liabilities classified as level 3, Earnings</t>
  </si>
  <si>
    <t>Included in net income is realized gains and losses associated with embedded derivatives.</t>
  </si>
  <si>
    <t>Fair Value (Details 3) - USD ($) $ in Thousands</t>
  </si>
  <si>
    <t>Carrying Amount [Member] | Level 1 [Member]</t>
  </si>
  <si>
    <t>Financial instruments recorded as assets:</t>
  </si>
  <si>
    <t>Cash</t>
  </si>
  <si>
    <t>Carrying Amount [Member] | Fair Value, Inputs, Level 2 [Member]</t>
  </si>
  <si>
    <t>Financial instruments recorded as liabilities:</t>
  </si>
  <si>
    <t>Investment-type contracts</t>
  </si>
  <si>
    <t>Estimate Fair Value [Member] | Level 1 [Member]</t>
  </si>
  <si>
    <t>Estimate Fair Value [Member] | Fair Value, Inputs, Level 2 [Member]</t>
  </si>
  <si>
    <t>Income Tax (Details) - USD ($) $ in Thousands</t>
  </si>
  <si>
    <t>Current tax expense (benefit)</t>
  </si>
  <si>
    <t>Deferred tax expense</t>
  </si>
  <si>
    <t>Adjustment of deferred tax assets and liabilities for enacted rate change</t>
  </si>
  <si>
    <t>Total income tax expense (benefit)</t>
  </si>
  <si>
    <t>Income Tax (Details 1) - USD ($) $ in Thousands</t>
  </si>
  <si>
    <t>Effective Income Tax Rate Reconciliation, Amount [Abstract]</t>
  </si>
  <si>
    <t>Federal Income Tax Rate, Amount</t>
  </si>
  <si>
    <t>Prior Year Income Taxes, Amount</t>
  </si>
  <si>
    <t>Deduction, Dividends, Amount</t>
  </si>
  <si>
    <t>Deduction, Foreign Tax Credit , Amount</t>
  </si>
  <si>
    <t>Adjustment of deferred tax assets and liabilities for enacted rate change, Amount</t>
  </si>
  <si>
    <t>Effective Income Tax Rate Reconciliation, Other Adjustments, Amount</t>
  </si>
  <si>
    <t>Total Income Tax Expense (Benefit), Amount</t>
  </si>
  <si>
    <t>Effective Income Tax Rate Reconciliation, Percent [Abstract]</t>
  </si>
  <si>
    <t>Federal Statutory Income Tax Rate, Percent</t>
  </si>
  <si>
    <t>21.00%</t>
  </si>
  <si>
    <t>35.00%</t>
  </si>
  <si>
    <t>Prior Year Income Taxes, Percent</t>
  </si>
  <si>
    <t>(22.10%)</t>
  </si>
  <si>
    <t>(23.10%)</t>
  </si>
  <si>
    <t>(11.10%)</t>
  </si>
  <si>
    <t>(45.40%)</t>
  </si>
  <si>
    <t>(38.20%)</t>
  </si>
  <si>
    <t>(7.80%)</t>
  </si>
  <si>
    <t>(2.00%)</t>
  </si>
  <si>
    <t>Deduction, Dividend, Percent</t>
  </si>
  <si>
    <t>(4.10%)</t>
  </si>
  <si>
    <t>(5.50%)</t>
  </si>
  <si>
    <t>(4.20%)</t>
  </si>
  <si>
    <t>(5.90%)</t>
  </si>
  <si>
    <t>(9.40%)</t>
  </si>
  <si>
    <t>(3.00%)</t>
  </si>
  <si>
    <t>(0.40%)</t>
  </si>
  <si>
    <t>Deduction, Foreign Tax Credit, Percent</t>
  </si>
  <si>
    <t>(2.20%)</t>
  </si>
  <si>
    <t>Adjustment of deferred tax assets and liabilities for enacted rate change, Percentage</t>
  </si>
  <si>
    <t>1.70%</t>
  </si>
  <si>
    <t>Effective Income Tax Rate Reconciliation, Other Adjustments, Percent</t>
  </si>
  <si>
    <t>(0.90%)</t>
  </si>
  <si>
    <t>(0.60%)</t>
  </si>
  <si>
    <t>(0.80%)</t>
  </si>
  <si>
    <t>(0.20%)</t>
  </si>
  <si>
    <t>(0.10%)</t>
  </si>
  <si>
    <t>Effective Income Tax Rate Reconciliation, Percent</t>
  </si>
  <si>
    <t>(6.10%)</t>
  </si>
  <si>
    <t>(8.20%)</t>
  </si>
  <si>
    <t>4.90%</t>
  </si>
  <si>
    <t>(30.90%)</t>
  </si>
  <si>
    <t>(29.00%)</t>
  </si>
  <si>
    <t>25.80%</t>
  </si>
  <si>
    <t>32.50%</t>
  </si>
  <si>
    <t>Income Tax (Details 2) - USD ($) $ in Thousands</t>
  </si>
  <si>
    <t>Deferred tax assets</t>
  </si>
  <si>
    <t>Tax reserves method change</t>
  </si>
  <si>
    <t>Unrealized investment losses</t>
  </si>
  <si>
    <t>Accrued expenses</t>
  </si>
  <si>
    <t>Deferred policy acquisition costs</t>
  </si>
  <si>
    <t>Other</t>
  </si>
  <si>
    <t>Gross deferred tax assets</t>
  </si>
  <si>
    <t>Deferred tax liabilities</t>
  </si>
  <si>
    <t>Deferred reinsurance expense</t>
  </si>
  <si>
    <t>Unrealized investment gains</t>
  </si>
  <si>
    <t>Gross deferred tax liabilities</t>
  </si>
  <si>
    <t>Income Tax (Details Narrative) - USD ($) $ in Thousands</t>
  </si>
  <si>
    <t>Accruals for payment of interest and penalties</t>
  </si>
  <si>
    <t>Recognized a reduction in interest and penalties</t>
  </si>
  <si>
    <t>Effective Income Tax Rate Reconciliation, at Federal Statutory Income Tax Rate, Percent</t>
  </si>
  <si>
    <t>Net tax expense</t>
  </si>
  <si>
    <t>Related Party Transactions (Details) - USD ($) $ in Thousands</t>
  </si>
  <si>
    <t>Due from Related Parties, Current</t>
  </si>
  <si>
    <t>Due to Related Parties, Current</t>
  </si>
  <si>
    <t>CMFG Life Insurance Company [Member]</t>
  </si>
  <si>
    <t>CUNA Brokerage Services, Inc [Member]</t>
  </si>
  <si>
    <t>Other Related Parties</t>
  </si>
  <si>
    <t>Related Party Transactions (Details Narrative) - USD ($) $ in Thousands</t>
  </si>
  <si>
    <t>Expenses reimbursed</t>
  </si>
  <si>
    <t>Investment management fees</t>
  </si>
  <si>
    <t>Commission Expense</t>
  </si>
  <si>
    <t>Deferred tax liability</t>
  </si>
  <si>
    <t>Dividend paid in cash</t>
  </si>
  <si>
    <t>CUNA Mutual Investment Corporation [Member]</t>
  </si>
  <si>
    <t>Reinsurance (Details) - USD ($) $ in Thousands</t>
  </si>
  <si>
    <t>Face amount of policies in force</t>
  </si>
  <si>
    <t>Premiums Written and Earned</t>
  </si>
  <si>
    <t>Direct Premiums Written</t>
  </si>
  <si>
    <t>Direct Premiums Unearned</t>
  </si>
  <si>
    <t>Direct Premiums Earned</t>
  </si>
  <si>
    <t>Ceded Premiums Written</t>
  </si>
  <si>
    <t>Ceded Premiums Unearned</t>
  </si>
  <si>
    <t>Ceded Premiums Earned</t>
  </si>
  <si>
    <t>Premiums written, net</t>
  </si>
  <si>
    <t>Change in unearned premiums, net</t>
  </si>
  <si>
    <t>Premiums, net</t>
  </si>
  <si>
    <t>Contract revenue direct</t>
  </si>
  <si>
    <t>Contract revenue ceded to affiliate</t>
  </si>
  <si>
    <t>Contract charges, net</t>
  </si>
  <si>
    <t>Policyholder Benefits and Claims Incurred, Net</t>
  </si>
  <si>
    <t>Policyholder Benefits and Claims Incurred, Direct</t>
  </si>
  <si>
    <t>Policyholder Benefits and Claims Incurred, Ceded</t>
  </si>
  <si>
    <t>Interest credited to policyholder account balances, Direct</t>
  </si>
  <si>
    <t>Interest credited to policyholder account balances, Ceded to affiliate</t>
  </si>
  <si>
    <t>Reinsurance (Details Narrative) - USD ($) $ in Thousands</t>
  </si>
  <si>
    <t>Separate Account Assets</t>
  </si>
  <si>
    <t>CMFG Life Insurance Company [Member] | Reinsurance Agreement [Member]</t>
  </si>
  <si>
    <t>Deposit contracts</t>
  </si>
  <si>
    <t>Related liabilities</t>
  </si>
  <si>
    <t>Commission on single premium</t>
  </si>
  <si>
    <t>Commissions on flexible premium</t>
  </si>
  <si>
    <t>CMFG Life Insurance Company [Member] | Second Agreement [Member]</t>
  </si>
  <si>
    <t>CMFG Life Insurance Company [Member] | Amended Reinsurance Agreement [Member]</t>
  </si>
  <si>
    <t>Statutory Financial Data and Dividend Restrictions (Details) - USD ($) $ in Thousands</t>
  </si>
  <si>
    <t>Statutory Accounting Practices, Statutory Capital and Surplus, Balance</t>
  </si>
  <si>
    <t>Statutory Accounting Practices, Statutory Net Income Amount</t>
  </si>
  <si>
    <t>Statutory Financial Data and Dividend Restrictions (Details Narrative) $ in Thousands</t>
  </si>
  <si>
    <t>Dec. 31, 2019USD ($)</t>
  </si>
  <si>
    <t>Subsequent Event [Member]</t>
  </si>
  <si>
    <t>Subsequent Event [Line Items]</t>
  </si>
  <si>
    <t>2019 dividends without prior approval</t>
  </si>
  <si>
    <t>Accumulated Other Comprehensive Income (Loss) (Details) - USD ($) $ in Thousands</t>
  </si>
  <si>
    <t>Unrealized Investment Gain (Loss), Balance</t>
  </si>
  <si>
    <t>Unrealized Investment Gains (Loss), change in unrealized holding gains (losses), net of tax</t>
  </si>
  <si>
    <t>Unrealized Investment Gains (Loss), Cumulative effect of reclassification for stranded tax effects</t>
  </si>
  <si>
    <t>Accumulated Other Comprehensive Income (Loss), net of tax</t>
  </si>
  <si>
    <t>Accumulated Other Comprehensive Income (Loss), change in unrealized holding gains (losses), net of tax</t>
  </si>
  <si>
    <t>Accumulated Other Comprehensive Income (Loss), Cumulative effect of reclassification for stranded tax effects</t>
  </si>
  <si>
    <t>Accumulated Other Comprehensive Income (Loss) (Details Narrative) - USD ($) $ in Thousands</t>
  </si>
  <si>
    <t>Reclassification from Accumulated Other Comprehensive Income (Loss), Current Period, Net of Tax</t>
  </si>
  <si>
    <t>Reclassification from Accumulated Other Comprehensive Income, Current Period, Net of Deferred Taxes</t>
  </si>
  <si>
    <t>Change in unrealized holding gains (losses), net of tax</t>
  </si>
  <si>
    <t>Business Segment Information (Details) - USD ($) $ in Thousands</t>
  </si>
  <si>
    <t>Mar. 31, 2019</t>
  </si>
  <si>
    <t>Mar. 31, 2018</t>
  </si>
  <si>
    <t>Revenues</t>
  </si>
  <si>
    <t>Net realized investment gains (losses)</t>
  </si>
  <si>
    <t>Income (loss) before income taxes</t>
  </si>
  <si>
    <t>Net income (loss)</t>
  </si>
  <si>
    <t>Change in unrealized gains, net of tax expense (benefit)</t>
  </si>
  <si>
    <t>Reclassification adjustment for (gains) included in net income, net of tax (benefit)</t>
  </si>
  <si>
    <t>Other comprehensive income</t>
  </si>
  <si>
    <t>Total comprehensive income (loss)</t>
  </si>
  <si>
    <t>Separate account assets and liabilities</t>
  </si>
  <si>
    <t>Annuities [Member]</t>
  </si>
  <si>
    <t>Life and Health [Member]</t>
  </si>
  <si>
    <t>Commitments and Contingencies (Details Narrative) - USD ($) $ in Thousands</t>
  </si>
  <si>
    <t>Guaranty fund assessments</t>
  </si>
  <si>
    <t>Recoveries of assessments from premium taxes</t>
  </si>
  <si>
    <t>5 years</t>
  </si>
</sst>
</file>

<file path=xl/styles.xml><?xml version="1.0" encoding="utf-8"?>
<styleSheet xmlns="http://schemas.openxmlformats.org/spreadsheetml/2006/main">
  <numFmts count="2">
    <numFmt formatCode="_(&quot;$ &quot;#,##0_);_(&quot;$ &quot;(#,##0)" numFmtId="164"/>
    <numFmt formatCode="#,##0.000_);(#,##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39"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32"/>
    <col customWidth="1" max="2" min="2" width="80"/>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5</v>
      </c>
    </row>
    <row r="11" spans="1:2">
      <c r="A11" s="4" t="s">
        <v>17</v>
      </c>
      <c r="B11" s="4" t="s">
        <v>18</v>
      </c>
    </row>
    <row r="12" spans="1:2">
      <c r="A12" s="4" t="s">
        <v>19</v>
      </c>
      <c r="B12" s="4" t="s">
        <v>2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1"/>
    <col customWidth="1" max="2" min="2" width="80"/>
    <col customWidth="1" max="3" min="3" width="80"/>
  </cols>
  <sheetData>
    <row r="1" spans="1:3">
      <c r="A1" s="1" t="s">
        <v>24</v>
      </c>
      <c r="B1" s="2" t="s">
        <v>1</v>
      </c>
      <c r="C1" s="2" t="s">
        <v>64</v>
      </c>
    </row>
    <row r="2" spans="1:3">
      <c r="B2" s="2" t="s">
        <v>2</v>
      </c>
      <c r="C2" s="2" t="s">
        <v>22</v>
      </c>
    </row>
    <row r="3" spans="1:3">
      <c r="A3" s="3" t="s">
        <v>148</v>
      </c>
    </row>
    <row r="4" spans="1:3">
      <c r="A4" s="4" t="s">
        <v>24</v>
      </c>
      <c r="B4" s="4" t="s">
        <v>149</v>
      </c>
      <c r="C4" s="4" t="s">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4"/>
    <col customWidth="1" max="2" min="2" width="80"/>
    <col customWidth="1" max="3" min="3" width="80"/>
  </cols>
  <sheetData>
    <row r="1" spans="1:3">
      <c r="A1" s="1" t="s">
        <v>151</v>
      </c>
      <c r="B1" s="2" t="s">
        <v>1</v>
      </c>
      <c r="C1" s="2" t="s">
        <v>64</v>
      </c>
    </row>
    <row r="2" spans="1:3">
      <c r="B2" s="2" t="s">
        <v>2</v>
      </c>
      <c r="C2" s="2" t="s">
        <v>22</v>
      </c>
    </row>
    <row r="3" spans="1:3">
      <c r="A3" s="3" t="s">
        <v>152</v>
      </c>
    </row>
    <row r="4" spans="1:3">
      <c r="A4" s="4" t="s">
        <v>151</v>
      </c>
      <c r="B4" s="4" t="s">
        <v>153</v>
      </c>
      <c r="C4" s="4" t="s">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3"/>
    <col customWidth="1" max="2" min="2" width="80"/>
    <col customWidth="1" max="3" min="3" width="80"/>
  </cols>
  <sheetData>
    <row r="1" spans="1:3">
      <c r="A1" s="1" t="s">
        <v>155</v>
      </c>
      <c r="B1" s="2" t="s">
        <v>1</v>
      </c>
      <c r="C1" s="2" t="s">
        <v>64</v>
      </c>
    </row>
    <row r="2" spans="1:3">
      <c r="B2" s="2" t="s">
        <v>2</v>
      </c>
      <c r="C2" s="2" t="s">
        <v>22</v>
      </c>
    </row>
    <row r="3" spans="1:3">
      <c r="A3" s="3" t="s">
        <v>156</v>
      </c>
    </row>
    <row r="4" spans="1:3">
      <c r="A4" s="4" t="s">
        <v>155</v>
      </c>
      <c r="B4" s="4" t="s">
        <v>157</v>
      </c>
      <c r="C4" s="4" t="s">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8"/>
    <col customWidth="1" max="2" min="2" width="80"/>
    <col customWidth="1" max="3" min="3" width="80"/>
  </cols>
  <sheetData>
    <row r="1" spans="1:3">
      <c r="A1" s="1" t="s">
        <v>159</v>
      </c>
      <c r="B1" s="2" t="s">
        <v>1</v>
      </c>
      <c r="C1" s="2" t="s">
        <v>64</v>
      </c>
    </row>
    <row r="2" spans="1:3">
      <c r="B2" s="2" t="s">
        <v>2</v>
      </c>
      <c r="C2" s="2" t="s">
        <v>22</v>
      </c>
    </row>
    <row r="3" spans="1:3">
      <c r="A3" s="3" t="s">
        <v>160</v>
      </c>
    </row>
    <row r="4" spans="1:3">
      <c r="A4" s="4" t="s">
        <v>159</v>
      </c>
      <c r="B4" s="4" t="s">
        <v>161</v>
      </c>
      <c r="C4" s="4" t="s">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2"/>
    <col customWidth="1" max="2" min="2" width="80"/>
    <col customWidth="1" max="3" min="3" width="80"/>
  </cols>
  <sheetData>
    <row r="1" spans="1:3">
      <c r="A1" s="1" t="s">
        <v>163</v>
      </c>
      <c r="B1" s="2" t="s">
        <v>1</v>
      </c>
      <c r="C1" s="2" t="s">
        <v>64</v>
      </c>
    </row>
    <row r="2" spans="1:3">
      <c r="B2" s="2" t="s">
        <v>2</v>
      </c>
      <c r="C2" s="2" t="s">
        <v>22</v>
      </c>
    </row>
    <row r="3" spans="1:3">
      <c r="A3" s="3" t="s">
        <v>164</v>
      </c>
    </row>
    <row r="4" spans="1:3">
      <c r="A4" s="4" t="s">
        <v>163</v>
      </c>
      <c r="B4" s="4" t="s">
        <v>165</v>
      </c>
      <c r="C4" s="4" t="s">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67</v>
      </c>
      <c r="B1" s="2" t="s">
        <v>64</v>
      </c>
    </row>
    <row r="2" spans="1:2">
      <c r="B2" s="2" t="s">
        <v>22</v>
      </c>
    </row>
    <row r="3" spans="1:2">
      <c r="A3" s="3" t="s">
        <v>168</v>
      </c>
    </row>
    <row r="4" spans="1:2">
      <c r="A4" s="4" t="s">
        <v>167</v>
      </c>
      <c r="B4" s="4" t="s">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9"/>
    <col customWidth="1" max="2" min="2" width="80"/>
    <col customWidth="1" max="3" min="3" width="80"/>
  </cols>
  <sheetData>
    <row r="1" spans="1:3">
      <c r="A1" s="1" t="s">
        <v>170</v>
      </c>
      <c r="B1" s="2" t="s">
        <v>1</v>
      </c>
      <c r="C1" s="2" t="s">
        <v>64</v>
      </c>
    </row>
    <row r="2" spans="1:3">
      <c r="B2" s="2" t="s">
        <v>2</v>
      </c>
      <c r="C2" s="2" t="s">
        <v>22</v>
      </c>
    </row>
    <row r="3" spans="1:3">
      <c r="A3" s="3" t="s">
        <v>171</v>
      </c>
    </row>
    <row r="4" spans="1:3">
      <c r="A4" s="4" t="s">
        <v>170</v>
      </c>
      <c r="B4" s="4" t="s">
        <v>172</v>
      </c>
      <c r="C4" s="4" t="s">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9"/>
    <col customWidth="1" max="2" min="2" width="80"/>
    <col customWidth="1" max="3" min="3" width="80"/>
  </cols>
  <sheetData>
    <row r="1" spans="1:3">
      <c r="A1" s="1" t="s">
        <v>174</v>
      </c>
      <c r="B1" s="2" t="s">
        <v>1</v>
      </c>
      <c r="C1" s="2" t="s">
        <v>64</v>
      </c>
    </row>
    <row r="2" spans="1:3">
      <c r="B2" s="2" t="s">
        <v>2</v>
      </c>
      <c r="C2" s="2" t="s">
        <v>22</v>
      </c>
    </row>
    <row r="3" spans="1:3">
      <c r="A3" s="3" t="s">
        <v>175</v>
      </c>
    </row>
    <row r="4" spans="1:3">
      <c r="A4" s="4" t="s">
        <v>174</v>
      </c>
      <c r="B4" s="4" t="s">
        <v>176</v>
      </c>
      <c r="C4" s="4" t="s">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80"/>
    <col customWidth="1" max="3" min="3" width="80"/>
  </cols>
  <sheetData>
    <row r="1" spans="1:3">
      <c r="A1" s="1" t="s">
        <v>178</v>
      </c>
      <c r="B1" s="2" t="s">
        <v>1</v>
      </c>
      <c r="C1" s="2" t="s">
        <v>64</v>
      </c>
    </row>
    <row r="2" spans="1:3">
      <c r="B2" s="2" t="s">
        <v>2</v>
      </c>
      <c r="C2" s="2" t="s">
        <v>22</v>
      </c>
    </row>
    <row r="3" spans="1:3">
      <c r="A3" s="3" t="s">
        <v>179</v>
      </c>
    </row>
    <row r="4" spans="1:3">
      <c r="A4" s="4" t="s">
        <v>178</v>
      </c>
      <c r="B4" s="4" t="s">
        <v>180</v>
      </c>
      <c r="C4" s="4" t="s">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9"/>
    <col customWidth="1" max="2" min="2" width="80"/>
    <col customWidth="1" max="3" min="3" width="80"/>
  </cols>
  <sheetData>
    <row r="1" spans="1:3">
      <c r="A1" s="1" t="s">
        <v>182</v>
      </c>
      <c r="B1" s="2" t="s">
        <v>1</v>
      </c>
      <c r="C1" s="2" t="s">
        <v>64</v>
      </c>
    </row>
    <row r="2" spans="1:3">
      <c r="B2" s="2" t="s">
        <v>2</v>
      </c>
      <c r="C2" s="2" t="s">
        <v>22</v>
      </c>
    </row>
    <row r="3" spans="1:3">
      <c r="A3" s="3" t="s">
        <v>183</v>
      </c>
    </row>
    <row r="4" spans="1:3">
      <c r="A4" s="4" t="s">
        <v>182</v>
      </c>
      <c r="B4" s="4" t="s">
        <v>184</v>
      </c>
      <c r="C4" s="4" t="s">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1</v>
      </c>
      <c r="B1" s="2" t="s">
        <v>2</v>
      </c>
      <c r="C1" s="2" t="s">
        <v>22</v>
      </c>
      <c r="D1" s="2" t="s">
        <v>23</v>
      </c>
    </row>
    <row r="2" spans="1:4">
      <c r="A2" s="3" t="s">
        <v>24</v>
      </c>
    </row>
    <row r="3" spans="1:4">
      <c r="A3" s="4" t="s">
        <v>25</v>
      </c>
      <c r="B3" s="5" t="n">
        <v>30571</v>
      </c>
      <c r="C3" s="5" t="n">
        <v>29569</v>
      </c>
      <c r="D3" s="5" t="n">
        <v>10667</v>
      </c>
    </row>
    <row r="4" spans="1:4">
      <c r="A4" s="4" t="s">
        <v>26</v>
      </c>
      <c r="B4" s="6" t="n">
        <v>30571</v>
      </c>
      <c r="C4" s="6" t="n">
        <v>29569</v>
      </c>
      <c r="D4" s="6" t="n">
        <v>10667</v>
      </c>
    </row>
    <row r="5" spans="1:4">
      <c r="A5" s="4" t="s">
        <v>27</v>
      </c>
      <c r="B5" s="6" t="n">
        <v>31982</v>
      </c>
      <c r="C5" s="6" t="n">
        <v>24912</v>
      </c>
      <c r="D5" s="6" t="n">
        <v>18440</v>
      </c>
    </row>
    <row r="6" spans="1:4">
      <c r="A6" s="4" t="s">
        <v>28</v>
      </c>
      <c r="B6" s="6" t="n">
        <v>364</v>
      </c>
      <c r="C6" s="6" t="n">
        <v>304</v>
      </c>
      <c r="D6" s="6" t="n">
        <v>113</v>
      </c>
    </row>
    <row r="7" spans="1:4">
      <c r="A7" s="4" t="s">
        <v>29</v>
      </c>
      <c r="B7" s="6" t="n">
        <v>24200</v>
      </c>
      <c r="C7" s="6" t="n">
        <v>24034</v>
      </c>
      <c r="D7" s="6" t="n">
        <v>23973</v>
      </c>
    </row>
    <row r="8" spans="1:4">
      <c r="A8" s="4" t="s">
        <v>30</v>
      </c>
      <c r="B8" s="6" t="n">
        <v>3707034</v>
      </c>
      <c r="C8" s="6" t="n">
        <v>3138096</v>
      </c>
      <c r="D8" s="6" t="n">
        <v>2453033</v>
      </c>
    </row>
    <row r="9" spans="1:4">
      <c r="A9" s="4" t="s">
        <v>31</v>
      </c>
      <c r="B9" s="6" t="n">
        <v>11</v>
      </c>
      <c r="C9" s="6" t="n">
        <v>13</v>
      </c>
      <c r="D9" s="6" t="n">
        <v>12</v>
      </c>
    </row>
    <row r="10" spans="1:4">
      <c r="A10" s="4" t="s">
        <v>32</v>
      </c>
      <c r="B10" s="6" t="n">
        <v>122</v>
      </c>
      <c r="C10" s="6" t="n">
        <v>375</v>
      </c>
      <c r="D10" s="6" t="n">
        <v>74</v>
      </c>
    </row>
    <row r="11" spans="1:4">
      <c r="A11" s="4" t="s">
        <v>33</v>
      </c>
      <c r="B11" s="4" t="s">
        <v>34</v>
      </c>
      <c r="C11" s="6" t="n">
        <v>5027</v>
      </c>
      <c r="D11" s="6" t="n">
        <v>8492</v>
      </c>
    </row>
    <row r="12" spans="1:4">
      <c r="A12" s="4" t="s">
        <v>35</v>
      </c>
      <c r="B12" s="6" t="n">
        <v>202</v>
      </c>
      <c r="C12" s="6" t="n">
        <v>819</v>
      </c>
      <c r="D12" s="6" t="n">
        <v>137</v>
      </c>
    </row>
    <row r="13" spans="1:4">
      <c r="A13" s="4" t="s">
        <v>36</v>
      </c>
      <c r="B13" s="6" t="n">
        <v>3237</v>
      </c>
      <c r="C13" s="6" t="n">
        <v>2889</v>
      </c>
      <c r="D13" s="6" t="n">
        <v>2471</v>
      </c>
    </row>
    <row r="14" spans="1:4">
      <c r="A14" s="4" t="s">
        <v>37</v>
      </c>
      <c r="B14" s="6" t="n">
        <v>137135</v>
      </c>
      <c r="C14" s="6" t="n">
        <v>103205</v>
      </c>
      <c r="D14" s="6" t="n">
        <v>69005</v>
      </c>
    </row>
    <row r="15" spans="1:4">
      <c r="A15" s="4" t="s">
        <v>38</v>
      </c>
      <c r="B15" s="6" t="n">
        <v>3934858</v>
      </c>
      <c r="C15" s="6" t="n">
        <v>3329243</v>
      </c>
      <c r="D15" s="6" t="n">
        <v>2586417</v>
      </c>
    </row>
    <row r="16" spans="1:4">
      <c r="A16" s="3" t="s">
        <v>39</v>
      </c>
    </row>
    <row r="17" spans="1:4">
      <c r="A17" s="4" t="s">
        <v>40</v>
      </c>
      <c r="B17" s="6" t="n">
        <v>23726</v>
      </c>
      <c r="C17" s="6" t="n">
        <v>26836</v>
      </c>
      <c r="D17" s="6" t="n">
        <v>23052</v>
      </c>
    </row>
    <row r="18" spans="1:4">
      <c r="A18" s="4" t="s">
        <v>41</v>
      </c>
      <c r="B18" s="6" t="n">
        <v>3712117</v>
      </c>
      <c r="C18" s="6" t="n">
        <v>3142077</v>
      </c>
      <c r="D18" s="6" t="n">
        <v>2456634</v>
      </c>
    </row>
    <row r="19" spans="1:4">
      <c r="A19" s="4" t="s">
        <v>42</v>
      </c>
      <c r="B19" s="6" t="n">
        <v>3561</v>
      </c>
      <c r="C19" s="6" t="n">
        <v>3006</v>
      </c>
      <c r="D19" s="6" t="n">
        <v>2771</v>
      </c>
    </row>
    <row r="20" spans="1:4">
      <c r="A20" s="4" t="s">
        <v>43</v>
      </c>
      <c r="B20" s="6" t="n">
        <v>16617</v>
      </c>
      <c r="C20" s="6" t="n">
        <v>14199</v>
      </c>
      <c r="D20" s="6" t="n">
        <v>16257</v>
      </c>
    </row>
    <row r="21" spans="1:4">
      <c r="A21" s="4" t="s">
        <v>44</v>
      </c>
      <c r="B21" s="6" t="n">
        <v>137135</v>
      </c>
      <c r="C21" s="6" t="n">
        <v>103205</v>
      </c>
      <c r="D21" s="6" t="n">
        <v>69005</v>
      </c>
    </row>
    <row r="22" spans="1:4">
      <c r="A22" s="4" t="s">
        <v>45</v>
      </c>
      <c r="B22" s="6" t="n">
        <v>3893156</v>
      </c>
      <c r="C22" s="6" t="n">
        <v>3289323</v>
      </c>
      <c r="D22" s="6" t="n">
        <v>2567719</v>
      </c>
    </row>
    <row r="23" spans="1:4">
      <c r="A23" s="4" t="s">
        <v>46</v>
      </c>
      <c r="B23" s="4" t="s">
        <v>34</v>
      </c>
      <c r="C23" s="4" t="s">
        <v>34</v>
      </c>
      <c r="D23" s="4" t="s">
        <v>34</v>
      </c>
    </row>
    <row r="24" spans="1:4">
      <c r="A24" s="3" t="s">
        <v>47</v>
      </c>
    </row>
    <row r="25" spans="1:4">
      <c r="A25" s="4" t="s">
        <v>48</v>
      </c>
      <c r="B25" s="6" t="n">
        <v>5000</v>
      </c>
      <c r="C25" s="6" t="n">
        <v>5000</v>
      </c>
      <c r="D25" s="6" t="n">
        <v>5000</v>
      </c>
    </row>
    <row r="26" spans="1:4">
      <c r="A26" s="4" t="s">
        <v>49</v>
      </c>
      <c r="B26" s="6" t="n">
        <v>31153</v>
      </c>
      <c r="C26" s="6" t="n">
        <v>31153</v>
      </c>
      <c r="D26" s="6" t="n">
        <v>10500</v>
      </c>
    </row>
    <row r="27" spans="1:4">
      <c r="A27" s="4" t="s">
        <v>50</v>
      </c>
      <c r="B27" s="6" t="n">
        <v>882</v>
      </c>
      <c r="C27" s="6" t="n">
        <v>-226</v>
      </c>
      <c r="D27" s="6" t="n">
        <v>11</v>
      </c>
    </row>
    <row r="28" spans="1:4">
      <c r="A28" s="4" t="s">
        <v>51</v>
      </c>
      <c r="B28" s="6" t="n">
        <v>4667</v>
      </c>
      <c r="C28" s="6" t="n">
        <v>3993</v>
      </c>
      <c r="D28" s="6" t="n">
        <v>3187</v>
      </c>
    </row>
    <row r="29" spans="1:4">
      <c r="A29" s="4" t="s">
        <v>52</v>
      </c>
      <c r="B29" s="6" t="n">
        <v>41702</v>
      </c>
      <c r="C29" s="6" t="n">
        <v>39920</v>
      </c>
      <c r="D29" s="6" t="n">
        <v>18698</v>
      </c>
    </row>
    <row r="30" spans="1:4">
      <c r="A30" s="4" t="s">
        <v>53</v>
      </c>
      <c r="B30" s="5" t="n">
        <v>3934858</v>
      </c>
      <c r="C30" s="5" t="n">
        <v>3329243</v>
      </c>
      <c r="D30" s="5" t="n">
        <v>258641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4"/>
    <col customWidth="1" max="2" min="2" width="80"/>
    <col customWidth="1" max="3" min="3" width="80"/>
  </cols>
  <sheetData>
    <row r="1" spans="1:3">
      <c r="A1" s="1" t="s">
        <v>186</v>
      </c>
      <c r="B1" s="2" t="s">
        <v>1</v>
      </c>
      <c r="C1" s="2" t="s">
        <v>64</v>
      </c>
    </row>
    <row r="2" spans="1:3">
      <c r="B2" s="2" t="s">
        <v>2</v>
      </c>
      <c r="C2" s="2" t="s">
        <v>22</v>
      </c>
    </row>
    <row r="3" spans="1:3">
      <c r="A3" s="3" t="s">
        <v>145</v>
      </c>
    </row>
    <row r="4" spans="1:3">
      <c r="A4" s="4" t="s">
        <v>187</v>
      </c>
      <c r="B4" s="4" t="s">
        <v>188</v>
      </c>
      <c r="C4" s="4" t="s">
        <v>189</v>
      </c>
    </row>
    <row r="5" spans="1:3">
      <c r="A5" s="4" t="s">
        <v>190</v>
      </c>
      <c r="B5" s="4" t="s">
        <v>191</v>
      </c>
      <c r="C5" s="4" t="s">
        <v>192</v>
      </c>
    </row>
    <row r="6" spans="1:3">
      <c r="A6" s="4" t="s">
        <v>193</v>
      </c>
      <c r="B6" s="4" t="s">
        <v>194</v>
      </c>
      <c r="C6" s="4" t="s">
        <v>195</v>
      </c>
    </row>
    <row r="7" spans="1:3">
      <c r="A7" s="4" t="s">
        <v>24</v>
      </c>
      <c r="B7" s="4" t="s">
        <v>196</v>
      </c>
      <c r="C7" s="4" t="s">
        <v>197</v>
      </c>
    </row>
    <row r="8" spans="1:3">
      <c r="A8" s="4" t="s">
        <v>198</v>
      </c>
      <c r="B8" s="4" t="s">
        <v>199</v>
      </c>
      <c r="C8" s="4" t="s">
        <v>200</v>
      </c>
    </row>
    <row r="9" spans="1:3">
      <c r="A9" s="4" t="s">
        <v>201</v>
      </c>
      <c r="B9" s="4" t="s">
        <v>202</v>
      </c>
      <c r="C9" s="4" t="s">
        <v>203</v>
      </c>
    </row>
    <row r="10" spans="1:3">
      <c r="A10" s="4" t="s">
        <v>204</v>
      </c>
      <c r="B10" s="4" t="s">
        <v>205</v>
      </c>
      <c r="C10" s="4" t="s">
        <v>206</v>
      </c>
    </row>
    <row r="11" spans="1:3">
      <c r="A11" s="4" t="s">
        <v>207</v>
      </c>
      <c r="B11" s="4" t="s">
        <v>208</v>
      </c>
      <c r="C11" s="4" t="s">
        <v>209</v>
      </c>
    </row>
    <row r="12" spans="1:3">
      <c r="A12" s="4" t="s">
        <v>210</v>
      </c>
      <c r="B12" s="4" t="s">
        <v>211</v>
      </c>
      <c r="C12" s="4" t="s">
        <v>212</v>
      </c>
    </row>
    <row r="13" spans="1:3">
      <c r="A13" s="4" t="s">
        <v>213</v>
      </c>
      <c r="C13" s="4" t="s">
        <v>214</v>
      </c>
    </row>
    <row r="14" spans="1:3">
      <c r="A14" s="4" t="s">
        <v>215</v>
      </c>
      <c r="B14" s="4" t="s">
        <v>216</v>
      </c>
      <c r="C14" s="4" t="s">
        <v>217</v>
      </c>
    </row>
    <row r="15" spans="1:3">
      <c r="A15" s="4" t="s">
        <v>218</v>
      </c>
      <c r="B15" s="4" t="s">
        <v>219</v>
      </c>
      <c r="C15" s="4" t="s">
        <v>220</v>
      </c>
    </row>
    <row r="16" spans="1:3">
      <c r="A16" s="4" t="s">
        <v>221</v>
      </c>
      <c r="B16" s="4" t="s">
        <v>222</v>
      </c>
      <c r="C16" s="4" t="s">
        <v>223</v>
      </c>
    </row>
    <row r="17" spans="1:3">
      <c r="A17" s="4" t="s">
        <v>224</v>
      </c>
      <c r="B17" s="4" t="s">
        <v>225</v>
      </c>
      <c r="C17" s="4" t="s">
        <v>226</v>
      </c>
    </row>
    <row r="18" spans="1:3">
      <c r="A18" s="4" t="s">
        <v>163</v>
      </c>
      <c r="B18" s="4" t="s">
        <v>227</v>
      </c>
      <c r="C18" s="4" t="s">
        <v>228</v>
      </c>
    </row>
    <row r="19" spans="1:3">
      <c r="A19" s="4" t="s">
        <v>229</v>
      </c>
      <c r="B19" s="4" t="s">
        <v>230</v>
      </c>
      <c r="C19" s="4" t="s">
        <v>231</v>
      </c>
    </row>
    <row r="20" spans="1:3">
      <c r="A20" s="4" t="s">
        <v>232</v>
      </c>
      <c r="B20" s="4" t="s">
        <v>233</v>
      </c>
      <c r="C20" s="4" t="s">
        <v>234</v>
      </c>
    </row>
    <row r="21" spans="1:3">
      <c r="A21" s="4" t="s">
        <v>235</v>
      </c>
      <c r="C21" s="4" t="s">
        <v>236</v>
      </c>
    </row>
    <row r="22" spans="1:3">
      <c r="A22" s="4" t="s">
        <v>237</v>
      </c>
      <c r="B22" s="4" t="s">
        <v>238</v>
      </c>
      <c r="C22" s="4" t="s">
        <v>23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64</v>
      </c>
    </row>
    <row r="2" spans="1:2">
      <c r="B2" s="2" t="s">
        <v>22</v>
      </c>
    </row>
    <row r="3" spans="1:2">
      <c r="A3" s="3" t="s">
        <v>141</v>
      </c>
    </row>
    <row r="4" spans="1:2">
      <c r="A4" s="4" t="s">
        <v>241</v>
      </c>
      <c r="B4" s="4" t="s">
        <v>24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2"/>
    <col customWidth="1" max="2" min="2" width="80"/>
    <col customWidth="1" max="3" min="3" width="80"/>
  </cols>
  <sheetData>
    <row r="1" spans="1:3">
      <c r="A1" s="1" t="s">
        <v>243</v>
      </c>
      <c r="B1" s="2" t="s">
        <v>1</v>
      </c>
      <c r="C1" s="2" t="s">
        <v>64</v>
      </c>
    </row>
    <row r="2" spans="1:3">
      <c r="B2" s="2" t="s">
        <v>2</v>
      </c>
      <c r="C2" s="2" t="s">
        <v>22</v>
      </c>
    </row>
    <row r="3" spans="1:3">
      <c r="A3" s="3" t="s">
        <v>148</v>
      </c>
    </row>
    <row r="4" spans="1:3">
      <c r="A4" s="4" t="s">
        <v>244</v>
      </c>
      <c r="B4" s="4" t="s">
        <v>245</v>
      </c>
      <c r="C4" s="4" t="s">
        <v>246</v>
      </c>
    </row>
    <row r="5" spans="1:3">
      <c r="A5" s="4" t="s">
        <v>247</v>
      </c>
      <c r="B5" s="4" t="s">
        <v>248</v>
      </c>
      <c r="C5" s="4" t="s">
        <v>249</v>
      </c>
    </row>
    <row r="6" spans="1:3">
      <c r="A6" s="4" t="s">
        <v>250</v>
      </c>
      <c r="B6" s="4" t="s">
        <v>251</v>
      </c>
      <c r="C6" s="4" t="s">
        <v>252</v>
      </c>
    </row>
    <row r="7" spans="1:3">
      <c r="A7" s="4" t="s">
        <v>253</v>
      </c>
      <c r="B7" s="4" t="s">
        <v>254</v>
      </c>
      <c r="C7" s="4" t="s">
        <v>25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256</v>
      </c>
      <c r="B1" s="2" t="s">
        <v>1</v>
      </c>
      <c r="C1" s="2" t="s">
        <v>64</v>
      </c>
    </row>
    <row r="2" spans="1:3">
      <c r="B2" s="2" t="s">
        <v>2</v>
      </c>
      <c r="C2" s="2" t="s">
        <v>22</v>
      </c>
    </row>
    <row r="3" spans="1:3">
      <c r="A3" s="3" t="s">
        <v>152</v>
      </c>
    </row>
    <row r="4" spans="1:3">
      <c r="A4" s="4" t="s">
        <v>257</v>
      </c>
      <c r="B4" s="4" t="s">
        <v>258</v>
      </c>
      <c r="C4" s="4" t="s">
        <v>259</v>
      </c>
    </row>
    <row r="5" spans="1:3">
      <c r="A5" s="4" t="s">
        <v>260</v>
      </c>
      <c r="B5" s="4" t="s">
        <v>261</v>
      </c>
      <c r="C5" s="4" t="s">
        <v>262</v>
      </c>
    </row>
    <row r="6" spans="1:3">
      <c r="A6" s="4" t="s">
        <v>263</v>
      </c>
      <c r="B6" s="4" t="s">
        <v>264</v>
      </c>
      <c r="C6" s="4" t="s">
        <v>265</v>
      </c>
    </row>
    <row r="7" spans="1:3">
      <c r="A7" s="4" t="s">
        <v>266</v>
      </c>
      <c r="B7" s="4" t="s">
        <v>267</v>
      </c>
      <c r="C7" s="4" t="s">
        <v>268</v>
      </c>
    </row>
    <row r="8" spans="1:3">
      <c r="A8" s="4" t="s">
        <v>269</v>
      </c>
      <c r="C8" s="4" t="s">
        <v>27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5"/>
    <col customWidth="1" max="2" min="2" width="80"/>
    <col customWidth="1" max="3" min="3" width="80"/>
  </cols>
  <sheetData>
    <row r="1" spans="1:3">
      <c r="A1" s="1" t="s">
        <v>271</v>
      </c>
      <c r="B1" s="2" t="s">
        <v>1</v>
      </c>
      <c r="C1" s="2" t="s">
        <v>64</v>
      </c>
    </row>
    <row r="2" spans="1:3">
      <c r="B2" s="2" t="s">
        <v>2</v>
      </c>
      <c r="C2" s="2" t="s">
        <v>22</v>
      </c>
    </row>
    <row r="3" spans="1:3">
      <c r="A3" s="3" t="s">
        <v>156</v>
      </c>
    </row>
    <row r="4" spans="1:3">
      <c r="A4" s="4" t="s">
        <v>272</v>
      </c>
      <c r="B4" s="4" t="s">
        <v>273</v>
      </c>
      <c r="C4" s="4" t="s">
        <v>274</v>
      </c>
    </row>
    <row r="5" spans="1:3">
      <c r="A5" s="4" t="s">
        <v>275</v>
      </c>
      <c r="C5" s="4" t="s">
        <v>276</v>
      </c>
    </row>
    <row r="6" spans="1:3">
      <c r="A6" s="4" t="s">
        <v>277</v>
      </c>
      <c r="C6" s="4" t="s">
        <v>27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9"/>
    <col customWidth="1" max="2" min="2" width="80"/>
    <col customWidth="1" max="3" min="3" width="80"/>
  </cols>
  <sheetData>
    <row r="1" spans="1:3">
      <c r="A1" s="1" t="s">
        <v>279</v>
      </c>
      <c r="B1" s="2" t="s">
        <v>1</v>
      </c>
      <c r="C1" s="2" t="s">
        <v>64</v>
      </c>
    </row>
    <row r="2" spans="1:3">
      <c r="B2" s="2" t="s">
        <v>2</v>
      </c>
      <c r="C2" s="2" t="s">
        <v>22</v>
      </c>
    </row>
    <row r="3" spans="1:3">
      <c r="A3" s="3" t="s">
        <v>160</v>
      </c>
    </row>
    <row r="4" spans="1:3">
      <c r="A4" s="4" t="s">
        <v>280</v>
      </c>
      <c r="B4" s="4" t="s">
        <v>281</v>
      </c>
      <c r="C4" s="4" t="s">
        <v>28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2"/>
    <col customWidth="1" max="2" min="2" width="80"/>
    <col customWidth="1" max="3" min="3" width="80"/>
  </cols>
  <sheetData>
    <row r="1" spans="1:3">
      <c r="A1" s="1" t="s">
        <v>283</v>
      </c>
      <c r="B1" s="2" t="s">
        <v>1</v>
      </c>
      <c r="C1" s="2" t="s">
        <v>64</v>
      </c>
    </row>
    <row r="2" spans="1:3">
      <c r="B2" s="2" t="s">
        <v>2</v>
      </c>
      <c r="C2" s="2" t="s">
        <v>22</v>
      </c>
    </row>
    <row r="3" spans="1:3">
      <c r="A3" s="3" t="s">
        <v>164</v>
      </c>
    </row>
    <row r="4" spans="1:3">
      <c r="A4" s="4" t="s">
        <v>284</v>
      </c>
      <c r="B4" s="4" t="s">
        <v>285</v>
      </c>
      <c r="C4" s="4" t="s">
        <v>28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87</v>
      </c>
      <c r="B1" s="2" t="s">
        <v>64</v>
      </c>
    </row>
    <row r="2" spans="1:2">
      <c r="B2" s="2" t="s">
        <v>22</v>
      </c>
    </row>
    <row r="3" spans="1:2">
      <c r="A3" s="3" t="s">
        <v>168</v>
      </c>
    </row>
    <row r="4" spans="1:2">
      <c r="A4" s="4" t="s">
        <v>288</v>
      </c>
      <c r="B4" s="4" t="s">
        <v>28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9"/>
    <col customWidth="1" max="2" min="2" width="80"/>
    <col customWidth="1" max="3" min="3" width="80"/>
  </cols>
  <sheetData>
    <row r="1" spans="1:3">
      <c r="A1" s="1" t="s">
        <v>290</v>
      </c>
      <c r="B1" s="2" t="s">
        <v>1</v>
      </c>
      <c r="C1" s="2" t="s">
        <v>64</v>
      </c>
    </row>
    <row r="2" spans="1:3">
      <c r="B2" s="2" t="s">
        <v>2</v>
      </c>
      <c r="C2" s="2" t="s">
        <v>22</v>
      </c>
    </row>
    <row r="3" spans="1:3">
      <c r="A3" s="3" t="s">
        <v>171</v>
      </c>
    </row>
    <row r="4" spans="1:3">
      <c r="A4" s="4" t="s">
        <v>291</v>
      </c>
      <c r="B4" s="4" t="s">
        <v>292</v>
      </c>
      <c r="C4" s="4" t="s">
        <v>29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4"/>
    <col customWidth="1" max="2" min="2" width="80"/>
    <col customWidth="1" max="3" min="3" width="80"/>
  </cols>
  <sheetData>
    <row r="1" spans="1:3">
      <c r="A1" s="1" t="s">
        <v>294</v>
      </c>
      <c r="B1" s="2" t="s">
        <v>1</v>
      </c>
      <c r="C1" s="2" t="s">
        <v>64</v>
      </c>
    </row>
    <row r="2" spans="1:3">
      <c r="B2" s="2" t="s">
        <v>2</v>
      </c>
      <c r="C2" s="2" t="s">
        <v>22</v>
      </c>
    </row>
    <row r="3" spans="1:3">
      <c r="A3" s="3" t="s">
        <v>175</v>
      </c>
    </row>
    <row r="4" spans="1:3">
      <c r="A4" s="4" t="s">
        <v>295</v>
      </c>
      <c r="B4" s="4" t="s">
        <v>296</v>
      </c>
      <c r="C4" s="4" t="s">
        <v>29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54</v>
      </c>
      <c r="B1" s="2" t="s">
        <v>2</v>
      </c>
      <c r="C1" s="2" t="s">
        <v>22</v>
      </c>
      <c r="D1" s="2" t="s">
        <v>23</v>
      </c>
    </row>
    <row r="2" spans="1:4">
      <c r="A2" s="3" t="s">
        <v>55</v>
      </c>
    </row>
    <row r="3" spans="1:4">
      <c r="A3" s="4" t="s">
        <v>56</v>
      </c>
      <c r="B3" s="5" t="n">
        <v>29455</v>
      </c>
      <c r="C3" s="5" t="n">
        <v>29856</v>
      </c>
      <c r="D3" s="5" t="n">
        <v>10650</v>
      </c>
    </row>
    <row r="4" spans="1:4">
      <c r="A4" s="4" t="s">
        <v>57</v>
      </c>
      <c r="B4" s="5" t="n">
        <v>5</v>
      </c>
      <c r="C4" s="5" t="n">
        <v>5</v>
      </c>
      <c r="D4" s="5" t="n">
        <v>5</v>
      </c>
    </row>
    <row r="5" spans="1:4">
      <c r="A5" s="4" t="s">
        <v>58</v>
      </c>
      <c r="B5" s="6" t="n">
        <v>1000</v>
      </c>
      <c r="C5" s="6" t="n">
        <v>1000</v>
      </c>
      <c r="D5" s="6" t="n">
        <v>1000</v>
      </c>
    </row>
    <row r="6" spans="1:4">
      <c r="A6" s="4" t="s">
        <v>59</v>
      </c>
      <c r="B6" s="6" t="n">
        <v>1000</v>
      </c>
      <c r="C6" s="6" t="n">
        <v>1000</v>
      </c>
      <c r="D6" s="6" t="n">
        <v>1000</v>
      </c>
    </row>
    <row r="7" spans="1:4">
      <c r="A7" s="4" t="s">
        <v>60</v>
      </c>
      <c r="B7" s="6" t="n">
        <v>1000</v>
      </c>
      <c r="C7" s="6" t="n">
        <v>1000</v>
      </c>
      <c r="D7" s="6" t="n">
        <v>1000</v>
      </c>
    </row>
    <row r="8" spans="1:4">
      <c r="A8" s="4" t="s">
        <v>61</v>
      </c>
      <c r="B8" s="5" t="n">
        <v>234</v>
      </c>
      <c r="C8" s="5" t="n">
        <v>-61</v>
      </c>
      <c r="D8" s="5" t="n">
        <v>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73"/>
    <col customWidth="1" max="2" min="2" width="13"/>
    <col customWidth="1" max="3" min="3" width="16"/>
    <col customWidth="1" max="4" min="4" width="4"/>
    <col customWidth="1" max="5" min="5" width="14"/>
    <col customWidth="1" max="6" min="6" width="4"/>
    <col customWidth="1" max="7" min="7" width="14"/>
    <col customWidth="1" max="8" min="8" width="4"/>
  </cols>
  <sheetData>
    <row r="1" spans="1:8">
      <c r="A1" s="1" t="s">
        <v>298</v>
      </c>
      <c r="C1" s="2" t="s">
        <v>64</v>
      </c>
    </row>
    <row r="2" spans="1:8">
      <c r="C2" s="2" t="s">
        <v>22</v>
      </c>
      <c r="E2" s="2" t="s">
        <v>23</v>
      </c>
      <c r="G2" s="2" t="s">
        <v>66</v>
      </c>
    </row>
    <row r="3" spans="1:8">
      <c r="A3" s="4" t="s">
        <v>299</v>
      </c>
    </row>
    <row r="4" spans="1:8">
      <c r="A4" s="4" t="s">
        <v>300</v>
      </c>
      <c r="C4" s="4" t="s">
        <v>301</v>
      </c>
      <c r="E4" s="4" t="s">
        <v>301</v>
      </c>
      <c r="G4" s="4" t="s">
        <v>302</v>
      </c>
    </row>
    <row r="5" spans="1:8">
      <c r="A5" s="4" t="s">
        <v>303</v>
      </c>
      <c r="C5" s="4" t="s">
        <v>304</v>
      </c>
      <c r="E5" s="4" t="s">
        <v>305</v>
      </c>
      <c r="G5" s="4" t="s">
        <v>306</v>
      </c>
    </row>
    <row r="6" spans="1:8">
      <c r="A6" s="4" t="s">
        <v>307</v>
      </c>
    </row>
    <row r="7" spans="1:8">
      <c r="A7" s="4" t="s">
        <v>300</v>
      </c>
      <c r="C7" s="4" t="s">
        <v>308</v>
      </c>
      <c r="E7" s="4" t="s">
        <v>308</v>
      </c>
      <c r="G7" s="4" t="s">
        <v>309</v>
      </c>
    </row>
    <row r="8" spans="1:8">
      <c r="A8" s="4" t="s">
        <v>303</v>
      </c>
      <c r="C8" s="4" t="s">
        <v>34</v>
      </c>
      <c r="D8" s="4" t="s">
        <v>310</v>
      </c>
      <c r="E8" s="4" t="s">
        <v>311</v>
      </c>
      <c r="G8" s="4" t="s">
        <v>312</v>
      </c>
    </row>
    <row r="9" spans="1:8">
      <c r="A9" s="4" t="s">
        <v>313</v>
      </c>
    </row>
    <row r="10" spans="1:8">
      <c r="A10" s="4" t="s">
        <v>300</v>
      </c>
      <c r="C10" s="4" t="s">
        <v>311</v>
      </c>
      <c r="E10" s="4" t="s">
        <v>311</v>
      </c>
      <c r="G10" s="4" t="s">
        <v>306</v>
      </c>
    </row>
    <row r="11" spans="1:8">
      <c r="A11" s="4" t="s">
        <v>303</v>
      </c>
      <c r="C11" s="4" t="s">
        <v>34</v>
      </c>
      <c r="D11" s="4" t="s">
        <v>310</v>
      </c>
      <c r="E11" s="4" t="s">
        <v>306</v>
      </c>
      <c r="G11" s="4" t="s">
        <v>304</v>
      </c>
    </row>
    <row r="12" spans="1:8">
      <c r="A12" s="4" t="s">
        <v>314</v>
      </c>
    </row>
    <row r="13" spans="1:8">
      <c r="A13" s="4" t="s">
        <v>300</v>
      </c>
      <c r="B13" s="4" t="s">
        <v>310</v>
      </c>
      <c r="C13" s="4" t="s">
        <v>34</v>
      </c>
      <c r="E13" s="4" t="s">
        <v>34</v>
      </c>
      <c r="G13" s="4" t="s">
        <v>34</v>
      </c>
    </row>
    <row r="14" spans="1:8">
      <c r="A14" s="4" t="s">
        <v>303</v>
      </c>
      <c r="C14" s="4" t="s">
        <v>312</v>
      </c>
      <c r="E14" s="4" t="s">
        <v>312</v>
      </c>
      <c r="G14" s="4" t="s">
        <v>306</v>
      </c>
    </row>
    <row r="15" spans="1:8">
      <c r="A15" s="4" t="s">
        <v>315</v>
      </c>
    </row>
    <row r="16" spans="1:8">
      <c r="A16" s="4" t="s">
        <v>300</v>
      </c>
      <c r="B16" s="4" t="s">
        <v>310</v>
      </c>
      <c r="C16" s="4" t="s">
        <v>34</v>
      </c>
      <c r="E16" s="4" t="s">
        <v>34</v>
      </c>
      <c r="G16" s="4" t="s">
        <v>34</v>
      </c>
    </row>
    <row r="17" spans="1:8">
      <c r="A17" s="4" t="s">
        <v>303</v>
      </c>
      <c r="C17" s="4" t="s">
        <v>306</v>
      </c>
      <c r="E17" s="4" t="s">
        <v>304</v>
      </c>
      <c r="G17" s="4" t="s">
        <v>306</v>
      </c>
    </row>
    <row r="18" spans="1:8">
      <c r="A18" s="4" t="s">
        <v>316</v>
      </c>
    </row>
    <row r="19" spans="1:8">
      <c r="A19" s="4" t="s">
        <v>300</v>
      </c>
      <c r="B19" s="4" t="s">
        <v>310</v>
      </c>
      <c r="C19" s="4" t="s">
        <v>34</v>
      </c>
      <c r="E19" s="4" t="s">
        <v>34</v>
      </c>
      <c r="G19" s="4" t="s">
        <v>34</v>
      </c>
    </row>
    <row r="20" spans="1:8">
      <c r="A20" s="4" t="s">
        <v>303</v>
      </c>
      <c r="C20" s="4" t="s">
        <v>306</v>
      </c>
      <c r="E20" s="4" t="s">
        <v>34</v>
      </c>
      <c r="F20" s="4" t="s">
        <v>310</v>
      </c>
      <c r="G20" s="4" t="s">
        <v>34</v>
      </c>
      <c r="H20" s="4" t="s">
        <v>310</v>
      </c>
    </row>
    <row r="21" spans="1:8">
      <c r="A21" s="4" t="s">
        <v>317</v>
      </c>
    </row>
    <row r="22" spans="1:8">
      <c r="A22" s="4" t="s">
        <v>300</v>
      </c>
      <c r="B22" s="4" t="s">
        <v>310</v>
      </c>
      <c r="C22" s="4" t="s">
        <v>34</v>
      </c>
      <c r="E22" s="4" t="s">
        <v>34</v>
      </c>
      <c r="G22" s="4" t="s">
        <v>34</v>
      </c>
    </row>
    <row r="23" spans="1:8">
      <c r="A23" s="4" t="s">
        <v>303</v>
      </c>
      <c r="C23" s="4" t="s">
        <v>311</v>
      </c>
      <c r="E23" s="4" t="s">
        <v>306</v>
      </c>
      <c r="G23" s="4" t="s">
        <v>304</v>
      </c>
    </row>
    <row r="24" spans="1:8">
      <c r="A24" s="4" t="s">
        <v>318</v>
      </c>
    </row>
    <row r="25" spans="1:8">
      <c r="A25" s="4" t="s">
        <v>300</v>
      </c>
      <c r="B25" s="4" t="s">
        <v>310</v>
      </c>
      <c r="C25" s="4" t="s">
        <v>34</v>
      </c>
      <c r="E25" s="4" t="s">
        <v>34</v>
      </c>
      <c r="G25" s="4" t="s">
        <v>34</v>
      </c>
    </row>
    <row r="26" spans="1:8">
      <c r="A26" s="4" t="s">
        <v>303</v>
      </c>
      <c r="C26" s="4" t="s">
        <v>311</v>
      </c>
      <c r="E26" s="4" t="s">
        <v>306</v>
      </c>
      <c r="G26" s="4" t="s">
        <v>306</v>
      </c>
    </row>
    <row r="27" spans="1:8">
      <c r="A27" s="4" t="s">
        <v>319</v>
      </c>
    </row>
    <row r="28" spans="1:8">
      <c r="A28" s="4" t="s">
        <v>300</v>
      </c>
      <c r="B28" s="4" t="s">
        <v>310</v>
      </c>
      <c r="C28" s="4" t="s">
        <v>34</v>
      </c>
      <c r="E28" s="4" t="s">
        <v>34</v>
      </c>
      <c r="G28" s="4" t="s">
        <v>34</v>
      </c>
    </row>
    <row r="29" spans="1:8">
      <c r="A29" s="4" t="s">
        <v>303</v>
      </c>
      <c r="C29" s="4" t="s">
        <v>34</v>
      </c>
      <c r="D29" s="4" t="s">
        <v>310</v>
      </c>
      <c r="E29" s="4" t="s">
        <v>34</v>
      </c>
      <c r="F29" s="4" t="s">
        <v>310</v>
      </c>
      <c r="G29" s="4" t="s">
        <v>311</v>
      </c>
    </row>
    <row r="30" spans="1:8"/>
    <row r="31" spans="1:8">
      <c r="A31" s="4" t="s">
        <v>310</v>
      </c>
      <c r="B31" s="4" t="s">
        <v>320</v>
      </c>
    </row>
  </sheetData>
  <mergeCells count="7">
    <mergeCell ref="A1:B2"/>
    <mergeCell ref="C1:H1"/>
    <mergeCell ref="C2:D2"/>
    <mergeCell ref="E2:F2"/>
    <mergeCell ref="G2:H2"/>
    <mergeCell ref="A30:G30"/>
    <mergeCell ref="B31:G3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321</v>
      </c>
      <c r="B1" s="2" t="s">
        <v>63</v>
      </c>
      <c r="D1" s="2" t="s">
        <v>1</v>
      </c>
      <c r="F1" s="2" t="s">
        <v>64</v>
      </c>
    </row>
    <row r="2" spans="1:8">
      <c r="B2" s="2" t="s">
        <v>2</v>
      </c>
      <c r="C2" s="2" t="s">
        <v>65</v>
      </c>
      <c r="D2" s="2" t="s">
        <v>2</v>
      </c>
      <c r="E2" s="2" t="s">
        <v>65</v>
      </c>
      <c r="F2" s="2" t="s">
        <v>22</v>
      </c>
      <c r="G2" s="2" t="s">
        <v>23</v>
      </c>
      <c r="H2" s="2" t="s">
        <v>66</v>
      </c>
    </row>
    <row r="3" spans="1:8">
      <c r="A3" s="3" t="s">
        <v>145</v>
      </c>
    </row>
    <row r="4" spans="1:8">
      <c r="A4" s="4" t="s">
        <v>322</v>
      </c>
      <c r="B4" s="5" t="n">
        <v>1348</v>
      </c>
      <c r="D4" s="5" t="n">
        <v>1348</v>
      </c>
      <c r="F4" s="5" t="n">
        <v>1367</v>
      </c>
      <c r="G4" s="5" t="n">
        <v>1540</v>
      </c>
    </row>
    <row r="5" spans="1:8">
      <c r="A5" s="4" t="s">
        <v>323</v>
      </c>
      <c r="B5" s="4" t="s">
        <v>324</v>
      </c>
      <c r="C5" s="4" t="s">
        <v>325</v>
      </c>
      <c r="D5" s="4" t="s">
        <v>326</v>
      </c>
      <c r="E5" s="4" t="s">
        <v>327</v>
      </c>
      <c r="F5" s="4" t="s">
        <v>328</v>
      </c>
      <c r="G5" s="4" t="s">
        <v>329</v>
      </c>
      <c r="H5" s="4" t="s">
        <v>330</v>
      </c>
    </row>
    <row r="6" spans="1:8">
      <c r="A6" s="4" t="s">
        <v>331</v>
      </c>
      <c r="B6" s="4" t="s">
        <v>332</v>
      </c>
      <c r="C6" s="4" t="s">
        <v>333</v>
      </c>
      <c r="D6" s="4" t="s">
        <v>334</v>
      </c>
      <c r="E6" s="4" t="s">
        <v>335</v>
      </c>
      <c r="F6" s="4" t="s">
        <v>336</v>
      </c>
      <c r="G6" s="4" t="s">
        <v>337</v>
      </c>
      <c r="H6" s="4" t="s">
        <v>338</v>
      </c>
    </row>
    <row r="7" spans="1:8">
      <c r="A7" s="4" t="s">
        <v>339</v>
      </c>
      <c r="B7" s="4" t="s">
        <v>340</v>
      </c>
      <c r="C7" s="4" t="s">
        <v>340</v>
      </c>
      <c r="D7" s="4" t="s">
        <v>340</v>
      </c>
      <c r="E7" s="4" t="s">
        <v>340</v>
      </c>
      <c r="F7" s="4" t="s">
        <v>340</v>
      </c>
      <c r="G7" s="4" t="s">
        <v>340</v>
      </c>
      <c r="H7" s="4" t="s">
        <v>340</v>
      </c>
    </row>
    <row r="8" spans="1:8">
      <c r="A8" s="4" t="s">
        <v>341</v>
      </c>
      <c r="D8" s="4" t="s">
        <v>340</v>
      </c>
      <c r="F8" s="4" t="s">
        <v>340</v>
      </c>
    </row>
    <row r="9" spans="1:8">
      <c r="A9" s="4" t="s">
        <v>342</v>
      </c>
      <c r="B9" s="5" t="n">
        <v>138</v>
      </c>
      <c r="D9" s="5" t="n">
        <v>138</v>
      </c>
      <c r="F9" s="5" t="n">
        <v>138</v>
      </c>
    </row>
  </sheetData>
  <mergeCells count="4">
    <mergeCell ref="A1:A2"/>
    <mergeCell ref="B1:C1"/>
    <mergeCell ref="D1:E1"/>
    <mergeCell ref="F1:H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53"/>
    <col customWidth="1" max="2" min="2" width="15"/>
    <col customWidth="1" max="3" min="3" width="16"/>
    <col customWidth="1" max="4" min="4" width="14"/>
  </cols>
  <sheetData>
    <row r="1" spans="1:4">
      <c r="A1" s="1" t="s">
        <v>343</v>
      </c>
      <c r="B1" s="2" t="s">
        <v>1</v>
      </c>
      <c r="C1" s="2" t="s">
        <v>64</v>
      </c>
    </row>
    <row r="2" spans="1:4">
      <c r="B2" s="2" t="s">
        <v>2</v>
      </c>
      <c r="C2" s="2" t="s">
        <v>22</v>
      </c>
      <c r="D2" s="2" t="s">
        <v>23</v>
      </c>
    </row>
    <row r="3" spans="1:4">
      <c r="A3" s="4" t="s">
        <v>344</v>
      </c>
      <c r="B3" s="5" t="n">
        <v>29455</v>
      </c>
      <c r="C3" s="5" t="n">
        <v>29856</v>
      </c>
      <c r="D3" s="5" t="n">
        <v>10650</v>
      </c>
    </row>
    <row r="4" spans="1:4">
      <c r="A4" s="4" t="s">
        <v>345</v>
      </c>
      <c r="B4" s="6" t="n">
        <v>30571</v>
      </c>
      <c r="C4" s="6" t="n">
        <v>29569</v>
      </c>
      <c r="D4" s="6" t="n">
        <v>10667</v>
      </c>
    </row>
    <row r="5" spans="1:4">
      <c r="A5" s="4" t="s">
        <v>346</v>
      </c>
    </row>
    <row r="6" spans="1:4">
      <c r="A6" s="4" t="s">
        <v>344</v>
      </c>
      <c r="B6" s="6" t="n">
        <v>8741</v>
      </c>
      <c r="C6" s="6" t="n">
        <v>8744</v>
      </c>
      <c r="D6" s="6" t="n">
        <v>9052</v>
      </c>
    </row>
    <row r="7" spans="1:4">
      <c r="A7" s="4" t="s">
        <v>347</v>
      </c>
      <c r="B7" s="6" t="n">
        <v>272</v>
      </c>
      <c r="C7" s="4" t="s">
        <v>34</v>
      </c>
      <c r="D7" s="6" t="n">
        <v>5</v>
      </c>
    </row>
    <row r="8" spans="1:4">
      <c r="A8" s="4" t="s">
        <v>348</v>
      </c>
      <c r="B8" s="4" t="s">
        <v>34</v>
      </c>
      <c r="C8" s="6" t="n">
        <v>-521</v>
      </c>
      <c r="D8" s="6" t="n">
        <v>-103</v>
      </c>
    </row>
    <row r="9" spans="1:4">
      <c r="A9" s="4" t="s">
        <v>345</v>
      </c>
      <c r="B9" s="6" t="n">
        <v>9013</v>
      </c>
      <c r="C9" s="6" t="n">
        <v>8223</v>
      </c>
      <c r="D9" s="6" t="n">
        <v>8954</v>
      </c>
    </row>
    <row r="10" spans="1:4">
      <c r="A10" s="4" t="s">
        <v>349</v>
      </c>
    </row>
    <row r="11" spans="1:4">
      <c r="A11" s="4" t="s">
        <v>344</v>
      </c>
      <c r="B11" s="6" t="n">
        <v>16479</v>
      </c>
      <c r="C11" s="6" t="n">
        <v>16476</v>
      </c>
    </row>
    <row r="12" spans="1:4">
      <c r="A12" s="4" t="s">
        <v>347</v>
      </c>
      <c r="B12" s="6" t="n">
        <v>732</v>
      </c>
      <c r="C12" s="6" t="n">
        <v>188</v>
      </c>
    </row>
    <row r="13" spans="1:4">
      <c r="A13" s="4" t="s">
        <v>348</v>
      </c>
      <c r="B13" s="4" t="s">
        <v>34</v>
      </c>
      <c r="C13" s="6" t="n">
        <v>-9</v>
      </c>
    </row>
    <row r="14" spans="1:4">
      <c r="A14" s="4" t="s">
        <v>345</v>
      </c>
      <c r="B14" s="6" t="n">
        <v>17211</v>
      </c>
      <c r="C14" s="6" t="n">
        <v>16655</v>
      </c>
    </row>
    <row r="15" spans="1:4">
      <c r="A15" s="4" t="s">
        <v>350</v>
      </c>
    </row>
    <row r="16" spans="1:4">
      <c r="A16" s="4" t="s">
        <v>344</v>
      </c>
      <c r="B16" s="6" t="n">
        <v>237</v>
      </c>
      <c r="C16" s="6" t="n">
        <v>639</v>
      </c>
      <c r="D16" s="6" t="n">
        <v>1598</v>
      </c>
    </row>
    <row r="17" spans="1:4">
      <c r="A17" s="4" t="s">
        <v>347</v>
      </c>
      <c r="B17" s="6" t="n">
        <v>15</v>
      </c>
      <c r="C17" s="6" t="n">
        <v>14</v>
      </c>
      <c r="D17" s="6" t="n">
        <v>115</v>
      </c>
    </row>
    <row r="18" spans="1:4">
      <c r="A18" s="4" t="s">
        <v>348</v>
      </c>
      <c r="B18" s="4" t="s">
        <v>34</v>
      </c>
      <c r="C18" s="4" t="s">
        <v>34</v>
      </c>
      <c r="D18" s="4" t="s">
        <v>34</v>
      </c>
    </row>
    <row r="19" spans="1:4">
      <c r="A19" s="4" t="s">
        <v>345</v>
      </c>
      <c r="B19" s="6" t="n">
        <v>252</v>
      </c>
      <c r="C19" s="6" t="n">
        <v>653</v>
      </c>
      <c r="D19" s="6" t="n">
        <v>1713</v>
      </c>
    </row>
    <row r="20" spans="1:4">
      <c r="A20" s="4" t="s">
        <v>351</v>
      </c>
    </row>
    <row r="21" spans="1:4">
      <c r="A21" s="4" t="s">
        <v>344</v>
      </c>
      <c r="B21" s="6" t="n">
        <v>3998</v>
      </c>
      <c r="C21" s="6" t="n">
        <v>3997</v>
      </c>
    </row>
    <row r="22" spans="1:4">
      <c r="A22" s="4" t="s">
        <v>347</v>
      </c>
      <c r="B22" s="6" t="n">
        <v>97</v>
      </c>
      <c r="C22" s="6" t="n">
        <v>44</v>
      </c>
    </row>
    <row r="23" spans="1:4">
      <c r="A23" s="4" t="s">
        <v>348</v>
      </c>
      <c r="B23" s="4" t="s">
        <v>34</v>
      </c>
      <c r="C23" s="6" t="n">
        <v>-3</v>
      </c>
    </row>
    <row r="24" spans="1:4">
      <c r="A24" s="4" t="s">
        <v>345</v>
      </c>
      <c r="B24" s="6" t="n">
        <v>4095</v>
      </c>
      <c r="C24" s="6" t="n">
        <v>4038</v>
      </c>
    </row>
    <row r="25" spans="1:4">
      <c r="A25" s="4" t="s">
        <v>352</v>
      </c>
    </row>
    <row r="26" spans="1:4">
      <c r="A26" s="4" t="s">
        <v>344</v>
      </c>
      <c r="B26" s="6" t="n">
        <v>29455</v>
      </c>
      <c r="C26" s="6" t="n">
        <v>29856</v>
      </c>
      <c r="D26" s="6" t="n">
        <v>10650</v>
      </c>
    </row>
    <row r="27" spans="1:4">
      <c r="A27" s="4" t="s">
        <v>347</v>
      </c>
      <c r="B27" s="6" t="n">
        <v>1116</v>
      </c>
      <c r="C27" s="6" t="n">
        <v>246</v>
      </c>
      <c r="D27" s="6" t="n">
        <v>120</v>
      </c>
    </row>
    <row r="28" spans="1:4">
      <c r="A28" s="4" t="s">
        <v>348</v>
      </c>
      <c r="B28" s="4" t="s">
        <v>34</v>
      </c>
      <c r="C28" s="6" t="n">
        <v>-533</v>
      </c>
      <c r="D28" s="6" t="n">
        <v>-103</v>
      </c>
    </row>
    <row r="29" spans="1:4">
      <c r="A29" s="4" t="s">
        <v>345</v>
      </c>
      <c r="B29" s="5" t="n">
        <v>30571</v>
      </c>
      <c r="C29" s="5" t="n">
        <v>29569</v>
      </c>
      <c r="D29" s="5" t="n">
        <v>10667</v>
      </c>
    </row>
  </sheetData>
  <mergeCells count="2">
    <mergeCell ref="A1:A2"/>
    <mergeCell ref="C1:D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14"/>
  </cols>
  <sheetData>
    <row r="1" spans="1:4">
      <c r="A1" s="1" t="s">
        <v>353</v>
      </c>
      <c r="B1" s="2" t="s">
        <v>2</v>
      </c>
      <c r="C1" s="2" t="s">
        <v>22</v>
      </c>
      <c r="D1" s="2" t="s">
        <v>23</v>
      </c>
    </row>
    <row r="2" spans="1:4">
      <c r="A2" s="4" t="s">
        <v>344</v>
      </c>
      <c r="B2" s="5" t="n">
        <v>29455</v>
      </c>
      <c r="C2" s="5" t="n">
        <v>29856</v>
      </c>
      <c r="D2" s="5" t="n">
        <v>10650</v>
      </c>
    </row>
    <row r="3" spans="1:4">
      <c r="A3" s="4" t="s">
        <v>354</v>
      </c>
      <c r="B3" s="6" t="n">
        <v>30571</v>
      </c>
      <c r="C3" s="6" t="n">
        <v>29569</v>
      </c>
      <c r="D3" s="6" t="n">
        <v>10667</v>
      </c>
    </row>
    <row r="4" spans="1:4">
      <c r="A4" s="4" t="s">
        <v>355</v>
      </c>
    </row>
    <row r="5" spans="1:4">
      <c r="A5" s="4" t="s">
        <v>344</v>
      </c>
      <c r="B5" s="6" t="n">
        <v>3006</v>
      </c>
    </row>
    <row r="6" spans="1:4">
      <c r="A6" s="4" t="s">
        <v>354</v>
      </c>
      <c r="B6" s="6" t="n">
        <v>3045</v>
      </c>
    </row>
    <row r="7" spans="1:4">
      <c r="A7" s="4" t="s">
        <v>356</v>
      </c>
    </row>
    <row r="8" spans="1:4">
      <c r="A8" s="4" t="s">
        <v>344</v>
      </c>
      <c r="B8" s="6" t="n">
        <v>17470</v>
      </c>
      <c r="C8" s="6" t="n">
        <v>20473</v>
      </c>
    </row>
    <row r="9" spans="1:4">
      <c r="A9" s="4" t="s">
        <v>354</v>
      </c>
      <c r="B9" s="6" t="n">
        <v>18259</v>
      </c>
      <c r="C9" s="6" t="n">
        <v>20693</v>
      </c>
    </row>
    <row r="10" spans="1:4">
      <c r="A10" s="4" t="s">
        <v>357</v>
      </c>
    </row>
    <row r="11" spans="1:4">
      <c r="A11" s="4" t="s">
        <v>344</v>
      </c>
      <c r="B11" s="6" t="n">
        <v>8742</v>
      </c>
      <c r="C11" s="6" t="n">
        <v>8744</v>
      </c>
    </row>
    <row r="12" spans="1:4">
      <c r="A12" s="4" t="s">
        <v>354</v>
      </c>
      <c r="B12" s="6" t="n">
        <v>9014</v>
      </c>
      <c r="C12" s="6" t="n">
        <v>8223</v>
      </c>
    </row>
    <row r="13" spans="1:4">
      <c r="A13" s="4" t="s">
        <v>350</v>
      </c>
    </row>
    <row r="14" spans="1:4">
      <c r="A14" s="4" t="s">
        <v>344</v>
      </c>
      <c r="B14" s="6" t="n">
        <v>237</v>
      </c>
      <c r="C14" s="6" t="n">
        <v>639</v>
      </c>
      <c r="D14" s="6" t="n">
        <v>1598</v>
      </c>
    </row>
    <row r="15" spans="1:4">
      <c r="A15" s="4" t="s">
        <v>354</v>
      </c>
      <c r="B15" s="5" t="n">
        <v>252</v>
      </c>
      <c r="C15" s="5" t="n">
        <v>653</v>
      </c>
      <c r="D15" s="5" t="n">
        <v>171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outlineLevelCol="0"/>
  <cols>
    <col customWidth="1" max="1" min="1" width="49"/>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358</v>
      </c>
      <c r="B1" s="2" t="s">
        <v>63</v>
      </c>
      <c r="D1" s="2" t="s">
        <v>1</v>
      </c>
      <c r="F1" s="2" t="s">
        <v>64</v>
      </c>
    </row>
    <row r="2" spans="1:8">
      <c r="B2" s="2" t="s">
        <v>2</v>
      </c>
      <c r="C2" s="2" t="s">
        <v>65</v>
      </c>
      <c r="D2" s="2" t="s">
        <v>2</v>
      </c>
      <c r="E2" s="2" t="s">
        <v>65</v>
      </c>
      <c r="F2" s="2" t="s">
        <v>22</v>
      </c>
      <c r="G2" s="2" t="s">
        <v>23</v>
      </c>
      <c r="H2" s="2" t="s">
        <v>66</v>
      </c>
    </row>
    <row r="3" spans="1:8">
      <c r="A3" s="4" t="s">
        <v>359</v>
      </c>
      <c r="B3" s="5" t="n">
        <v>445</v>
      </c>
      <c r="C3" s="5" t="n">
        <v>175</v>
      </c>
      <c r="D3" s="5" t="n">
        <v>864</v>
      </c>
      <c r="E3" s="5" t="n">
        <v>320</v>
      </c>
      <c r="F3" s="5" t="n">
        <v>820</v>
      </c>
      <c r="G3" s="5" t="n">
        <v>538</v>
      </c>
      <c r="H3" s="5" t="n">
        <v>416</v>
      </c>
    </row>
    <row r="4" spans="1:8">
      <c r="A4" s="4" t="s">
        <v>360</v>
      </c>
      <c r="B4" s="6" t="n">
        <v>-12</v>
      </c>
      <c r="C4" s="6" t="n">
        <v>-5</v>
      </c>
      <c r="D4" s="6" t="n">
        <v>-25</v>
      </c>
      <c r="E4" s="6" t="n">
        <v>-10</v>
      </c>
      <c r="F4" s="6" t="n">
        <v>-58</v>
      </c>
      <c r="G4" s="6" t="n">
        <v>-21</v>
      </c>
      <c r="H4" s="6" t="n">
        <v>-40</v>
      </c>
    </row>
    <row r="5" spans="1:8">
      <c r="A5" s="4" t="s">
        <v>361</v>
      </c>
      <c r="B5" s="6" t="n">
        <v>433</v>
      </c>
      <c r="C5" s="6" t="n">
        <v>170</v>
      </c>
      <c r="D5" s="6" t="n">
        <v>839</v>
      </c>
      <c r="E5" s="6" t="n">
        <v>310</v>
      </c>
      <c r="F5" s="6" t="n">
        <v>762</v>
      </c>
      <c r="G5" s="6" t="n">
        <v>517</v>
      </c>
      <c r="H5" s="6" t="n">
        <v>376</v>
      </c>
    </row>
    <row r="6" spans="1:8">
      <c r="A6" s="4" t="s">
        <v>352</v>
      </c>
    </row>
    <row r="7" spans="1:8">
      <c r="A7" s="4" t="s">
        <v>359</v>
      </c>
      <c r="B7" s="6" t="n">
        <v>256</v>
      </c>
      <c r="C7" s="6" t="n">
        <v>76</v>
      </c>
      <c r="D7" s="6" t="n">
        <v>513</v>
      </c>
      <c r="E7" s="6" t="n">
        <v>154</v>
      </c>
      <c r="F7" s="6" t="n">
        <v>368</v>
      </c>
      <c r="G7" s="6" t="n">
        <v>321</v>
      </c>
      <c r="H7" s="6" t="n">
        <v>363</v>
      </c>
    </row>
    <row r="8" spans="1:8">
      <c r="A8" s="4" t="s">
        <v>362</v>
      </c>
    </row>
    <row r="9" spans="1:8">
      <c r="A9" s="4" t="s">
        <v>359</v>
      </c>
      <c r="B9" s="5" t="n">
        <v>189</v>
      </c>
      <c r="C9" s="5" t="n">
        <v>99</v>
      </c>
      <c r="D9" s="5" t="n">
        <v>351</v>
      </c>
      <c r="E9" s="5" t="n">
        <v>166</v>
      </c>
      <c r="F9" s="5" t="n">
        <v>452</v>
      </c>
      <c r="G9" s="5" t="n">
        <v>217</v>
      </c>
      <c r="H9" s="5" t="n">
        <v>53</v>
      </c>
    </row>
  </sheetData>
  <mergeCells count="4">
    <mergeCell ref="A1:A2"/>
    <mergeCell ref="B1:C1"/>
    <mergeCell ref="D1:E1"/>
    <mergeCell ref="F1:H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49"/>
    <col customWidth="1" max="2" min="2" width="14"/>
    <col customWidth="1" max="3" min="3" width="14"/>
    <col customWidth="1" max="4" min="4" width="14"/>
    <col customWidth="1" max="5" min="5" width="14"/>
  </cols>
  <sheetData>
    <row r="1" spans="1:5">
      <c r="A1" s="1" t="s">
        <v>363</v>
      </c>
      <c r="B1" s="2" t="s">
        <v>2</v>
      </c>
      <c r="C1" s="2" t="s">
        <v>22</v>
      </c>
      <c r="D1" s="2" t="s">
        <v>23</v>
      </c>
      <c r="E1" s="2" t="s">
        <v>66</v>
      </c>
    </row>
    <row r="2" spans="1:5">
      <c r="A2" s="4" t="s">
        <v>364</v>
      </c>
      <c r="B2" s="5" t="n">
        <v>882</v>
      </c>
      <c r="C2" s="5" t="n">
        <v>-226</v>
      </c>
      <c r="D2" s="5" t="n">
        <v>11</v>
      </c>
      <c r="E2" s="5" t="n">
        <v>-323</v>
      </c>
    </row>
    <row r="3" spans="1:5">
      <c r="A3" s="4" t="s">
        <v>352</v>
      </c>
    </row>
    <row r="4" spans="1:5">
      <c r="A4" s="4" t="s">
        <v>364</v>
      </c>
      <c r="B4" s="6" t="n">
        <v>1116</v>
      </c>
      <c r="C4" s="6" t="n">
        <v>-287</v>
      </c>
      <c r="D4" s="6" t="n">
        <v>17</v>
      </c>
      <c r="E4" s="6" t="n">
        <v>-498</v>
      </c>
    </row>
    <row r="5" spans="1:5">
      <c r="A5" s="4" t="s">
        <v>365</v>
      </c>
    </row>
    <row r="6" spans="1:5">
      <c r="A6" s="4" t="s">
        <v>364</v>
      </c>
      <c r="B6" s="5" t="n">
        <v>-234</v>
      </c>
      <c r="C6" s="5" t="n">
        <v>61</v>
      </c>
      <c r="D6" s="5" t="n">
        <v>-6</v>
      </c>
      <c r="E6" s="5" t="n">
        <v>17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366</v>
      </c>
      <c r="B1" s="2" t="s">
        <v>63</v>
      </c>
      <c r="D1" s="2" t="s">
        <v>1</v>
      </c>
      <c r="F1" s="2" t="s">
        <v>64</v>
      </c>
    </row>
    <row r="2" spans="1:8">
      <c r="B2" s="2" t="s">
        <v>2</v>
      </c>
      <c r="C2" s="2" t="s">
        <v>65</v>
      </c>
      <c r="D2" s="2" t="s">
        <v>2</v>
      </c>
      <c r="E2" s="2" t="s">
        <v>65</v>
      </c>
      <c r="F2" s="2" t="s">
        <v>22</v>
      </c>
      <c r="G2" s="2" t="s">
        <v>23</v>
      </c>
      <c r="H2" s="2" t="s">
        <v>66</v>
      </c>
    </row>
    <row r="3" spans="1:8">
      <c r="A3" s="4" t="s">
        <v>367</v>
      </c>
      <c r="B3" s="5" t="n">
        <v>338</v>
      </c>
      <c r="D3" s="5" t="n">
        <v>338</v>
      </c>
      <c r="F3" s="5" t="n">
        <v>651</v>
      </c>
      <c r="G3" s="5" t="n">
        <v>0</v>
      </c>
      <c r="H3" s="5" t="n">
        <v>0</v>
      </c>
    </row>
    <row r="4" spans="1:8">
      <c r="A4" s="4" t="s">
        <v>368</v>
      </c>
      <c r="F4" s="6" t="n">
        <v>10209</v>
      </c>
    </row>
    <row r="5" spans="1:8">
      <c r="A5" s="4" t="s">
        <v>369</v>
      </c>
      <c r="F5" s="6" t="n">
        <v>10209</v>
      </c>
    </row>
    <row r="6" spans="1:8">
      <c r="A6" s="4" t="s">
        <v>370</v>
      </c>
      <c r="B6" s="6" t="n">
        <v>748164</v>
      </c>
      <c r="D6" s="6" t="n">
        <v>748164</v>
      </c>
      <c r="F6" s="6" t="n">
        <v>524178</v>
      </c>
      <c r="G6" s="6" t="n">
        <v>471192</v>
      </c>
    </row>
    <row r="7" spans="1:8">
      <c r="A7" s="4" t="s">
        <v>371</v>
      </c>
      <c r="B7" s="6" t="n">
        <v>748164</v>
      </c>
      <c r="D7" s="6" t="n">
        <v>748164</v>
      </c>
      <c r="F7" s="6" t="n">
        <v>524178</v>
      </c>
      <c r="G7" s="6" t="n">
        <v>471192</v>
      </c>
    </row>
    <row r="8" spans="1:8">
      <c r="A8" s="4" t="s">
        <v>372</v>
      </c>
      <c r="B8" s="6" t="n">
        <v>34023</v>
      </c>
      <c r="C8" s="5" t="n">
        <v>31554</v>
      </c>
      <c r="D8" s="6" t="n">
        <v>171918</v>
      </c>
      <c r="E8" s="5" t="n">
        <v>10510</v>
      </c>
      <c r="F8" s="6" t="n">
        <v>-45101</v>
      </c>
      <c r="G8" s="6" t="n">
        <v>136078</v>
      </c>
      <c r="H8" s="5" t="n">
        <v>49225</v>
      </c>
    </row>
    <row r="9" spans="1:8">
      <c r="A9" s="4" t="s">
        <v>373</v>
      </c>
      <c r="F9" s="6" t="n">
        <v>27621</v>
      </c>
      <c r="G9" s="6" t="n">
        <v>8694</v>
      </c>
    </row>
    <row r="10" spans="1:8">
      <c r="A10" s="4" t="s">
        <v>374</v>
      </c>
      <c r="F10" s="6" t="n">
        <v>1998</v>
      </c>
      <c r="G10" s="6" t="n">
        <v>2024</v>
      </c>
    </row>
    <row r="11" spans="1:8">
      <c r="A11" s="4" t="s">
        <v>375</v>
      </c>
      <c r="B11" s="6" t="n">
        <v>30571</v>
      </c>
      <c r="D11" s="6" t="n">
        <v>30571</v>
      </c>
      <c r="F11" s="6" t="n">
        <v>29569</v>
      </c>
      <c r="G11" s="6" t="n">
        <v>10667</v>
      </c>
    </row>
    <row r="12" spans="1:8">
      <c r="A12" s="4" t="s">
        <v>376</v>
      </c>
      <c r="D12" s="6" t="n">
        <v>17</v>
      </c>
    </row>
    <row r="13" spans="1:8">
      <c r="A13" s="4" t="s">
        <v>346</v>
      </c>
    </row>
    <row r="14" spans="1:8">
      <c r="A14" s="4" t="s">
        <v>375</v>
      </c>
      <c r="B14" s="5" t="n">
        <v>9013</v>
      </c>
      <c r="D14" s="5" t="n">
        <v>9013</v>
      </c>
      <c r="F14" s="6" t="n">
        <v>8223</v>
      </c>
      <c r="G14" s="5" t="n">
        <v>8954</v>
      </c>
    </row>
    <row r="15" spans="1:8">
      <c r="A15" s="4" t="s">
        <v>377</v>
      </c>
      <c r="F15" s="6" t="n">
        <v>521</v>
      </c>
    </row>
    <row r="16" spans="1:8">
      <c r="A16" s="4" t="s">
        <v>378</v>
      </c>
    </row>
    <row r="17" spans="1:8">
      <c r="A17" s="4" t="s">
        <v>375</v>
      </c>
      <c r="F17" s="6" t="n">
        <v>1986</v>
      </c>
    </row>
    <row r="18" spans="1:8">
      <c r="A18" s="4" t="s">
        <v>379</v>
      </c>
      <c r="F18" s="5" t="n">
        <v>12</v>
      </c>
    </row>
    <row r="19" spans="1:8">
      <c r="A19" s="4" t="s">
        <v>380</v>
      </c>
      <c r="F19" s="4" t="s">
        <v>306</v>
      </c>
    </row>
  </sheetData>
  <mergeCells count="4">
    <mergeCell ref="A1:A2"/>
    <mergeCell ref="B1:C1"/>
    <mergeCell ref="D1:E1"/>
    <mergeCell ref="F1:H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84"/>
  <sheetViews>
    <sheetView workbookViewId="0">
      <selection activeCell="A1" sqref="A1"/>
    </sheetView>
  </sheetViews>
  <sheetFormatPr baseColWidth="8" defaultRowHeight="15" outlineLevelCol="0"/>
  <cols>
    <col customWidth="1" max="1" min="1" width="80"/>
    <col customWidth="1" max="2" min="2" width="70"/>
    <col customWidth="1" max="3" min="3" width="4"/>
    <col customWidth="1" max="4" min="4" width="14"/>
    <col customWidth="1" max="5" min="5" width="4"/>
    <col customWidth="1" max="6" min="6" width="14"/>
    <col customWidth="1" max="7" min="7" width="4"/>
  </cols>
  <sheetData>
    <row r="1" spans="1:7">
      <c r="A1" s="1" t="s">
        <v>381</v>
      </c>
      <c r="B1" s="2" t="s">
        <v>2</v>
      </c>
      <c r="D1" s="2" t="s">
        <v>22</v>
      </c>
      <c r="F1" s="2" t="s">
        <v>23</v>
      </c>
    </row>
    <row r="2" spans="1:7">
      <c r="A2" s="4" t="s">
        <v>382</v>
      </c>
      <c r="B2" s="5" t="n">
        <v>946498</v>
      </c>
      <c r="D2" s="5" t="n">
        <v>678582</v>
      </c>
      <c r="F2" s="5" t="n">
        <v>567471</v>
      </c>
    </row>
    <row r="3" spans="1:7">
      <c r="A3" s="4" t="s">
        <v>383</v>
      </c>
      <c r="B3" s="6" t="n">
        <v>748164</v>
      </c>
      <c r="D3" s="6" t="n">
        <v>524178</v>
      </c>
      <c r="F3" s="6" t="n">
        <v>471192</v>
      </c>
    </row>
    <row r="4" spans="1:7">
      <c r="A4" s="4" t="s">
        <v>362</v>
      </c>
    </row>
    <row r="5" spans="1:7">
      <c r="A5" s="4" t="s">
        <v>382</v>
      </c>
      <c r="B5" s="6" t="n">
        <v>30628</v>
      </c>
      <c r="C5" s="4" t="s">
        <v>310</v>
      </c>
      <c r="D5" s="6" t="n">
        <v>21630</v>
      </c>
      <c r="E5" s="4" t="s">
        <v>384</v>
      </c>
      <c r="F5" s="6" t="n">
        <v>16607</v>
      </c>
      <c r="G5" s="4" t="s">
        <v>385</v>
      </c>
    </row>
    <row r="6" spans="1:7">
      <c r="A6" s="4" t="s">
        <v>346</v>
      </c>
    </row>
    <row r="7" spans="1:7">
      <c r="A7" s="4" t="s">
        <v>382</v>
      </c>
      <c r="B7" s="6" t="n">
        <v>9013</v>
      </c>
      <c r="D7" s="6" t="n">
        <v>8223</v>
      </c>
      <c r="F7" s="6" t="n">
        <v>8954</v>
      </c>
    </row>
    <row r="8" spans="1:7">
      <c r="A8" s="4" t="s">
        <v>349</v>
      </c>
    </row>
    <row r="9" spans="1:7">
      <c r="A9" s="4" t="s">
        <v>382</v>
      </c>
      <c r="B9" s="6" t="n">
        <v>17211</v>
      </c>
      <c r="D9" s="6" t="n">
        <v>16655</v>
      </c>
    </row>
    <row r="10" spans="1:7">
      <c r="A10" s="4" t="s">
        <v>350</v>
      </c>
    </row>
    <row r="11" spans="1:7">
      <c r="A11" s="4" t="s">
        <v>382</v>
      </c>
      <c r="B11" s="6" t="n">
        <v>252</v>
      </c>
      <c r="D11" s="6" t="n">
        <v>653</v>
      </c>
      <c r="F11" s="6" t="n">
        <v>1713</v>
      </c>
    </row>
    <row r="12" spans="1:7">
      <c r="A12" s="4" t="s">
        <v>351</v>
      </c>
    </row>
    <row r="13" spans="1:7">
      <c r="A13" s="4" t="s">
        <v>382</v>
      </c>
      <c r="B13" s="6" t="n">
        <v>4095</v>
      </c>
      <c r="D13" s="6" t="n">
        <v>4038</v>
      </c>
    </row>
    <row r="14" spans="1:7">
      <c r="A14" s="4" t="s">
        <v>352</v>
      </c>
    </row>
    <row r="15" spans="1:7">
      <c r="A15" s="4" t="s">
        <v>382</v>
      </c>
      <c r="B15" s="6" t="n">
        <v>30571</v>
      </c>
      <c r="D15" s="6" t="n">
        <v>29569</v>
      </c>
      <c r="F15" s="6" t="n">
        <v>10667</v>
      </c>
    </row>
    <row r="16" spans="1:7">
      <c r="A16" s="4" t="s">
        <v>386</v>
      </c>
    </row>
    <row r="17" spans="1:7">
      <c r="A17" s="4" t="s">
        <v>382</v>
      </c>
      <c r="B17" s="6" t="n">
        <v>748164</v>
      </c>
      <c r="D17" s="6" t="n">
        <v>524178</v>
      </c>
      <c r="F17" s="6" t="n">
        <v>471192</v>
      </c>
    </row>
    <row r="18" spans="1:7">
      <c r="A18" s="4" t="s">
        <v>383</v>
      </c>
      <c r="B18" s="6" t="n">
        <v>748164</v>
      </c>
      <c r="D18" s="6" t="n">
        <v>524178</v>
      </c>
      <c r="F18" s="6" t="n">
        <v>471192</v>
      </c>
    </row>
    <row r="19" spans="1:7">
      <c r="A19" s="4" t="s">
        <v>387</v>
      </c>
    </row>
    <row r="20" spans="1:7">
      <c r="A20" s="4" t="s">
        <v>382</v>
      </c>
      <c r="B20" s="6" t="n">
        <v>137135</v>
      </c>
      <c r="D20" s="6" t="n">
        <v>103205</v>
      </c>
      <c r="F20" s="6" t="n">
        <v>69005</v>
      </c>
    </row>
    <row r="21" spans="1:7">
      <c r="A21" s="4" t="s">
        <v>388</v>
      </c>
    </row>
    <row r="22" spans="1:7">
      <c r="A22" s="4" t="s">
        <v>382</v>
      </c>
      <c r="B22" s="6" t="n">
        <v>30628</v>
      </c>
      <c r="D22" s="6" t="n">
        <v>21630</v>
      </c>
      <c r="F22" s="6" t="n">
        <v>16607</v>
      </c>
    </row>
    <row r="23" spans="1:7">
      <c r="A23" s="4" t="s">
        <v>383</v>
      </c>
      <c r="B23" s="4" t="s">
        <v>34</v>
      </c>
      <c r="D23" s="4" t="s">
        <v>34</v>
      </c>
      <c r="F23" s="4" t="s">
        <v>34</v>
      </c>
    </row>
    <row r="24" spans="1:7">
      <c r="A24" s="4" t="s">
        <v>389</v>
      </c>
    </row>
    <row r="25" spans="1:7">
      <c r="A25" s="4" t="s">
        <v>382</v>
      </c>
      <c r="B25" s="6" t="n">
        <v>30628</v>
      </c>
      <c r="C25" s="4" t="s">
        <v>310</v>
      </c>
      <c r="D25" s="6" t="n">
        <v>21630</v>
      </c>
      <c r="E25" s="4" t="s">
        <v>384</v>
      </c>
      <c r="F25" s="6" t="n">
        <v>16607</v>
      </c>
      <c r="G25" s="4" t="s">
        <v>385</v>
      </c>
    </row>
    <row r="26" spans="1:7">
      <c r="A26" s="4" t="s">
        <v>390</v>
      </c>
    </row>
    <row r="27" spans="1:7">
      <c r="A27" s="4" t="s">
        <v>382</v>
      </c>
      <c r="B27" s="4" t="s">
        <v>34</v>
      </c>
      <c r="D27" s="4" t="s">
        <v>34</v>
      </c>
      <c r="F27" s="4" t="s">
        <v>34</v>
      </c>
    </row>
    <row r="28" spans="1:7">
      <c r="A28" s="4" t="s">
        <v>391</v>
      </c>
    </row>
    <row r="29" spans="1:7">
      <c r="A29" s="4" t="s">
        <v>382</v>
      </c>
      <c r="B29" s="4" t="s">
        <v>34</v>
      </c>
      <c r="D29" s="4" t="s">
        <v>34</v>
      </c>
    </row>
    <row r="30" spans="1:7">
      <c r="A30" s="4" t="s">
        <v>392</v>
      </c>
    </row>
    <row r="31" spans="1:7">
      <c r="A31" s="4" t="s">
        <v>382</v>
      </c>
      <c r="B31" s="4" t="s">
        <v>34</v>
      </c>
      <c r="D31" s="4" t="s">
        <v>34</v>
      </c>
      <c r="F31" s="4" t="s">
        <v>34</v>
      </c>
    </row>
    <row r="32" spans="1:7">
      <c r="A32" s="4" t="s">
        <v>393</v>
      </c>
    </row>
    <row r="33" spans="1:7">
      <c r="A33" s="4" t="s">
        <v>382</v>
      </c>
      <c r="B33" s="4" t="s">
        <v>34</v>
      </c>
      <c r="D33" s="4" t="s">
        <v>34</v>
      </c>
    </row>
    <row r="34" spans="1:7">
      <c r="A34" s="4" t="s">
        <v>394</v>
      </c>
    </row>
    <row r="35" spans="1:7">
      <c r="A35" s="4" t="s">
        <v>382</v>
      </c>
      <c r="B35" s="4" t="s">
        <v>34</v>
      </c>
      <c r="D35" s="4" t="s">
        <v>34</v>
      </c>
      <c r="F35" s="4" t="s">
        <v>34</v>
      </c>
    </row>
    <row r="36" spans="1:7">
      <c r="A36" s="4" t="s">
        <v>395</v>
      </c>
    </row>
    <row r="37" spans="1:7">
      <c r="A37" s="4" t="s">
        <v>382</v>
      </c>
      <c r="B37" s="4" t="s">
        <v>34</v>
      </c>
      <c r="D37" s="4" t="s">
        <v>34</v>
      </c>
      <c r="F37" s="4" t="s">
        <v>34</v>
      </c>
    </row>
    <row r="38" spans="1:7">
      <c r="A38" s="4" t="s">
        <v>383</v>
      </c>
      <c r="B38" s="4" t="s">
        <v>34</v>
      </c>
      <c r="D38" s="4" t="s">
        <v>34</v>
      </c>
      <c r="F38" s="4" t="s">
        <v>34</v>
      </c>
    </row>
    <row r="39" spans="1:7">
      <c r="A39" s="4" t="s">
        <v>396</v>
      </c>
    </row>
    <row r="40" spans="1:7">
      <c r="A40" s="4" t="s">
        <v>382</v>
      </c>
      <c r="B40" s="4" t="s">
        <v>34</v>
      </c>
      <c r="D40" s="4" t="s">
        <v>34</v>
      </c>
      <c r="F40" s="4" t="s">
        <v>34</v>
      </c>
    </row>
    <row r="41" spans="1:7">
      <c r="A41" s="4" t="s">
        <v>397</v>
      </c>
    </row>
    <row r="42" spans="1:7">
      <c r="A42" s="4" t="s">
        <v>382</v>
      </c>
      <c r="B42" s="6" t="n">
        <v>167706</v>
      </c>
      <c r="D42" s="6" t="n">
        <v>132774</v>
      </c>
      <c r="F42" s="6" t="n">
        <v>79672</v>
      </c>
    </row>
    <row r="43" spans="1:7">
      <c r="A43" s="4" t="s">
        <v>383</v>
      </c>
      <c r="B43" s="4" t="s">
        <v>34</v>
      </c>
      <c r="D43" s="4" t="s">
        <v>34</v>
      </c>
      <c r="F43" s="4" t="s">
        <v>34</v>
      </c>
    </row>
    <row r="44" spans="1:7">
      <c r="A44" s="4" t="s">
        <v>398</v>
      </c>
    </row>
    <row r="45" spans="1:7">
      <c r="A45" s="4" t="s">
        <v>382</v>
      </c>
      <c r="B45" s="4" t="s">
        <v>34</v>
      </c>
      <c r="C45" s="4" t="s">
        <v>310</v>
      </c>
      <c r="D45" s="4" t="s">
        <v>34</v>
      </c>
      <c r="E45" s="4" t="s">
        <v>384</v>
      </c>
      <c r="F45" s="4" t="s">
        <v>34</v>
      </c>
      <c r="G45" s="4" t="s">
        <v>385</v>
      </c>
    </row>
    <row r="46" spans="1:7">
      <c r="A46" s="4" t="s">
        <v>399</v>
      </c>
    </row>
    <row r="47" spans="1:7">
      <c r="A47" s="4" t="s">
        <v>382</v>
      </c>
      <c r="B47" s="6" t="n">
        <v>9013</v>
      </c>
      <c r="D47" s="6" t="n">
        <v>8223</v>
      </c>
      <c r="F47" s="6" t="n">
        <v>8954</v>
      </c>
    </row>
    <row r="48" spans="1:7">
      <c r="A48" s="4" t="s">
        <v>400</v>
      </c>
    </row>
    <row r="49" spans="1:7">
      <c r="A49" s="4" t="s">
        <v>382</v>
      </c>
      <c r="B49" s="6" t="n">
        <v>17211</v>
      </c>
      <c r="D49" s="6" t="n">
        <v>16655</v>
      </c>
    </row>
    <row r="50" spans="1:7">
      <c r="A50" s="4" t="s">
        <v>401</v>
      </c>
    </row>
    <row r="51" spans="1:7">
      <c r="A51" s="4" t="s">
        <v>382</v>
      </c>
      <c r="B51" s="6" t="n">
        <v>252</v>
      </c>
      <c r="D51" s="6" t="n">
        <v>653</v>
      </c>
      <c r="F51" s="6" t="n">
        <v>1713</v>
      </c>
    </row>
    <row r="52" spans="1:7">
      <c r="A52" s="4" t="s">
        <v>402</v>
      </c>
    </row>
    <row r="53" spans="1:7">
      <c r="A53" s="4" t="s">
        <v>382</v>
      </c>
      <c r="B53" s="6" t="n">
        <v>4095</v>
      </c>
      <c r="D53" s="6" t="n">
        <v>4038</v>
      </c>
    </row>
    <row r="54" spans="1:7">
      <c r="A54" s="4" t="s">
        <v>403</v>
      </c>
    </row>
    <row r="55" spans="1:7">
      <c r="A55" s="4" t="s">
        <v>382</v>
      </c>
      <c r="B55" s="6" t="n">
        <v>30571</v>
      </c>
      <c r="D55" s="6" t="n">
        <v>29569</v>
      </c>
      <c r="F55" s="6" t="n">
        <v>10667</v>
      </c>
    </row>
    <row r="56" spans="1:7">
      <c r="A56" s="4" t="s">
        <v>404</v>
      </c>
    </row>
    <row r="57" spans="1:7">
      <c r="A57" s="4" t="s">
        <v>382</v>
      </c>
      <c r="B57" s="4" t="s">
        <v>34</v>
      </c>
      <c r="D57" s="4" t="s">
        <v>34</v>
      </c>
      <c r="F57" s="4" t="s">
        <v>34</v>
      </c>
    </row>
    <row r="58" spans="1:7">
      <c r="A58" s="4" t="s">
        <v>383</v>
      </c>
      <c r="B58" s="4" t="s">
        <v>34</v>
      </c>
      <c r="D58" s="4" t="s">
        <v>34</v>
      </c>
      <c r="F58" s="4" t="s">
        <v>34</v>
      </c>
    </row>
    <row r="59" spans="1:7">
      <c r="A59" s="4" t="s">
        <v>405</v>
      </c>
    </row>
    <row r="60" spans="1:7">
      <c r="A60" s="4" t="s">
        <v>382</v>
      </c>
      <c r="B60" s="6" t="n">
        <v>137135</v>
      </c>
      <c r="D60" s="6" t="n">
        <v>103205</v>
      </c>
      <c r="F60" s="6" t="n">
        <v>69005</v>
      </c>
    </row>
    <row r="61" spans="1:7">
      <c r="A61" s="4" t="s">
        <v>406</v>
      </c>
    </row>
    <row r="62" spans="1:7">
      <c r="A62" s="4" t="s">
        <v>382</v>
      </c>
      <c r="B62" s="6" t="n">
        <v>748164</v>
      </c>
      <c r="D62" s="6" t="n">
        <v>524178</v>
      </c>
      <c r="F62" s="6" t="n">
        <v>471192</v>
      </c>
    </row>
    <row r="63" spans="1:7">
      <c r="A63" s="4" t="s">
        <v>383</v>
      </c>
      <c r="B63" s="6" t="n">
        <v>748164</v>
      </c>
      <c r="D63" s="6" t="n">
        <v>524178</v>
      </c>
      <c r="F63" s="6" t="n">
        <v>471192</v>
      </c>
    </row>
    <row r="64" spans="1:7">
      <c r="A64" s="4" t="s">
        <v>407</v>
      </c>
    </row>
    <row r="65" spans="1:7">
      <c r="A65" s="4" t="s">
        <v>382</v>
      </c>
      <c r="B65" s="4" t="s">
        <v>34</v>
      </c>
      <c r="C65" s="4" t="s">
        <v>310</v>
      </c>
      <c r="D65" s="4" t="s">
        <v>34</v>
      </c>
      <c r="E65" s="4" t="s">
        <v>384</v>
      </c>
      <c r="F65" s="4" t="s">
        <v>34</v>
      </c>
      <c r="G65" s="4" t="s">
        <v>385</v>
      </c>
    </row>
    <row r="66" spans="1:7">
      <c r="A66" s="4" t="s">
        <v>408</v>
      </c>
    </row>
    <row r="67" spans="1:7">
      <c r="A67" s="4" t="s">
        <v>382</v>
      </c>
      <c r="B67" s="4" t="s">
        <v>34</v>
      </c>
      <c r="D67" s="4" t="s">
        <v>34</v>
      </c>
      <c r="F67" s="4" t="s">
        <v>34</v>
      </c>
    </row>
    <row r="68" spans="1:7">
      <c r="A68" s="4" t="s">
        <v>409</v>
      </c>
    </row>
    <row r="69" spans="1:7">
      <c r="A69" s="4" t="s">
        <v>382</v>
      </c>
      <c r="B69" s="4" t="s">
        <v>34</v>
      </c>
      <c r="D69" s="4" t="s">
        <v>34</v>
      </c>
    </row>
    <row r="70" spans="1:7">
      <c r="A70" s="4" t="s">
        <v>410</v>
      </c>
    </row>
    <row r="71" spans="1:7">
      <c r="A71" s="4" t="s">
        <v>382</v>
      </c>
      <c r="B71" s="4" t="s">
        <v>34</v>
      </c>
      <c r="D71" s="4" t="s">
        <v>34</v>
      </c>
      <c r="F71" s="4" t="s">
        <v>34</v>
      </c>
    </row>
    <row r="72" spans="1:7">
      <c r="A72" s="4" t="s">
        <v>411</v>
      </c>
    </row>
    <row r="73" spans="1:7">
      <c r="A73" s="4" t="s">
        <v>382</v>
      </c>
      <c r="B73" s="4" t="s">
        <v>34</v>
      </c>
      <c r="D73" s="4" t="s">
        <v>34</v>
      </c>
    </row>
    <row r="74" spans="1:7">
      <c r="A74" s="4" t="s">
        <v>412</v>
      </c>
    </row>
    <row r="75" spans="1:7">
      <c r="A75" s="4" t="s">
        <v>382</v>
      </c>
      <c r="B75" s="4" t="s">
        <v>34</v>
      </c>
      <c r="D75" s="4" t="s">
        <v>34</v>
      </c>
      <c r="F75" s="4" t="s">
        <v>34</v>
      </c>
    </row>
    <row r="76" spans="1:7">
      <c r="A76" s="4" t="s">
        <v>413</v>
      </c>
    </row>
    <row r="77" spans="1:7">
      <c r="A77" s="4" t="s">
        <v>382</v>
      </c>
      <c r="B77" s="6" t="n">
        <v>748164</v>
      </c>
      <c r="D77" s="6" t="n">
        <v>524178</v>
      </c>
      <c r="F77" s="6" t="n">
        <v>471192</v>
      </c>
    </row>
    <row r="78" spans="1:7">
      <c r="A78" s="4" t="s">
        <v>383</v>
      </c>
      <c r="B78" s="6" t="n">
        <v>748164</v>
      </c>
      <c r="D78" s="6" t="n">
        <v>524178</v>
      </c>
      <c r="F78" s="6" t="n">
        <v>471192</v>
      </c>
    </row>
    <row r="79" spans="1:7">
      <c r="A79" s="4" t="s">
        <v>414</v>
      </c>
    </row>
    <row r="80" spans="1:7">
      <c r="A80" s="4" t="s">
        <v>382</v>
      </c>
      <c r="B80" s="4" t="s">
        <v>34</v>
      </c>
      <c r="D80" s="4" t="s">
        <v>34</v>
      </c>
      <c r="F80" s="4" t="s">
        <v>34</v>
      </c>
    </row>
    <row r="81" spans="1:7"/>
    <row r="82" spans="1:7">
      <c r="A82" s="4" t="s">
        <v>310</v>
      </c>
      <c r="B82" s="4" t="s">
        <v>415</v>
      </c>
    </row>
    <row r="83" spans="1:7">
      <c r="A83" s="4" t="s">
        <v>384</v>
      </c>
      <c r="B83" s="4" t="s">
        <v>416</v>
      </c>
    </row>
    <row r="84" spans="1:7">
      <c r="A84" s="4" t="s">
        <v>385</v>
      </c>
      <c r="B84" s="4" t="s">
        <v>417</v>
      </c>
    </row>
  </sheetData>
  <mergeCells count="7">
    <mergeCell ref="B1:C1"/>
    <mergeCell ref="D1:E1"/>
    <mergeCell ref="F1:G1"/>
    <mergeCell ref="A81:G81"/>
    <mergeCell ref="B82:G82"/>
    <mergeCell ref="B83:G83"/>
    <mergeCell ref="B84:G84"/>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0"/>
  </cols>
  <sheetData>
    <row r="1" spans="1:4">
      <c r="A1" s="1" t="s">
        <v>418</v>
      </c>
      <c r="B1" s="2" t="s">
        <v>1</v>
      </c>
      <c r="C1" s="2" t="s">
        <v>64</v>
      </c>
    </row>
    <row r="2" spans="1:4">
      <c r="B2" s="2" t="s">
        <v>419</v>
      </c>
      <c r="C2" s="2" t="s">
        <v>420</v>
      </c>
      <c r="D2" s="2" t="s">
        <v>421</v>
      </c>
    </row>
    <row r="3" spans="1:4">
      <c r="A3" s="4" t="s">
        <v>422</v>
      </c>
    </row>
    <row r="4" spans="1:4">
      <c r="A4" s="4" t="s">
        <v>423</v>
      </c>
      <c r="B4" s="4" t="s">
        <v>424</v>
      </c>
      <c r="C4" s="4" t="s">
        <v>425</v>
      </c>
      <c r="D4" s="4" t="s">
        <v>425</v>
      </c>
    </row>
    <row r="5" spans="1:4">
      <c r="A5" s="4" t="s">
        <v>426</v>
      </c>
    </row>
    <row r="6" spans="1:4">
      <c r="A6" s="4" t="s">
        <v>427</v>
      </c>
      <c r="B6" s="7" t="n">
        <v>0.02</v>
      </c>
      <c r="C6" s="7" t="n">
        <v>0.02</v>
      </c>
      <c r="D6" s="7" t="n">
        <v>0.02</v>
      </c>
    </row>
    <row r="7" spans="1:4">
      <c r="A7" s="4" t="s">
        <v>428</v>
      </c>
    </row>
    <row r="8" spans="1:4">
      <c r="A8" s="4" t="s">
        <v>427</v>
      </c>
      <c r="B8" s="7" t="n">
        <v>0.04</v>
      </c>
      <c r="C8" s="7" t="n">
        <v>0.04</v>
      </c>
      <c r="D8" s="7" t="n">
        <v>0.04</v>
      </c>
    </row>
    <row r="9" spans="1:4">
      <c r="A9" s="4" t="s">
        <v>429</v>
      </c>
    </row>
    <row r="10" spans="1:4">
      <c r="A10" s="4" t="s">
        <v>427</v>
      </c>
      <c r="B10" s="8" t="n">
        <v>0.048</v>
      </c>
      <c r="C10" s="8" t="n">
        <v>0.037</v>
      </c>
      <c r="D10" s="8" t="n">
        <v>0.029</v>
      </c>
    </row>
    <row r="11" spans="1:4">
      <c r="A11" s="4" t="s">
        <v>430</v>
      </c>
    </row>
    <row r="12" spans="1:4">
      <c r="A12" s="4" t="s">
        <v>423</v>
      </c>
      <c r="B12" s="4" t="s">
        <v>431</v>
      </c>
      <c r="C12" s="4" t="s">
        <v>431</v>
      </c>
      <c r="D12" s="4" t="s">
        <v>431</v>
      </c>
    </row>
    <row r="13" spans="1:4">
      <c r="A13" s="4" t="s">
        <v>432</v>
      </c>
    </row>
    <row r="14" spans="1:4">
      <c r="A14" s="4" t="s">
        <v>427</v>
      </c>
      <c r="B14" s="7" t="n">
        <v>0.02</v>
      </c>
      <c r="C14" s="7" t="n">
        <v>0.02</v>
      </c>
      <c r="D14" s="7" t="n">
        <v>0.02</v>
      </c>
    </row>
    <row r="15" spans="1:4">
      <c r="A15" s="4" t="s">
        <v>433</v>
      </c>
    </row>
    <row r="16" spans="1:4">
      <c r="A16" s="4" t="s">
        <v>427</v>
      </c>
      <c r="B16" s="7" t="n">
        <v>0.1</v>
      </c>
      <c r="C16" s="7" t="n">
        <v>0.1</v>
      </c>
      <c r="D16" s="7" t="n">
        <v>0.1</v>
      </c>
    </row>
    <row r="17" spans="1:4">
      <c r="A17" s="4" t="s">
        <v>434</v>
      </c>
    </row>
    <row r="18" spans="1:4">
      <c r="A18" s="4" t="s">
        <v>427</v>
      </c>
      <c r="B18" s="8" t="n">
        <v>0.026</v>
      </c>
      <c r="C18" s="8" t="n">
        <v>0.026</v>
      </c>
      <c r="D18" s="8" t="n">
        <v>0.026</v>
      </c>
    </row>
    <row r="19" spans="1:4">
      <c r="A19" s="4" t="s">
        <v>435</v>
      </c>
    </row>
    <row r="20" spans="1:4">
      <c r="A20" s="4" t="s">
        <v>427</v>
      </c>
      <c r="B20" s="6" t="n">
        <v>85</v>
      </c>
      <c r="C20" s="6" t="n">
        <v>51</v>
      </c>
      <c r="D20" s="6" t="n">
        <v>58</v>
      </c>
    </row>
    <row r="21" spans="1:4">
      <c r="A21" s="4" t="s">
        <v>436</v>
      </c>
    </row>
    <row r="22" spans="1:4">
      <c r="A22" s="4" t="s">
        <v>427</v>
      </c>
      <c r="B22" s="6" t="n">
        <v>101</v>
      </c>
      <c r="C22" s="6" t="n">
        <v>113</v>
      </c>
      <c r="D22" s="6" t="n">
        <v>99</v>
      </c>
    </row>
    <row r="23" spans="1:4">
      <c r="A23" s="4" t="s">
        <v>437</v>
      </c>
    </row>
    <row r="24" spans="1:4">
      <c r="A24" s="4" t="s">
        <v>427</v>
      </c>
      <c r="B24" s="6" t="n">
        <v>94</v>
      </c>
      <c r="C24" s="6" t="n">
        <v>80</v>
      </c>
      <c r="D24" s="6" t="n">
        <v>70</v>
      </c>
    </row>
    <row r="25" spans="1:4">
      <c r="A25" s="4" t="s">
        <v>438</v>
      </c>
    </row>
    <row r="26" spans="1:4">
      <c r="A26" s="4" t="s">
        <v>427</v>
      </c>
      <c r="B26" s="6" t="n">
        <v>85</v>
      </c>
      <c r="C26" s="6" t="n">
        <v>51</v>
      </c>
      <c r="D26" s="6" t="n">
        <v>58</v>
      </c>
    </row>
    <row r="27" spans="1:4">
      <c r="A27" s="4" t="s">
        <v>439</v>
      </c>
    </row>
    <row r="28" spans="1:4">
      <c r="A28" s="4" t="s">
        <v>427</v>
      </c>
      <c r="B28" s="6" t="n">
        <v>101</v>
      </c>
      <c r="C28" s="6" t="n">
        <v>113</v>
      </c>
      <c r="D28" s="6" t="n">
        <v>99</v>
      </c>
    </row>
    <row r="29" spans="1:4">
      <c r="A29" s="4" t="s">
        <v>440</v>
      </c>
    </row>
    <row r="30" spans="1:4">
      <c r="A30" s="4" t="s">
        <v>427</v>
      </c>
      <c r="B30" s="6" t="n">
        <v>94</v>
      </c>
      <c r="C30" s="6" t="n">
        <v>80</v>
      </c>
      <c r="D30" s="6" t="n">
        <v>70</v>
      </c>
    </row>
  </sheetData>
  <mergeCells count="2">
    <mergeCell ref="A1:A2"/>
    <mergeCell ref="C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67"/>
    <col customWidth="1" max="2" min="2" width="80"/>
    <col customWidth="1" max="3" min="3" width="15"/>
    <col customWidth="1" max="4" min="4" width="16"/>
    <col customWidth="1" max="5" min="5" width="14"/>
  </cols>
  <sheetData>
    <row r="1" spans="1:5">
      <c r="A1" s="1" t="s">
        <v>441</v>
      </c>
      <c r="C1" s="2" t="s">
        <v>1</v>
      </c>
      <c r="D1" s="2" t="s">
        <v>64</v>
      </c>
    </row>
    <row r="2" spans="1:5">
      <c r="C2" s="2" t="s">
        <v>2</v>
      </c>
      <c r="D2" s="2" t="s">
        <v>22</v>
      </c>
      <c r="E2" s="2" t="s">
        <v>23</v>
      </c>
    </row>
    <row r="3" spans="1:5">
      <c r="A3" s="4" t="s">
        <v>442</v>
      </c>
      <c r="C3" s="5" t="n">
        <v>524178</v>
      </c>
      <c r="D3" s="5" t="n">
        <v>471192</v>
      </c>
      <c r="E3" s="5" t="n">
        <v>246405</v>
      </c>
    </row>
    <row r="4" spans="1:5">
      <c r="A4" s="4" t="s">
        <v>443</v>
      </c>
      <c r="C4" s="6" t="n">
        <v>59504</v>
      </c>
      <c r="D4" s="6" t="n">
        <v>109477</v>
      </c>
      <c r="E4" s="6" t="n">
        <v>93748</v>
      </c>
    </row>
    <row r="5" spans="1:5">
      <c r="A5" s="4" t="s">
        <v>444</v>
      </c>
      <c r="C5" s="6" t="n">
        <v>-7438</v>
      </c>
      <c r="D5" s="6" t="n">
        <v>-11390</v>
      </c>
      <c r="E5" s="6" t="n">
        <v>-5039</v>
      </c>
    </row>
    <row r="6" spans="1:5">
      <c r="A6" s="4" t="s">
        <v>445</v>
      </c>
      <c r="B6" s="4" t="s">
        <v>310</v>
      </c>
      <c r="C6" s="6" t="n">
        <v>171920</v>
      </c>
      <c r="D6" s="6" t="n">
        <v>-45101</v>
      </c>
      <c r="E6" s="6" t="n">
        <v>136078</v>
      </c>
    </row>
    <row r="7" spans="1:5">
      <c r="A7" s="4" t="s">
        <v>442</v>
      </c>
      <c r="C7" s="6" t="n">
        <v>748164</v>
      </c>
      <c r="D7" s="6" t="n">
        <v>524178</v>
      </c>
      <c r="E7" s="6" t="n">
        <v>471192</v>
      </c>
    </row>
    <row r="8" spans="1:5">
      <c r="A8" s="4" t="s">
        <v>446</v>
      </c>
      <c r="C8" s="6" t="n">
        <v>524178</v>
      </c>
      <c r="D8" s="6" t="n">
        <v>471192</v>
      </c>
      <c r="E8" s="6" t="n">
        <v>246405</v>
      </c>
    </row>
    <row r="9" spans="1:5">
      <c r="A9" s="4" t="s">
        <v>447</v>
      </c>
      <c r="C9" s="6" t="n">
        <v>59504</v>
      </c>
      <c r="D9" s="6" t="n">
        <v>109477</v>
      </c>
      <c r="E9" s="6" t="n">
        <v>93748</v>
      </c>
    </row>
    <row r="10" spans="1:5">
      <c r="A10" s="4" t="s">
        <v>448</v>
      </c>
      <c r="C10" s="6" t="n">
        <v>-7438</v>
      </c>
      <c r="D10" s="6" t="n">
        <v>-11390</v>
      </c>
      <c r="E10" s="6" t="n">
        <v>-5039</v>
      </c>
    </row>
    <row r="11" spans="1:5">
      <c r="A11" s="4" t="s">
        <v>449</v>
      </c>
      <c r="B11" s="4" t="s">
        <v>310</v>
      </c>
      <c r="C11" s="6" t="n">
        <v>171920</v>
      </c>
      <c r="D11" s="6" t="n">
        <v>-45101</v>
      </c>
      <c r="E11" s="6" t="n">
        <v>136078</v>
      </c>
    </row>
    <row r="12" spans="1:5">
      <c r="A12" s="4" t="s">
        <v>446</v>
      </c>
      <c r="C12" s="6" t="n">
        <v>748164</v>
      </c>
      <c r="D12" s="6" t="n">
        <v>524178</v>
      </c>
      <c r="E12" s="6" t="n">
        <v>471192</v>
      </c>
    </row>
    <row r="13" spans="1:5">
      <c r="A13" s="4" t="s">
        <v>386</v>
      </c>
    </row>
    <row r="14" spans="1:5">
      <c r="A14" s="4" t="s">
        <v>442</v>
      </c>
      <c r="C14" s="6" t="n">
        <v>524178</v>
      </c>
      <c r="D14" s="6" t="n">
        <v>471192</v>
      </c>
      <c r="E14" s="6" t="n">
        <v>246405</v>
      </c>
    </row>
    <row r="15" spans="1:5">
      <c r="A15" s="4" t="s">
        <v>443</v>
      </c>
      <c r="C15" s="6" t="n">
        <v>59504</v>
      </c>
      <c r="D15" s="6" t="n">
        <v>109477</v>
      </c>
      <c r="E15" s="6" t="n">
        <v>93748</v>
      </c>
    </row>
    <row r="16" spans="1:5">
      <c r="A16" s="4" t="s">
        <v>444</v>
      </c>
      <c r="C16" s="6" t="n">
        <v>-7438</v>
      </c>
      <c r="D16" s="6" t="n">
        <v>-11390</v>
      </c>
      <c r="E16" s="6" t="n">
        <v>-5039</v>
      </c>
    </row>
    <row r="17" spans="1:5">
      <c r="A17" s="4" t="s">
        <v>445</v>
      </c>
      <c r="B17" s="4" t="s">
        <v>310</v>
      </c>
      <c r="C17" s="6" t="n">
        <v>171920</v>
      </c>
      <c r="D17" s="6" t="n">
        <v>-45101</v>
      </c>
      <c r="E17" s="6" t="n">
        <v>136078</v>
      </c>
    </row>
    <row r="18" spans="1:5">
      <c r="A18" s="4" t="s">
        <v>442</v>
      </c>
      <c r="C18" s="6" t="n">
        <v>748164</v>
      </c>
      <c r="D18" s="6" t="n">
        <v>524178</v>
      </c>
      <c r="E18" s="6" t="n">
        <v>471192</v>
      </c>
    </row>
    <row r="19" spans="1:5">
      <c r="A19" s="4" t="s">
        <v>446</v>
      </c>
      <c r="C19" s="6" t="n">
        <v>524178</v>
      </c>
      <c r="D19" s="6" t="n">
        <v>471192</v>
      </c>
      <c r="E19" s="6" t="n">
        <v>246405</v>
      </c>
    </row>
    <row r="20" spans="1:5">
      <c r="A20" s="4" t="s">
        <v>447</v>
      </c>
      <c r="C20" s="6" t="n">
        <v>59504</v>
      </c>
      <c r="D20" s="6" t="n">
        <v>109477</v>
      </c>
      <c r="E20" s="6" t="n">
        <v>93748</v>
      </c>
    </row>
    <row r="21" spans="1:5">
      <c r="A21" s="4" t="s">
        <v>448</v>
      </c>
      <c r="C21" s="6" t="n">
        <v>-7438</v>
      </c>
      <c r="D21" s="6" t="n">
        <v>-11390</v>
      </c>
      <c r="E21" s="6" t="n">
        <v>-5039</v>
      </c>
    </row>
    <row r="22" spans="1:5">
      <c r="A22" s="4" t="s">
        <v>449</v>
      </c>
      <c r="B22" s="4" t="s">
        <v>310</v>
      </c>
      <c r="C22" s="6" t="n">
        <v>171920</v>
      </c>
      <c r="D22" s="6" t="n">
        <v>-45101</v>
      </c>
      <c r="E22" s="6" t="n">
        <v>136078</v>
      </c>
    </row>
    <row r="23" spans="1:5">
      <c r="A23" s="4" t="s">
        <v>446</v>
      </c>
      <c r="C23" s="5" t="n">
        <v>748164</v>
      </c>
      <c r="D23" s="5" t="n">
        <v>524178</v>
      </c>
      <c r="E23" s="5" t="n">
        <v>471192</v>
      </c>
    </row>
    <row r="24" spans="1:5"/>
    <row r="25" spans="1:5">
      <c r="A25" s="4" t="s">
        <v>310</v>
      </c>
      <c r="B25" s="4" t="s">
        <v>450</v>
      </c>
    </row>
  </sheetData>
  <mergeCells count="4">
    <mergeCell ref="A1:B2"/>
    <mergeCell ref="D1:E1"/>
    <mergeCell ref="A24:D24"/>
    <mergeCell ref="B25:D25"/>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62</v>
      </c>
      <c r="B1" s="2" t="s">
        <v>63</v>
      </c>
      <c r="D1" s="2" t="s">
        <v>1</v>
      </c>
      <c r="F1" s="2" t="s">
        <v>64</v>
      </c>
    </row>
    <row r="2" spans="1:8">
      <c r="B2" s="2" t="s">
        <v>2</v>
      </c>
      <c r="C2" s="2" t="s">
        <v>65</v>
      </c>
      <c r="D2" s="2" t="s">
        <v>2</v>
      </c>
      <c r="E2" s="2" t="s">
        <v>65</v>
      </c>
      <c r="F2" s="2" t="s">
        <v>22</v>
      </c>
      <c r="G2" s="2" t="s">
        <v>23</v>
      </c>
      <c r="H2" s="2" t="s">
        <v>66</v>
      </c>
    </row>
    <row r="3" spans="1:8">
      <c r="A3" s="3" t="s">
        <v>67</v>
      </c>
    </row>
    <row r="4" spans="1:8">
      <c r="A4" s="4" t="s">
        <v>68</v>
      </c>
      <c r="F4" s="4" t="s">
        <v>34</v>
      </c>
      <c r="G4" s="4" t="s">
        <v>34</v>
      </c>
      <c r="H4" s="5" t="n">
        <v>-21</v>
      </c>
    </row>
    <row r="5" spans="1:8">
      <c r="A5" s="4" t="s">
        <v>69</v>
      </c>
      <c r="B5" s="5" t="n">
        <v>433</v>
      </c>
      <c r="C5" s="5" t="n">
        <v>170</v>
      </c>
      <c r="D5" s="5" t="n">
        <v>839</v>
      </c>
      <c r="E5" s="5" t="n">
        <v>310</v>
      </c>
      <c r="F5" s="6" t="n">
        <v>762</v>
      </c>
      <c r="G5" s="6" t="n">
        <v>517</v>
      </c>
      <c r="H5" s="6" t="n">
        <v>376</v>
      </c>
    </row>
    <row r="6" spans="1:8">
      <c r="A6" s="4" t="s">
        <v>70</v>
      </c>
      <c r="B6" s="6" t="n">
        <v>17</v>
      </c>
      <c r="C6" s="4" t="s">
        <v>34</v>
      </c>
      <c r="D6" s="6" t="n">
        <v>17</v>
      </c>
      <c r="E6" s="4" t="s">
        <v>34</v>
      </c>
      <c r="F6" s="6" t="n">
        <v>-17</v>
      </c>
      <c r="G6" s="4" t="s">
        <v>34</v>
      </c>
      <c r="H6" s="4" t="s">
        <v>34</v>
      </c>
    </row>
    <row r="7" spans="1:8">
      <c r="A7" s="4" t="s">
        <v>71</v>
      </c>
      <c r="B7" s="6" t="n">
        <v>7</v>
      </c>
      <c r="C7" s="6" t="n">
        <v>4</v>
      </c>
      <c r="D7" s="6" t="n">
        <v>13</v>
      </c>
      <c r="E7" s="6" t="n">
        <v>7</v>
      </c>
      <c r="F7" s="6" t="n">
        <v>18</v>
      </c>
      <c r="G7" s="6" t="n">
        <v>3996</v>
      </c>
      <c r="H7" s="6" t="n">
        <v>3415</v>
      </c>
    </row>
    <row r="8" spans="1:8">
      <c r="A8" s="4" t="s">
        <v>72</v>
      </c>
      <c r="B8" s="6" t="n">
        <v>457</v>
      </c>
      <c r="C8" s="6" t="n">
        <v>174</v>
      </c>
      <c r="D8" s="6" t="n">
        <v>869</v>
      </c>
      <c r="E8" s="6" t="n">
        <v>317</v>
      </c>
      <c r="F8" s="6" t="n">
        <v>763</v>
      </c>
      <c r="G8" s="6" t="n">
        <v>4513</v>
      </c>
      <c r="H8" s="6" t="n">
        <v>3770</v>
      </c>
    </row>
    <row r="9" spans="1:8">
      <c r="A9" s="3" t="s">
        <v>73</v>
      </c>
    </row>
    <row r="10" spans="1:8">
      <c r="A10" s="4" t="s">
        <v>74</v>
      </c>
      <c r="B10" s="4" t="s">
        <v>34</v>
      </c>
      <c r="C10" s="6" t="n">
        <v>1</v>
      </c>
      <c r="D10" s="4" t="s">
        <v>34</v>
      </c>
      <c r="E10" s="6" t="n">
        <v>1</v>
      </c>
      <c r="F10" s="4" t="s">
        <v>34</v>
      </c>
      <c r="G10" s="6" t="n">
        <v>2</v>
      </c>
      <c r="H10" s="6" t="n">
        <v>-1</v>
      </c>
    </row>
    <row r="11" spans="1:8">
      <c r="A11" s="4" t="s">
        <v>75</v>
      </c>
      <c r="B11" s="6" t="n">
        <v>20</v>
      </c>
      <c r="C11" s="6" t="n">
        <v>-5</v>
      </c>
      <c r="D11" s="6" t="n">
        <v>34</v>
      </c>
      <c r="E11" s="6" t="n">
        <v>-15</v>
      </c>
      <c r="F11" s="6" t="n">
        <v>-15</v>
      </c>
      <c r="G11" s="4" t="s">
        <v>34</v>
      </c>
      <c r="H11" s="4" t="s">
        <v>34</v>
      </c>
    </row>
    <row r="12" spans="1:8">
      <c r="A12" s="4" t="s">
        <v>76</v>
      </c>
      <c r="B12" s="6" t="n">
        <v>80</v>
      </c>
      <c r="C12" s="6" t="n">
        <v>30</v>
      </c>
      <c r="D12" s="6" t="n">
        <v>126</v>
      </c>
      <c r="E12" s="6" t="n">
        <v>55</v>
      </c>
      <c r="F12" s="6" t="n">
        <v>151</v>
      </c>
      <c r="G12" s="6" t="n">
        <v>1709</v>
      </c>
      <c r="H12" s="6" t="n">
        <v>1049</v>
      </c>
    </row>
    <row r="13" spans="1:8">
      <c r="A13" s="4" t="s">
        <v>77</v>
      </c>
      <c r="B13" s="6" t="n">
        <v>100</v>
      </c>
      <c r="C13" s="6" t="n">
        <v>26</v>
      </c>
      <c r="D13" s="6" t="n">
        <v>160</v>
      </c>
      <c r="E13" s="6" t="n">
        <v>41</v>
      </c>
      <c r="F13" s="6" t="n">
        <v>136</v>
      </c>
      <c r="G13" s="6" t="n">
        <v>1711</v>
      </c>
      <c r="H13" s="6" t="n">
        <v>1048</v>
      </c>
    </row>
    <row r="14" spans="1:8">
      <c r="A14" s="4" t="s">
        <v>78</v>
      </c>
      <c r="B14" s="6" t="n">
        <v>357</v>
      </c>
      <c r="C14" s="6" t="n">
        <v>148</v>
      </c>
      <c r="D14" s="6" t="n">
        <v>709</v>
      </c>
      <c r="E14" s="6" t="n">
        <v>276</v>
      </c>
      <c r="F14" s="6" t="n">
        <v>627</v>
      </c>
      <c r="G14" s="6" t="n">
        <v>2802</v>
      </c>
      <c r="H14" s="6" t="n">
        <v>2722</v>
      </c>
    </row>
    <row r="15" spans="1:8">
      <c r="A15" s="4" t="s">
        <v>79</v>
      </c>
      <c r="B15" s="6" t="n">
        <v>-22</v>
      </c>
      <c r="C15" s="6" t="n">
        <v>-13</v>
      </c>
      <c r="D15" s="6" t="n">
        <v>35</v>
      </c>
      <c r="E15" s="6" t="n">
        <v>-86</v>
      </c>
      <c r="F15" s="6" t="n">
        <v>-182</v>
      </c>
      <c r="G15" s="6" t="n">
        <v>723</v>
      </c>
      <c r="H15" s="6" t="n">
        <v>887</v>
      </c>
    </row>
    <row r="16" spans="1:8">
      <c r="A16" s="4" t="s">
        <v>80</v>
      </c>
      <c r="B16" s="6" t="n">
        <v>379</v>
      </c>
      <c r="C16" s="6" t="n">
        <v>161</v>
      </c>
      <c r="D16" s="6" t="n">
        <v>674</v>
      </c>
      <c r="E16" s="6" t="n">
        <v>362</v>
      </c>
      <c r="F16" s="6" t="n">
        <v>809</v>
      </c>
      <c r="G16" s="6" t="n">
        <v>2079</v>
      </c>
      <c r="H16" s="6" t="n">
        <v>1835</v>
      </c>
    </row>
    <row r="17" spans="1:8">
      <c r="A17" s="4" t="s">
        <v>81</v>
      </c>
      <c r="B17" s="6" t="n">
        <v>575</v>
      </c>
      <c r="C17" s="6" t="n">
        <v>-37</v>
      </c>
      <c r="D17" s="6" t="n">
        <v>1108</v>
      </c>
      <c r="E17" s="6" t="n">
        <v>-332</v>
      </c>
      <c r="F17" s="6" t="n">
        <v>-188</v>
      </c>
      <c r="G17" s="6" t="n">
        <v>334</v>
      </c>
      <c r="H17" s="6" t="n">
        <v>-98</v>
      </c>
    </row>
    <row r="18" spans="1:8">
      <c r="A18" s="4" t="s">
        <v>82</v>
      </c>
      <c r="F18" s="6" t="n">
        <v>-52</v>
      </c>
      <c r="G18" s="4" t="s">
        <v>34</v>
      </c>
      <c r="H18" s="4" t="s">
        <v>34</v>
      </c>
    </row>
    <row r="19" spans="1:8">
      <c r="A19" s="4" t="s">
        <v>83</v>
      </c>
      <c r="B19" s="6" t="n">
        <v>575</v>
      </c>
      <c r="C19" s="6" t="n">
        <v>-37</v>
      </c>
      <c r="D19" s="6" t="n">
        <v>1108</v>
      </c>
      <c r="E19" s="6" t="n">
        <v>-332</v>
      </c>
      <c r="F19" s="6" t="n">
        <v>-240</v>
      </c>
      <c r="G19" s="6" t="n">
        <v>334</v>
      </c>
      <c r="H19" s="6" t="n">
        <v>-98</v>
      </c>
    </row>
    <row r="20" spans="1:8">
      <c r="A20" s="4" t="s">
        <v>84</v>
      </c>
      <c r="B20" s="5" t="n">
        <v>954</v>
      </c>
      <c r="C20" s="5" t="n">
        <v>124</v>
      </c>
      <c r="D20" s="5" t="n">
        <v>1782</v>
      </c>
      <c r="E20" s="5" t="n">
        <v>30</v>
      </c>
      <c r="F20" s="5" t="n">
        <v>569</v>
      </c>
      <c r="G20" s="5" t="n">
        <v>2413</v>
      </c>
      <c r="H20" s="5" t="n">
        <v>1737</v>
      </c>
    </row>
  </sheetData>
  <mergeCells count="4">
    <mergeCell ref="A1:A2"/>
    <mergeCell ref="B1:C1"/>
    <mergeCell ref="D1:E1"/>
    <mergeCell ref="F1:H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s>
  <sheetData>
    <row r="1" spans="1:4">
      <c r="A1" s="1" t="s">
        <v>451</v>
      </c>
      <c r="B1" s="2" t="s">
        <v>2</v>
      </c>
      <c r="C1" s="2" t="s">
        <v>22</v>
      </c>
      <c r="D1" s="2" t="s">
        <v>23</v>
      </c>
    </row>
    <row r="2" spans="1:4">
      <c r="A2" s="4" t="s">
        <v>452</v>
      </c>
    </row>
    <row r="3" spans="1:4">
      <c r="A3" s="3" t="s">
        <v>453</v>
      </c>
    </row>
    <row r="4" spans="1:4">
      <c r="A4" s="4" t="s">
        <v>454</v>
      </c>
      <c r="B4" s="5" t="n">
        <v>1354</v>
      </c>
      <c r="C4" s="5" t="n">
        <v>3282</v>
      </c>
      <c r="D4" s="5" t="n">
        <v>1833</v>
      </c>
    </row>
    <row r="5" spans="1:4">
      <c r="A5" s="4" t="s">
        <v>455</v>
      </c>
    </row>
    <row r="6" spans="1:4">
      <c r="A6" s="3" t="s">
        <v>453</v>
      </c>
    </row>
    <row r="7" spans="1:4">
      <c r="A7" s="4" t="s">
        <v>30</v>
      </c>
      <c r="B7" s="6" t="n">
        <v>2958870</v>
      </c>
      <c r="C7" s="6" t="n">
        <v>2613918</v>
      </c>
      <c r="D7" s="6" t="n">
        <v>1981841</v>
      </c>
    </row>
    <row r="8" spans="1:4">
      <c r="A8" s="3" t="s">
        <v>456</v>
      </c>
    </row>
    <row r="9" spans="1:4">
      <c r="A9" s="4" t="s">
        <v>457</v>
      </c>
      <c r="B9" s="6" t="n">
        <v>2958870</v>
      </c>
      <c r="C9" s="6" t="n">
        <v>2613918</v>
      </c>
      <c r="D9" s="6" t="n">
        <v>1981841</v>
      </c>
    </row>
    <row r="10" spans="1:4">
      <c r="A10" s="4" t="s">
        <v>44</v>
      </c>
      <c r="B10" s="6" t="n">
        <v>137135</v>
      </c>
      <c r="C10" s="6" t="n">
        <v>103205</v>
      </c>
      <c r="D10" s="6" t="n">
        <v>69005</v>
      </c>
    </row>
    <row r="11" spans="1:4">
      <c r="A11" s="4" t="s">
        <v>458</v>
      </c>
    </row>
    <row r="12" spans="1:4">
      <c r="A12" s="3" t="s">
        <v>453</v>
      </c>
    </row>
    <row r="13" spans="1:4">
      <c r="A13" s="4" t="s">
        <v>454</v>
      </c>
      <c r="B13" s="6" t="n">
        <v>1354</v>
      </c>
      <c r="C13" s="6" t="n">
        <v>3282</v>
      </c>
      <c r="D13" s="6" t="n">
        <v>1833</v>
      </c>
    </row>
    <row r="14" spans="1:4">
      <c r="A14" s="4" t="s">
        <v>459</v>
      </c>
    </row>
    <row r="15" spans="1:4">
      <c r="A15" s="3" t="s">
        <v>453</v>
      </c>
    </row>
    <row r="16" spans="1:4">
      <c r="A16" s="4" t="s">
        <v>30</v>
      </c>
      <c r="B16" s="6" t="n">
        <v>2732670</v>
      </c>
      <c r="C16" s="6" t="n">
        <v>2303358</v>
      </c>
      <c r="D16" s="6" t="n">
        <v>1726602</v>
      </c>
    </row>
    <row r="17" spans="1:4">
      <c r="A17" s="3" t="s">
        <v>456</v>
      </c>
    </row>
    <row r="18" spans="1:4">
      <c r="A18" s="4" t="s">
        <v>457</v>
      </c>
      <c r="B18" s="6" t="n">
        <v>2732670</v>
      </c>
      <c r="C18" s="6" t="n">
        <v>2303358</v>
      </c>
      <c r="D18" s="6" t="n">
        <v>1726602</v>
      </c>
    </row>
    <row r="19" spans="1:4">
      <c r="A19" s="4" t="s">
        <v>44</v>
      </c>
      <c r="B19" s="5" t="n">
        <v>137135</v>
      </c>
      <c r="C19" s="5" t="n">
        <v>103205</v>
      </c>
      <c r="D19" s="5" t="n">
        <v>6900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460</v>
      </c>
      <c r="B1" s="2" t="s">
        <v>63</v>
      </c>
      <c r="D1" s="2" t="s">
        <v>1</v>
      </c>
      <c r="F1" s="2" t="s">
        <v>64</v>
      </c>
    </row>
    <row r="2" spans="1:8">
      <c r="B2" s="2" t="s">
        <v>2</v>
      </c>
      <c r="C2" s="2" t="s">
        <v>65</v>
      </c>
      <c r="D2" s="2" t="s">
        <v>2</v>
      </c>
      <c r="E2" s="2" t="s">
        <v>65</v>
      </c>
      <c r="F2" s="2" t="s">
        <v>22</v>
      </c>
      <c r="G2" s="2" t="s">
        <v>23</v>
      </c>
      <c r="H2" s="2" t="s">
        <v>66</v>
      </c>
    </row>
    <row r="3" spans="1:8">
      <c r="A3" s="3" t="s">
        <v>156</v>
      </c>
    </row>
    <row r="4" spans="1:8">
      <c r="A4" s="4" t="s">
        <v>461</v>
      </c>
      <c r="F4" s="5" t="n">
        <v>80</v>
      </c>
      <c r="G4" s="5" t="n">
        <v>481</v>
      </c>
      <c r="H4" s="5" t="n">
        <v>647</v>
      </c>
    </row>
    <row r="5" spans="1:8">
      <c r="A5" s="4" t="s">
        <v>462</v>
      </c>
      <c r="F5" s="6" t="n">
        <v>-262</v>
      </c>
      <c r="G5" s="6" t="n">
        <v>193</v>
      </c>
      <c r="H5" s="6" t="n">
        <v>240</v>
      </c>
    </row>
    <row r="6" spans="1:8">
      <c r="A6" s="4" t="s">
        <v>463</v>
      </c>
      <c r="F6" s="4" t="s">
        <v>34</v>
      </c>
      <c r="G6" s="6" t="n">
        <v>49</v>
      </c>
      <c r="H6" s="4" t="s">
        <v>34</v>
      </c>
    </row>
    <row r="7" spans="1:8">
      <c r="A7" s="4" t="s">
        <v>464</v>
      </c>
      <c r="B7" s="5" t="n">
        <v>-22</v>
      </c>
      <c r="C7" s="5" t="n">
        <v>-13</v>
      </c>
      <c r="D7" s="5" t="n">
        <v>35</v>
      </c>
      <c r="E7" s="5" t="n">
        <v>-86</v>
      </c>
      <c r="F7" s="5" t="n">
        <v>-182</v>
      </c>
      <c r="G7" s="5" t="n">
        <v>723</v>
      </c>
      <c r="H7" s="5" t="n">
        <v>887</v>
      </c>
    </row>
  </sheetData>
  <mergeCells count="4">
    <mergeCell ref="A1:A2"/>
    <mergeCell ref="B1:C1"/>
    <mergeCell ref="D1:E1"/>
    <mergeCell ref="F1:H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465</v>
      </c>
      <c r="B1" s="2" t="s">
        <v>63</v>
      </c>
      <c r="D1" s="2" t="s">
        <v>1</v>
      </c>
      <c r="F1" s="2" t="s">
        <v>64</v>
      </c>
    </row>
    <row r="2" spans="1:8">
      <c r="B2" s="2" t="s">
        <v>2</v>
      </c>
      <c r="C2" s="2" t="s">
        <v>65</v>
      </c>
      <c r="D2" s="2" t="s">
        <v>2</v>
      </c>
      <c r="E2" s="2" t="s">
        <v>65</v>
      </c>
      <c r="F2" s="2" t="s">
        <v>22</v>
      </c>
      <c r="G2" s="2" t="s">
        <v>23</v>
      </c>
      <c r="H2" s="2" t="s">
        <v>66</v>
      </c>
    </row>
    <row r="3" spans="1:8">
      <c r="A3" s="3" t="s">
        <v>466</v>
      </c>
    </row>
    <row r="4" spans="1:8">
      <c r="A4" s="4" t="s">
        <v>467</v>
      </c>
      <c r="B4" s="5" t="n">
        <v>75</v>
      </c>
      <c r="C4" s="5" t="n">
        <v>31</v>
      </c>
      <c r="D4" s="5" t="n">
        <v>149</v>
      </c>
      <c r="E4" s="5" t="n">
        <v>58</v>
      </c>
      <c r="F4" s="5" t="n">
        <v>132</v>
      </c>
      <c r="G4" s="5" t="n">
        <v>981</v>
      </c>
      <c r="H4" s="5" t="n">
        <v>953</v>
      </c>
    </row>
    <row r="5" spans="1:8">
      <c r="A5" s="4" t="s">
        <v>468</v>
      </c>
      <c r="B5" s="6" t="n">
        <v>-79</v>
      </c>
      <c r="C5" s="6" t="n">
        <v>-34</v>
      </c>
      <c r="D5" s="6" t="n">
        <v>-79</v>
      </c>
      <c r="E5" s="6" t="n">
        <v>-125</v>
      </c>
      <c r="F5" s="6" t="n">
        <v>-240</v>
      </c>
      <c r="G5" s="6" t="n">
        <v>-221</v>
      </c>
      <c r="H5" s="6" t="n">
        <v>-53</v>
      </c>
    </row>
    <row r="6" spans="1:8">
      <c r="A6" s="4" t="s">
        <v>469</v>
      </c>
      <c r="B6" s="6" t="n">
        <v>-15</v>
      </c>
      <c r="C6" s="6" t="n">
        <v>-8</v>
      </c>
      <c r="D6" s="6" t="n">
        <v>-29</v>
      </c>
      <c r="E6" s="6" t="n">
        <v>-16</v>
      </c>
      <c r="F6" s="6" t="n">
        <v>-59</v>
      </c>
      <c r="G6" s="6" t="n">
        <v>-83</v>
      </c>
      <c r="H6" s="6" t="n">
        <v>-11</v>
      </c>
    </row>
    <row r="7" spans="1:8">
      <c r="A7" s="4" t="s">
        <v>470</v>
      </c>
      <c r="F7" s="6" t="n">
        <v>-14</v>
      </c>
      <c r="G7" s="4" t="s">
        <v>34</v>
      </c>
      <c r="H7" s="4" t="s">
        <v>34</v>
      </c>
    </row>
    <row r="8" spans="1:8">
      <c r="A8" s="4" t="s">
        <v>471</v>
      </c>
      <c r="F8" s="4" t="s">
        <v>34</v>
      </c>
      <c r="G8" s="6" t="n">
        <v>49</v>
      </c>
      <c r="H8" s="4" t="s">
        <v>34</v>
      </c>
    </row>
    <row r="9" spans="1:8">
      <c r="A9" s="4" t="s">
        <v>472</v>
      </c>
      <c r="B9" s="6" t="n">
        <v>-3</v>
      </c>
      <c r="C9" s="6" t="n">
        <v>-2</v>
      </c>
      <c r="D9" s="6" t="n">
        <v>-6</v>
      </c>
      <c r="E9" s="6" t="n">
        <v>-3</v>
      </c>
      <c r="F9" s="6" t="n">
        <v>-1</v>
      </c>
      <c r="G9" s="6" t="n">
        <v>-3</v>
      </c>
      <c r="H9" s="6" t="n">
        <v>-2</v>
      </c>
    </row>
    <row r="10" spans="1:8">
      <c r="A10" s="4" t="s">
        <v>473</v>
      </c>
      <c r="B10" s="5" t="n">
        <v>-22</v>
      </c>
      <c r="C10" s="5" t="n">
        <v>-13</v>
      </c>
      <c r="D10" s="5" t="n">
        <v>35</v>
      </c>
      <c r="E10" s="5" t="n">
        <v>-86</v>
      </c>
      <c r="F10" s="5" t="n">
        <v>-182</v>
      </c>
      <c r="G10" s="5" t="n">
        <v>723</v>
      </c>
      <c r="H10" s="5" t="n">
        <v>887</v>
      </c>
    </row>
    <row r="11" spans="1:8">
      <c r="A11" s="3" t="s">
        <v>474</v>
      </c>
    </row>
    <row r="12" spans="1:8">
      <c r="A12" s="4" t="s">
        <v>475</v>
      </c>
      <c r="B12" s="4" t="s">
        <v>476</v>
      </c>
      <c r="C12" s="4" t="s">
        <v>476</v>
      </c>
      <c r="D12" s="4" t="s">
        <v>476</v>
      </c>
      <c r="E12" s="4" t="s">
        <v>476</v>
      </c>
      <c r="F12" s="4" t="s">
        <v>476</v>
      </c>
      <c r="G12" s="4" t="s">
        <v>477</v>
      </c>
      <c r="H12" s="4" t="s">
        <v>477</v>
      </c>
    </row>
    <row r="13" spans="1:8">
      <c r="A13" s="4" t="s">
        <v>478</v>
      </c>
      <c r="B13" s="4" t="s">
        <v>479</v>
      </c>
      <c r="C13" s="4" t="s">
        <v>480</v>
      </c>
      <c r="D13" s="4" t="s">
        <v>481</v>
      </c>
      <c r="E13" s="4" t="s">
        <v>482</v>
      </c>
      <c r="F13" s="4" t="s">
        <v>483</v>
      </c>
      <c r="G13" s="4" t="s">
        <v>484</v>
      </c>
      <c r="H13" s="4" t="s">
        <v>485</v>
      </c>
    </row>
    <row r="14" spans="1:8">
      <c r="A14" s="4" t="s">
        <v>486</v>
      </c>
      <c r="B14" s="4" t="s">
        <v>487</v>
      </c>
      <c r="C14" s="4" t="s">
        <v>488</v>
      </c>
      <c r="D14" s="4" t="s">
        <v>489</v>
      </c>
      <c r="E14" s="4" t="s">
        <v>490</v>
      </c>
      <c r="F14" s="4" t="s">
        <v>491</v>
      </c>
      <c r="G14" s="4" t="s">
        <v>492</v>
      </c>
      <c r="H14" s="4" t="s">
        <v>493</v>
      </c>
    </row>
    <row r="15" spans="1:8">
      <c r="A15" s="4" t="s">
        <v>494</v>
      </c>
      <c r="F15" s="4" t="s">
        <v>495</v>
      </c>
      <c r="G15" s="4" t="s">
        <v>34</v>
      </c>
      <c r="H15" s="4" t="s">
        <v>34</v>
      </c>
    </row>
    <row r="16" spans="1:8">
      <c r="A16" s="4" t="s">
        <v>496</v>
      </c>
      <c r="F16" s="4" t="s">
        <v>34</v>
      </c>
      <c r="G16" s="4" t="s">
        <v>497</v>
      </c>
      <c r="H16" s="4" t="s">
        <v>34</v>
      </c>
    </row>
    <row r="17" spans="1:8">
      <c r="A17" s="4" t="s">
        <v>498</v>
      </c>
      <c r="B17" s="4" t="s">
        <v>499</v>
      </c>
      <c r="C17" s="4" t="s">
        <v>500</v>
      </c>
      <c r="D17" s="4" t="s">
        <v>501</v>
      </c>
      <c r="E17" s="4" t="s">
        <v>500</v>
      </c>
      <c r="F17" s="4" t="s">
        <v>502</v>
      </c>
      <c r="G17" s="4" t="s">
        <v>503</v>
      </c>
      <c r="H17" s="4" t="s">
        <v>503</v>
      </c>
    </row>
    <row r="18" spans="1:8">
      <c r="A18" s="4" t="s">
        <v>504</v>
      </c>
      <c r="B18" s="4" t="s">
        <v>505</v>
      </c>
      <c r="C18" s="4" t="s">
        <v>506</v>
      </c>
      <c r="D18" s="4" t="s">
        <v>507</v>
      </c>
      <c r="E18" s="4" t="s">
        <v>508</v>
      </c>
      <c r="F18" s="4" t="s">
        <v>509</v>
      </c>
      <c r="G18" s="4" t="s">
        <v>510</v>
      </c>
      <c r="H18" s="4" t="s">
        <v>511</v>
      </c>
    </row>
  </sheetData>
  <mergeCells count="4">
    <mergeCell ref="A1:A2"/>
    <mergeCell ref="B1:C1"/>
    <mergeCell ref="D1:E1"/>
    <mergeCell ref="F1:H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48"/>
    <col customWidth="1" max="2" min="2" width="14"/>
    <col customWidth="1" max="3" min="3" width="14"/>
    <col customWidth="1" max="4" min="4" width="14"/>
  </cols>
  <sheetData>
    <row r="1" spans="1:4">
      <c r="A1" s="1" t="s">
        <v>512</v>
      </c>
      <c r="B1" s="2" t="s">
        <v>2</v>
      </c>
      <c r="C1" s="2" t="s">
        <v>22</v>
      </c>
      <c r="D1" s="2" t="s">
        <v>23</v>
      </c>
    </row>
    <row r="2" spans="1:4">
      <c r="A2" s="3" t="s">
        <v>513</v>
      </c>
    </row>
    <row r="3" spans="1:4">
      <c r="A3" s="4" t="s">
        <v>514</v>
      </c>
      <c r="C3" s="5" t="n">
        <v>11</v>
      </c>
      <c r="D3" s="5" t="n">
        <v>15</v>
      </c>
    </row>
    <row r="4" spans="1:4">
      <c r="A4" s="4" t="s">
        <v>515</v>
      </c>
      <c r="C4" s="6" t="n">
        <v>61</v>
      </c>
      <c r="D4" s="4" t="s">
        <v>34</v>
      </c>
    </row>
    <row r="5" spans="1:4">
      <c r="A5" s="4" t="s">
        <v>516</v>
      </c>
      <c r="C5" s="6" t="n">
        <v>293</v>
      </c>
      <c r="D5" s="6" t="n">
        <v>280</v>
      </c>
    </row>
    <row r="6" spans="1:4">
      <c r="A6" s="4" t="s">
        <v>517</v>
      </c>
      <c r="C6" s="6" t="n">
        <v>380</v>
      </c>
      <c r="D6" s="6" t="n">
        <v>291</v>
      </c>
    </row>
    <row r="7" spans="1:4">
      <c r="A7" s="4" t="s">
        <v>518</v>
      </c>
      <c r="C7" s="4" t="s">
        <v>34</v>
      </c>
      <c r="D7" s="6" t="n">
        <v>1</v>
      </c>
    </row>
    <row r="8" spans="1:4">
      <c r="A8" s="4" t="s">
        <v>519</v>
      </c>
      <c r="C8" s="6" t="n">
        <v>745</v>
      </c>
      <c r="D8" s="6" t="n">
        <v>587</v>
      </c>
    </row>
    <row r="9" spans="1:4">
      <c r="A9" s="3" t="s">
        <v>520</v>
      </c>
    </row>
    <row r="10" spans="1:4">
      <c r="A10" s="4" t="s">
        <v>24</v>
      </c>
      <c r="C10" s="6" t="n">
        <v>354</v>
      </c>
      <c r="D10" s="6" t="n">
        <v>490</v>
      </c>
    </row>
    <row r="11" spans="1:4">
      <c r="A11" s="4" t="s">
        <v>521</v>
      </c>
      <c r="C11" s="6" t="n">
        <v>16</v>
      </c>
      <c r="D11" s="6" t="n">
        <v>19</v>
      </c>
    </row>
    <row r="12" spans="1:4">
      <c r="A12" s="4" t="s">
        <v>522</v>
      </c>
      <c r="C12" s="4" t="s">
        <v>34</v>
      </c>
      <c r="D12" s="6" t="n">
        <v>4</v>
      </c>
    </row>
    <row r="13" spans="1:4">
      <c r="A13" s="4" t="s">
        <v>523</v>
      </c>
      <c r="C13" s="6" t="n">
        <v>370</v>
      </c>
      <c r="D13" s="6" t="n">
        <v>513</v>
      </c>
    </row>
    <row r="14" spans="1:4">
      <c r="A14" s="4" t="s">
        <v>32</v>
      </c>
      <c r="B14" s="5" t="n">
        <v>122</v>
      </c>
      <c r="C14" s="5" t="n">
        <v>375</v>
      </c>
      <c r="D14" s="5" t="n">
        <v>7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524</v>
      </c>
      <c r="B1" s="2" t="s">
        <v>63</v>
      </c>
      <c r="D1" s="2" t="s">
        <v>1</v>
      </c>
      <c r="F1" s="2" t="s">
        <v>64</v>
      </c>
    </row>
    <row r="2" spans="1:8">
      <c r="B2" s="2" t="s">
        <v>2</v>
      </c>
      <c r="C2" s="2" t="s">
        <v>65</v>
      </c>
      <c r="D2" s="2" t="s">
        <v>2</v>
      </c>
      <c r="E2" s="2" t="s">
        <v>65</v>
      </c>
      <c r="F2" s="2" t="s">
        <v>22</v>
      </c>
      <c r="G2" s="2" t="s">
        <v>23</v>
      </c>
      <c r="H2" s="2" t="s">
        <v>66</v>
      </c>
    </row>
    <row r="3" spans="1:8">
      <c r="A3" s="3" t="s">
        <v>156</v>
      </c>
    </row>
    <row r="4" spans="1:8">
      <c r="A4" s="4" t="s">
        <v>525</v>
      </c>
      <c r="F4" s="5" t="n">
        <v>2</v>
      </c>
      <c r="G4" s="5" t="n">
        <v>2</v>
      </c>
    </row>
    <row r="5" spans="1:8">
      <c r="A5" s="4" t="s">
        <v>526</v>
      </c>
      <c r="G5" s="5" t="n">
        <v>5</v>
      </c>
    </row>
    <row r="6" spans="1:8">
      <c r="A6" s="4" t="s">
        <v>527</v>
      </c>
      <c r="B6" s="4" t="s">
        <v>476</v>
      </c>
      <c r="C6" s="4" t="s">
        <v>476</v>
      </c>
      <c r="D6" s="4" t="s">
        <v>476</v>
      </c>
      <c r="E6" s="4" t="s">
        <v>476</v>
      </c>
      <c r="F6" s="4" t="s">
        <v>476</v>
      </c>
      <c r="G6" s="4" t="s">
        <v>477</v>
      </c>
      <c r="H6" s="4" t="s">
        <v>477</v>
      </c>
    </row>
    <row r="7" spans="1:8">
      <c r="A7" s="4" t="s">
        <v>528</v>
      </c>
      <c r="G7" s="5" t="n">
        <v>49</v>
      </c>
    </row>
  </sheetData>
  <mergeCells count="4">
    <mergeCell ref="A1:A2"/>
    <mergeCell ref="B1:C1"/>
    <mergeCell ref="D1:E1"/>
    <mergeCell ref="F1:H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s>
  <sheetData>
    <row r="1" spans="1:4">
      <c r="A1" s="1" t="s">
        <v>529</v>
      </c>
      <c r="B1" s="2" t="s">
        <v>2</v>
      </c>
      <c r="C1" s="2" t="s">
        <v>22</v>
      </c>
      <c r="D1" s="2" t="s">
        <v>23</v>
      </c>
    </row>
    <row r="2" spans="1:4">
      <c r="A2" s="4" t="s">
        <v>530</v>
      </c>
      <c r="B2" s="4" t="s">
        <v>34</v>
      </c>
      <c r="C2" s="5" t="n">
        <v>5027</v>
      </c>
      <c r="D2" s="5" t="n">
        <v>8492</v>
      </c>
    </row>
    <row r="3" spans="1:4">
      <c r="A3" s="4" t="s">
        <v>531</v>
      </c>
      <c r="B3" s="6" t="n">
        <v>3561</v>
      </c>
      <c r="C3" s="6" t="n">
        <v>3006</v>
      </c>
      <c r="D3" s="6" t="n">
        <v>2771</v>
      </c>
    </row>
    <row r="4" spans="1:4">
      <c r="A4" s="4" t="s">
        <v>532</v>
      </c>
    </row>
    <row r="5" spans="1:4">
      <c r="A5" s="4" t="s">
        <v>530</v>
      </c>
      <c r="B5" s="4" t="s">
        <v>34</v>
      </c>
      <c r="C5" s="6" t="n">
        <v>5001</v>
      </c>
      <c r="D5" s="6" t="n">
        <v>8492</v>
      </c>
    </row>
    <row r="6" spans="1:4">
      <c r="A6" s="4" t="s">
        <v>531</v>
      </c>
      <c r="B6" s="6" t="n">
        <v>740</v>
      </c>
    </row>
    <row r="7" spans="1:4">
      <c r="A7" s="4" t="s">
        <v>533</v>
      </c>
    </row>
    <row r="8" spans="1:4">
      <c r="A8" s="4" t="s">
        <v>531</v>
      </c>
      <c r="B8" s="6" t="n">
        <v>2676</v>
      </c>
      <c r="C8" s="6" t="n">
        <v>2948</v>
      </c>
      <c r="D8" s="6" t="n">
        <v>2749</v>
      </c>
    </row>
    <row r="9" spans="1:4">
      <c r="A9" s="4" t="s">
        <v>534</v>
      </c>
    </row>
    <row r="10" spans="1:4">
      <c r="A10" s="4" t="s">
        <v>530</v>
      </c>
      <c r="B10" s="4" t="s">
        <v>34</v>
      </c>
      <c r="C10" s="6" t="n">
        <v>26</v>
      </c>
      <c r="D10" s="4" t="s">
        <v>34</v>
      </c>
    </row>
    <row r="11" spans="1:4">
      <c r="A11" s="4" t="s">
        <v>531</v>
      </c>
      <c r="B11" s="5" t="n">
        <v>145</v>
      </c>
      <c r="C11" s="5" t="n">
        <v>58</v>
      </c>
      <c r="D11" s="5" t="n">
        <v>2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535</v>
      </c>
      <c r="B1" s="2" t="s">
        <v>63</v>
      </c>
      <c r="D1" s="2" t="s">
        <v>1</v>
      </c>
      <c r="F1" s="2" t="s">
        <v>64</v>
      </c>
    </row>
    <row r="2" spans="1:8">
      <c r="B2" s="2" t="s">
        <v>2</v>
      </c>
      <c r="C2" s="2" t="s">
        <v>65</v>
      </c>
      <c r="D2" s="2" t="s">
        <v>2</v>
      </c>
      <c r="E2" s="2" t="s">
        <v>65</v>
      </c>
      <c r="F2" s="2" t="s">
        <v>22</v>
      </c>
      <c r="G2" s="2" t="s">
        <v>23</v>
      </c>
      <c r="H2" s="2" t="s">
        <v>66</v>
      </c>
    </row>
    <row r="3" spans="1:8">
      <c r="A3" s="4" t="s">
        <v>536</v>
      </c>
      <c r="B3" s="5" t="n">
        <v>8758</v>
      </c>
      <c r="C3" s="5" t="n">
        <v>7376</v>
      </c>
      <c r="D3" s="5" t="n">
        <v>17659</v>
      </c>
      <c r="E3" s="5" t="n">
        <v>14347</v>
      </c>
      <c r="F3" s="5" t="n">
        <v>30131</v>
      </c>
      <c r="G3" s="5" t="n">
        <v>20808</v>
      </c>
      <c r="H3" s="5" t="n">
        <v>15349</v>
      </c>
    </row>
    <row r="4" spans="1:8">
      <c r="A4" s="4" t="s">
        <v>537</v>
      </c>
      <c r="B4" s="6" t="n">
        <v>13</v>
      </c>
      <c r="C4" s="6" t="n">
        <v>4</v>
      </c>
      <c r="D4" s="6" t="n">
        <v>25</v>
      </c>
      <c r="E4" s="6" t="n">
        <v>9</v>
      </c>
      <c r="F4" s="6" t="n">
        <v>58</v>
      </c>
      <c r="G4" s="6" t="n">
        <v>21</v>
      </c>
      <c r="H4" s="6" t="n">
        <v>28</v>
      </c>
    </row>
    <row r="5" spans="1:8">
      <c r="A5" s="4" t="s">
        <v>538</v>
      </c>
      <c r="B5" s="6" t="n">
        <v>8559</v>
      </c>
      <c r="C5" s="5" t="n">
        <v>7491</v>
      </c>
      <c r="D5" s="6" t="n">
        <v>15925</v>
      </c>
      <c r="E5" s="5" t="n">
        <v>14360</v>
      </c>
      <c r="F5" s="6" t="n">
        <v>29996</v>
      </c>
      <c r="G5" s="6" t="n">
        <v>29114</v>
      </c>
      <c r="H5" s="5" t="n">
        <v>24900</v>
      </c>
    </row>
    <row r="6" spans="1:8">
      <c r="A6" s="4" t="s">
        <v>49</v>
      </c>
      <c r="B6" s="5" t="n">
        <v>31153</v>
      </c>
      <c r="D6" s="5" t="n">
        <v>31153</v>
      </c>
      <c r="F6" s="6" t="n">
        <v>31153</v>
      </c>
      <c r="G6" s="6" t="n">
        <v>10500</v>
      </c>
    </row>
    <row r="7" spans="1:8">
      <c r="A7" s="4" t="s">
        <v>539</v>
      </c>
      <c r="F7" s="6" t="n">
        <v>370</v>
      </c>
      <c r="G7" s="6" t="n">
        <v>513</v>
      </c>
    </row>
    <row r="8" spans="1:8">
      <c r="A8" s="4" t="s">
        <v>540</v>
      </c>
      <c r="G8" s="5" t="n">
        <v>7000</v>
      </c>
    </row>
    <row r="9" spans="1:8">
      <c r="A9" s="4" t="s">
        <v>541</v>
      </c>
    </row>
    <row r="10" spans="1:8">
      <c r="A10" s="4" t="s">
        <v>49</v>
      </c>
      <c r="F10" s="6" t="n">
        <v>20653</v>
      </c>
    </row>
    <row r="11" spans="1:8">
      <c r="A11" s="4" t="s">
        <v>539</v>
      </c>
      <c r="F11" s="5" t="n">
        <v>24</v>
      </c>
    </row>
  </sheetData>
  <mergeCells count="4">
    <mergeCell ref="A1:A2"/>
    <mergeCell ref="B1:C1"/>
    <mergeCell ref="D1:E1"/>
    <mergeCell ref="F1:H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542</v>
      </c>
      <c r="B1" s="2" t="s">
        <v>63</v>
      </c>
      <c r="D1" s="2" t="s">
        <v>1</v>
      </c>
      <c r="F1" s="2" t="s">
        <v>64</v>
      </c>
    </row>
    <row r="2" spans="1:8">
      <c r="B2" s="2" t="s">
        <v>2</v>
      </c>
      <c r="C2" s="2" t="s">
        <v>65</v>
      </c>
      <c r="D2" s="2" t="s">
        <v>2</v>
      </c>
      <c r="E2" s="2" t="s">
        <v>65</v>
      </c>
      <c r="F2" s="2" t="s">
        <v>22</v>
      </c>
      <c r="G2" s="2" t="s">
        <v>23</v>
      </c>
      <c r="H2" s="2" t="s">
        <v>66</v>
      </c>
    </row>
    <row r="3" spans="1:8">
      <c r="A3" s="3" t="s">
        <v>164</v>
      </c>
    </row>
    <row r="4" spans="1:8">
      <c r="A4" s="4" t="s">
        <v>543</v>
      </c>
      <c r="F4" s="5" t="n">
        <v>80872</v>
      </c>
      <c r="G4" s="5" t="n">
        <v>86587</v>
      </c>
      <c r="H4" s="5" t="n">
        <v>95577</v>
      </c>
    </row>
    <row r="5" spans="1:8">
      <c r="A5" s="3" t="s">
        <v>544</v>
      </c>
    </row>
    <row r="6" spans="1:8">
      <c r="A6" s="4" t="s">
        <v>545</v>
      </c>
      <c r="B6" s="5" t="n">
        <v>670</v>
      </c>
      <c r="C6" s="5" t="n">
        <v>1125</v>
      </c>
      <c r="D6" s="5" t="n">
        <v>2128</v>
      </c>
      <c r="E6" s="5" t="n">
        <v>1737</v>
      </c>
      <c r="F6" s="6" t="n">
        <v>2812</v>
      </c>
      <c r="G6" s="6" t="n">
        <v>3145</v>
      </c>
      <c r="H6" s="6" t="n">
        <v>2168</v>
      </c>
    </row>
    <row r="7" spans="1:8">
      <c r="A7" s="4" t="s">
        <v>546</v>
      </c>
      <c r="B7" s="6" t="n">
        <v>7</v>
      </c>
      <c r="C7" s="6" t="n">
        <v>14</v>
      </c>
      <c r="D7" s="6" t="n">
        <v>-3</v>
      </c>
      <c r="E7" s="6" t="n">
        <v>-3</v>
      </c>
      <c r="F7" s="4" t="s">
        <v>34</v>
      </c>
      <c r="G7" s="6" t="n">
        <v>5</v>
      </c>
      <c r="H7" s="6" t="n">
        <v>1</v>
      </c>
    </row>
    <row r="8" spans="1:8">
      <c r="A8" s="4" t="s">
        <v>547</v>
      </c>
      <c r="B8" s="6" t="n">
        <v>677</v>
      </c>
      <c r="C8" s="6" t="n">
        <v>1139</v>
      </c>
      <c r="D8" s="6" t="n">
        <v>2125</v>
      </c>
      <c r="E8" s="6" t="n">
        <v>1734</v>
      </c>
      <c r="F8" s="6" t="n">
        <v>2812</v>
      </c>
      <c r="G8" s="6" t="n">
        <v>3150</v>
      </c>
      <c r="H8" s="6" t="n">
        <v>2169</v>
      </c>
    </row>
    <row r="9" spans="1:8">
      <c r="A9" s="4" t="s">
        <v>548</v>
      </c>
      <c r="B9" s="6" t="n">
        <v>-670</v>
      </c>
      <c r="C9" s="6" t="n">
        <v>-1125</v>
      </c>
      <c r="D9" s="6" t="n">
        <v>-2128</v>
      </c>
      <c r="E9" s="6" t="n">
        <v>-1737</v>
      </c>
      <c r="F9" s="6" t="n">
        <v>-2812</v>
      </c>
      <c r="G9" s="6" t="n">
        <v>-3145</v>
      </c>
      <c r="H9" s="6" t="n">
        <v>-2172</v>
      </c>
    </row>
    <row r="10" spans="1:8">
      <c r="A10" s="4" t="s">
        <v>549</v>
      </c>
      <c r="B10" s="6" t="n">
        <v>-7</v>
      </c>
      <c r="C10" s="6" t="n">
        <v>-14</v>
      </c>
      <c r="D10" s="6" t="n">
        <v>3</v>
      </c>
      <c r="E10" s="6" t="n">
        <v>3</v>
      </c>
      <c r="F10" s="4" t="s">
        <v>34</v>
      </c>
      <c r="G10" s="6" t="n">
        <v>-5</v>
      </c>
      <c r="H10" s="6" t="n">
        <v>-18</v>
      </c>
    </row>
    <row r="11" spans="1:8">
      <c r="A11" s="4" t="s">
        <v>550</v>
      </c>
      <c r="B11" s="6" t="n">
        <v>-677</v>
      </c>
      <c r="C11" s="6" t="n">
        <v>-1139</v>
      </c>
      <c r="D11" s="6" t="n">
        <v>-2125</v>
      </c>
      <c r="E11" s="6" t="n">
        <v>-1734</v>
      </c>
      <c r="F11" s="6" t="n">
        <v>-2812</v>
      </c>
      <c r="G11" s="6" t="n">
        <v>-3150</v>
      </c>
      <c r="H11" s="6" t="n">
        <v>-2190</v>
      </c>
    </row>
    <row r="12" spans="1:8">
      <c r="A12" s="4" t="s">
        <v>551</v>
      </c>
      <c r="B12" s="4" t="s">
        <v>34</v>
      </c>
      <c r="C12" s="4" t="s">
        <v>34</v>
      </c>
      <c r="D12" s="4" t="s">
        <v>34</v>
      </c>
      <c r="E12" s="4" t="s">
        <v>34</v>
      </c>
      <c r="F12" s="4" t="s">
        <v>34</v>
      </c>
      <c r="G12" s="6" t="n">
        <v>5</v>
      </c>
      <c r="H12" s="6" t="n">
        <v>-4</v>
      </c>
    </row>
    <row r="13" spans="1:8">
      <c r="A13" s="4" t="s">
        <v>552</v>
      </c>
      <c r="B13" s="4" t="s">
        <v>34</v>
      </c>
      <c r="C13" s="4" t="s">
        <v>34</v>
      </c>
      <c r="D13" s="4" t="s">
        <v>34</v>
      </c>
      <c r="E13" s="4" t="s">
        <v>34</v>
      </c>
      <c r="F13" s="4" t="s">
        <v>34</v>
      </c>
      <c r="G13" s="6" t="n">
        <v>-5</v>
      </c>
      <c r="H13" s="6" t="n">
        <v>-17</v>
      </c>
    </row>
    <row r="14" spans="1:8">
      <c r="A14" s="4" t="s">
        <v>553</v>
      </c>
      <c r="B14" s="4" t="s">
        <v>34</v>
      </c>
      <c r="C14" s="4" t="s">
        <v>34</v>
      </c>
      <c r="D14" s="4" t="s">
        <v>34</v>
      </c>
      <c r="E14" s="4" t="s">
        <v>34</v>
      </c>
      <c r="F14" s="4" t="s">
        <v>34</v>
      </c>
      <c r="G14" s="4" t="s">
        <v>34</v>
      </c>
      <c r="H14" s="6" t="n">
        <v>-21</v>
      </c>
    </row>
    <row r="15" spans="1:8">
      <c r="A15" s="4" t="s">
        <v>554</v>
      </c>
      <c r="B15" s="6" t="n">
        <v>2656</v>
      </c>
      <c r="C15" s="6" t="n">
        <v>1856</v>
      </c>
      <c r="D15" s="6" t="n">
        <v>5097</v>
      </c>
      <c r="E15" s="6" t="n">
        <v>3334</v>
      </c>
      <c r="F15" s="6" t="n">
        <v>7535</v>
      </c>
      <c r="G15" s="6" t="n">
        <v>3498</v>
      </c>
      <c r="H15" s="6" t="n">
        <v>1303</v>
      </c>
    </row>
    <row r="16" spans="1:8">
      <c r="A16" s="4" t="s">
        <v>555</v>
      </c>
      <c r="B16" s="6" t="n">
        <v>-2656</v>
      </c>
      <c r="C16" s="6" t="n">
        <v>-1856</v>
      </c>
      <c r="D16" s="6" t="n">
        <v>-5097</v>
      </c>
      <c r="E16" s="6" t="n">
        <v>-3334</v>
      </c>
      <c r="F16" s="6" t="n">
        <v>-7535</v>
      </c>
      <c r="G16" s="6" t="n">
        <v>-3498</v>
      </c>
      <c r="H16" s="6" t="n">
        <v>-1303</v>
      </c>
    </row>
    <row r="17" spans="1:8">
      <c r="A17" s="4" t="s">
        <v>556</v>
      </c>
      <c r="B17" s="4" t="s">
        <v>34</v>
      </c>
      <c r="C17" s="4" t="s">
        <v>34</v>
      </c>
      <c r="D17" s="4" t="s">
        <v>34</v>
      </c>
      <c r="E17" s="4" t="s">
        <v>34</v>
      </c>
      <c r="F17" s="4" t="s">
        <v>34</v>
      </c>
      <c r="G17" s="4" t="s">
        <v>34</v>
      </c>
      <c r="H17" s="4" t="s">
        <v>34</v>
      </c>
    </row>
    <row r="18" spans="1:8">
      <c r="A18" s="3" t="s">
        <v>557</v>
      </c>
    </row>
    <row r="19" spans="1:8">
      <c r="A19" s="4" t="s">
        <v>558</v>
      </c>
      <c r="B19" s="6" t="n">
        <v>-100</v>
      </c>
      <c r="C19" s="6" t="n">
        <v>788</v>
      </c>
      <c r="D19" s="6" t="n">
        <v>1783</v>
      </c>
      <c r="E19" s="6" t="n">
        <v>1432</v>
      </c>
      <c r="F19" s="6" t="n">
        <v>2507</v>
      </c>
      <c r="G19" s="6" t="n">
        <v>2779</v>
      </c>
      <c r="H19" s="6" t="n">
        <v>1761</v>
      </c>
    </row>
    <row r="20" spans="1:8">
      <c r="A20" s="4" t="s">
        <v>559</v>
      </c>
      <c r="B20" s="6" t="n">
        <v>100</v>
      </c>
      <c r="C20" s="6" t="n">
        <v>-787</v>
      </c>
      <c r="D20" s="6" t="n">
        <v>-1783</v>
      </c>
      <c r="E20" s="6" t="n">
        <v>-1431</v>
      </c>
      <c r="F20" s="6" t="n">
        <v>-2507</v>
      </c>
      <c r="G20" s="6" t="n">
        <v>-2777</v>
      </c>
      <c r="H20" s="6" t="n">
        <v>-1762</v>
      </c>
    </row>
    <row r="21" spans="1:8">
      <c r="A21" s="4" t="s">
        <v>557</v>
      </c>
      <c r="B21" s="4" t="s">
        <v>34</v>
      </c>
      <c r="C21" s="6" t="n">
        <v>1</v>
      </c>
      <c r="D21" s="4" t="s">
        <v>34</v>
      </c>
      <c r="E21" s="6" t="n">
        <v>1</v>
      </c>
      <c r="F21" s="4" t="s">
        <v>34</v>
      </c>
      <c r="G21" s="6" t="n">
        <v>2</v>
      </c>
      <c r="H21" s="6" t="n">
        <v>-1</v>
      </c>
    </row>
    <row r="22" spans="1:8">
      <c r="A22" s="4" t="s">
        <v>560</v>
      </c>
      <c r="B22" s="6" t="n">
        <v>13878</v>
      </c>
      <c r="C22" s="6" t="n">
        <v>10401</v>
      </c>
      <c r="D22" s="6" t="n">
        <v>26826</v>
      </c>
      <c r="E22" s="6" t="n">
        <v>19838</v>
      </c>
      <c r="F22" s="6" t="n">
        <v>41175</v>
      </c>
      <c r="G22" s="6" t="n">
        <v>30469</v>
      </c>
      <c r="H22" s="6" t="n">
        <v>20519</v>
      </c>
    </row>
    <row r="23" spans="1:8">
      <c r="A23" s="4" t="s">
        <v>561</v>
      </c>
      <c r="B23" s="6" t="n">
        <v>-13858</v>
      </c>
      <c r="C23" s="6" t="n">
        <v>-10406</v>
      </c>
      <c r="D23" s="6" t="n">
        <v>-26792</v>
      </c>
      <c r="E23" s="6" t="n">
        <v>-19853</v>
      </c>
      <c r="F23" s="6" t="n">
        <v>-41190</v>
      </c>
      <c r="G23" s="6" t="n">
        <v>-30469</v>
      </c>
      <c r="H23" s="6" t="n">
        <v>-20519</v>
      </c>
    </row>
    <row r="24" spans="1:8">
      <c r="A24" s="4" t="s">
        <v>75</v>
      </c>
      <c r="B24" s="5" t="n">
        <v>20</v>
      </c>
      <c r="C24" s="5" t="n">
        <v>-5</v>
      </c>
      <c r="D24" s="5" t="n">
        <v>34</v>
      </c>
      <c r="E24" s="5" t="n">
        <v>-15</v>
      </c>
      <c r="F24" s="5" t="n">
        <v>-15</v>
      </c>
      <c r="G24" s="4" t="s">
        <v>34</v>
      </c>
      <c r="H24" s="4" t="s">
        <v>34</v>
      </c>
    </row>
  </sheetData>
  <mergeCells count="4">
    <mergeCell ref="A1:A2"/>
    <mergeCell ref="B1:C1"/>
    <mergeCell ref="D1:E1"/>
    <mergeCell ref="F1:H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562</v>
      </c>
      <c r="B1" s="2" t="s">
        <v>63</v>
      </c>
      <c r="D1" s="2" t="s">
        <v>1</v>
      </c>
      <c r="F1" s="2" t="s">
        <v>64</v>
      </c>
    </row>
    <row r="2" spans="1:8">
      <c r="B2" s="2" t="s">
        <v>2</v>
      </c>
      <c r="C2" s="2" t="s">
        <v>65</v>
      </c>
      <c r="D2" s="2" t="s">
        <v>2</v>
      </c>
      <c r="E2" s="2" t="s">
        <v>65</v>
      </c>
      <c r="F2" s="2" t="s">
        <v>22</v>
      </c>
      <c r="G2" s="2" t="s">
        <v>23</v>
      </c>
      <c r="H2" s="2" t="s">
        <v>66</v>
      </c>
    </row>
    <row r="3" spans="1:8">
      <c r="A3" s="4" t="s">
        <v>563</v>
      </c>
      <c r="B3" s="5" t="n">
        <v>137135</v>
      </c>
      <c r="D3" s="5" t="n">
        <v>137135</v>
      </c>
      <c r="F3" s="5" t="n">
        <v>103205</v>
      </c>
      <c r="G3" s="5" t="n">
        <v>69005</v>
      </c>
    </row>
    <row r="4" spans="1:8">
      <c r="A4" s="4" t="s">
        <v>44</v>
      </c>
      <c r="B4" s="6" t="n">
        <v>137135</v>
      </c>
      <c r="D4" s="6" t="n">
        <v>137135</v>
      </c>
      <c r="F4" s="6" t="n">
        <v>103205</v>
      </c>
      <c r="G4" s="6" t="n">
        <v>69005</v>
      </c>
    </row>
    <row r="5" spans="1:8">
      <c r="A5" s="4" t="s">
        <v>29</v>
      </c>
      <c r="B5" s="6" t="n">
        <v>24200</v>
      </c>
      <c r="C5" s="5" t="n">
        <v>23514</v>
      </c>
      <c r="D5" s="6" t="n">
        <v>24200</v>
      </c>
      <c r="E5" s="5" t="n">
        <v>23514</v>
      </c>
      <c r="F5" s="6" t="n">
        <v>24034</v>
      </c>
      <c r="G5" s="6" t="n">
        <v>23973</v>
      </c>
      <c r="H5" s="5" t="n">
        <v>23687</v>
      </c>
    </row>
    <row r="6" spans="1:8">
      <c r="A6" s="4" t="s">
        <v>564</v>
      </c>
    </row>
    <row r="7" spans="1:8">
      <c r="A7" s="4" t="s">
        <v>565</v>
      </c>
      <c r="B7" s="6" t="n">
        <v>460458</v>
      </c>
      <c r="D7" s="6" t="n">
        <v>460458</v>
      </c>
      <c r="F7" s="6" t="n">
        <v>337755</v>
      </c>
      <c r="G7" s="6" t="n">
        <v>165924</v>
      </c>
    </row>
    <row r="8" spans="1:8">
      <c r="A8" s="4" t="s">
        <v>566</v>
      </c>
      <c r="B8" s="6" t="n">
        <v>460458</v>
      </c>
      <c r="D8" s="6" t="n">
        <v>460458</v>
      </c>
      <c r="F8" s="6" t="n">
        <v>337755</v>
      </c>
      <c r="G8" s="6" t="n">
        <v>165924</v>
      </c>
    </row>
    <row r="9" spans="1:8">
      <c r="A9" s="4" t="s">
        <v>563</v>
      </c>
      <c r="B9" s="6" t="n">
        <v>137135</v>
      </c>
      <c r="D9" s="6" t="n">
        <v>137135</v>
      </c>
      <c r="F9" s="6" t="n">
        <v>103205</v>
      </c>
      <c r="G9" s="6" t="n">
        <v>69005</v>
      </c>
    </row>
    <row r="10" spans="1:8">
      <c r="A10" s="4" t="s">
        <v>44</v>
      </c>
      <c r="B10" s="6" t="n">
        <v>137135</v>
      </c>
      <c r="D10" s="6" t="n">
        <v>137135</v>
      </c>
      <c r="F10" s="6" t="n">
        <v>103205</v>
      </c>
      <c r="G10" s="6" t="n">
        <v>69005</v>
      </c>
    </row>
    <row r="11" spans="1:8">
      <c r="A11" s="4" t="s">
        <v>567</v>
      </c>
      <c r="B11" s="6" t="n">
        <v>220</v>
      </c>
      <c r="D11" s="6" t="n">
        <v>410</v>
      </c>
    </row>
    <row r="12" spans="1:8">
      <c r="A12" s="4" t="s">
        <v>568</v>
      </c>
      <c r="B12" s="6" t="n">
        <v>5906</v>
      </c>
      <c r="C12" s="6" t="n">
        <v>4738</v>
      </c>
      <c r="D12" s="6" t="n">
        <v>11092</v>
      </c>
      <c r="E12" s="6" t="n">
        <v>8407</v>
      </c>
      <c r="F12" s="6" t="n">
        <v>17738</v>
      </c>
      <c r="G12" s="6" t="n">
        <v>11019</v>
      </c>
      <c r="H12" s="6" t="n">
        <v>6302</v>
      </c>
    </row>
    <row r="13" spans="1:8">
      <c r="A13" s="4" t="s">
        <v>569</v>
      </c>
    </row>
    <row r="14" spans="1:8">
      <c r="A14" s="4" t="s">
        <v>565</v>
      </c>
      <c r="B14" s="6" t="n">
        <v>3246576</v>
      </c>
      <c r="D14" s="6" t="n">
        <v>3246576</v>
      </c>
      <c r="F14" s="6" t="n">
        <v>2800341</v>
      </c>
    </row>
    <row r="15" spans="1:8">
      <c r="A15" s="4" t="s">
        <v>566</v>
      </c>
      <c r="B15" s="6" t="n">
        <v>3246576</v>
      </c>
      <c r="D15" s="6" t="n">
        <v>3246576</v>
      </c>
      <c r="F15" s="6" t="n">
        <v>2800341</v>
      </c>
    </row>
    <row r="16" spans="1:8">
      <c r="A16" s="4" t="s">
        <v>567</v>
      </c>
      <c r="B16" s="5" t="n">
        <v>14284</v>
      </c>
      <c r="C16" s="5" t="n">
        <v>12296</v>
      </c>
      <c r="D16" s="5" t="n">
        <v>27611</v>
      </c>
      <c r="E16" s="5" t="n">
        <v>23775</v>
      </c>
      <c r="F16" s="6" t="n">
        <v>52652</v>
      </c>
      <c r="G16" s="6" t="n">
        <v>44773</v>
      </c>
      <c r="H16" s="6" t="n">
        <v>37961</v>
      </c>
    </row>
    <row r="17" spans="1:8">
      <c r="A17" s="4" t="s">
        <v>570</v>
      </c>
    </row>
    <row r="18" spans="1:8">
      <c r="A18" s="4" t="s">
        <v>568</v>
      </c>
      <c r="F18" s="5" t="n">
        <v>767</v>
      </c>
      <c r="G18" s="5" t="n">
        <v>839</v>
      </c>
      <c r="H18" s="5" t="n">
        <v>894</v>
      </c>
    </row>
  </sheetData>
  <mergeCells count="4">
    <mergeCell ref="A1:A2"/>
    <mergeCell ref="B1:C1"/>
    <mergeCell ref="D1:E1"/>
    <mergeCell ref="F1:H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1</v>
      </c>
      <c r="B1" s="2" t="s">
        <v>64</v>
      </c>
    </row>
    <row r="2" spans="1:4">
      <c r="B2" s="2" t="s">
        <v>22</v>
      </c>
      <c r="C2" s="2" t="s">
        <v>23</v>
      </c>
      <c r="D2" s="2" t="s">
        <v>66</v>
      </c>
    </row>
    <row r="3" spans="1:4">
      <c r="A3" s="3" t="s">
        <v>168</v>
      </c>
    </row>
    <row r="4" spans="1:4">
      <c r="A4" s="4" t="s">
        <v>572</v>
      </c>
      <c r="B4" s="5" t="n">
        <v>39447</v>
      </c>
      <c r="C4" s="5" t="n">
        <v>18601</v>
      </c>
    </row>
    <row r="5" spans="1:4">
      <c r="A5" s="4" t="s">
        <v>573</v>
      </c>
      <c r="B5" s="5" t="n">
        <v>419</v>
      </c>
      <c r="C5" s="5" t="n">
        <v>1914</v>
      </c>
      <c r="D5" s="5" t="n">
        <v>1051</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85</v>
      </c>
      <c r="B1" s="2" t="s">
        <v>63</v>
      </c>
      <c r="D1" s="2" t="s">
        <v>1</v>
      </c>
      <c r="F1" s="2" t="s">
        <v>64</v>
      </c>
    </row>
    <row r="2" spans="1:8">
      <c r="B2" s="2" t="s">
        <v>2</v>
      </c>
      <c r="C2" s="2" t="s">
        <v>65</v>
      </c>
      <c r="D2" s="2" t="s">
        <v>2</v>
      </c>
      <c r="E2" s="2" t="s">
        <v>65</v>
      </c>
      <c r="F2" s="2" t="s">
        <v>22</v>
      </c>
      <c r="G2" s="2" t="s">
        <v>23</v>
      </c>
      <c r="H2" s="2" t="s">
        <v>66</v>
      </c>
    </row>
    <row r="3" spans="1:8">
      <c r="A3" s="3" t="s">
        <v>67</v>
      </c>
    </row>
    <row r="4" spans="1:8">
      <c r="A4" s="4" t="s">
        <v>86</v>
      </c>
      <c r="B4" s="4" t="s">
        <v>34</v>
      </c>
      <c r="C4" s="4" t="s">
        <v>34</v>
      </c>
      <c r="D4" s="4" t="s">
        <v>34</v>
      </c>
      <c r="E4" s="4" t="s">
        <v>34</v>
      </c>
      <c r="F4" s="5" t="n">
        <v>-50</v>
      </c>
      <c r="G4" s="5" t="n">
        <v>181</v>
      </c>
      <c r="H4" s="5" t="n">
        <v>-53</v>
      </c>
    </row>
    <row r="5" spans="1:8">
      <c r="A5" s="4" t="s">
        <v>87</v>
      </c>
      <c r="F5" s="6" t="n">
        <v>-14</v>
      </c>
    </row>
    <row r="6" spans="1:8">
      <c r="A6" s="4" t="s">
        <v>88</v>
      </c>
      <c r="B6" s="5" t="n">
        <v>153</v>
      </c>
      <c r="C6" s="5" t="n">
        <v>-10</v>
      </c>
      <c r="D6" s="5" t="n">
        <v>295</v>
      </c>
      <c r="E6" s="5" t="n">
        <v>-88</v>
      </c>
      <c r="F6" s="5" t="n">
        <v>-64</v>
      </c>
      <c r="G6" s="5" t="n">
        <v>181</v>
      </c>
      <c r="H6" s="5" t="n">
        <v>-53</v>
      </c>
    </row>
  </sheetData>
  <mergeCells count="4">
    <mergeCell ref="A1:A2"/>
    <mergeCell ref="B1:C1"/>
    <mergeCell ref="D1:E1"/>
    <mergeCell ref="F1:H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74</v>
      </c>
      <c r="B1" s="2" t="s">
        <v>575</v>
      </c>
    </row>
    <row r="2" spans="1:2">
      <c r="A2" s="4" t="s">
        <v>576</v>
      </c>
    </row>
    <row r="3" spans="1:2">
      <c r="A3" s="3" t="s">
        <v>577</v>
      </c>
    </row>
    <row r="4" spans="1:2">
      <c r="A4" s="4" t="s">
        <v>578</v>
      </c>
      <c r="B4" s="5" t="n">
        <v>329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579</v>
      </c>
      <c r="B1" s="2" t="s">
        <v>63</v>
      </c>
      <c r="D1" s="2" t="s">
        <v>1</v>
      </c>
      <c r="F1" s="2" t="s">
        <v>64</v>
      </c>
    </row>
    <row r="2" spans="1:8">
      <c r="B2" s="2" t="s">
        <v>2</v>
      </c>
      <c r="C2" s="2" t="s">
        <v>65</v>
      </c>
      <c r="D2" s="2" t="s">
        <v>2</v>
      </c>
      <c r="E2" s="2" t="s">
        <v>65</v>
      </c>
      <c r="F2" s="2" t="s">
        <v>22</v>
      </c>
      <c r="G2" s="2" t="s">
        <v>23</v>
      </c>
      <c r="H2" s="2" t="s">
        <v>66</v>
      </c>
    </row>
    <row r="3" spans="1:8">
      <c r="A3" s="3" t="s">
        <v>171</v>
      </c>
    </row>
    <row r="4" spans="1:8">
      <c r="A4" s="4" t="s">
        <v>580</v>
      </c>
      <c r="B4" s="5" t="n">
        <v>307</v>
      </c>
      <c r="C4" s="5" t="n">
        <v>-281</v>
      </c>
      <c r="D4" s="5" t="n">
        <v>-226</v>
      </c>
      <c r="E4" s="5" t="n">
        <v>11</v>
      </c>
      <c r="F4" s="5" t="n">
        <v>11</v>
      </c>
      <c r="G4" s="5" t="n">
        <v>-323</v>
      </c>
      <c r="H4" s="5" t="n">
        <v>-225</v>
      </c>
    </row>
    <row r="5" spans="1:8">
      <c r="A5" s="4" t="s">
        <v>581</v>
      </c>
      <c r="B5" s="6" t="n">
        <v>575</v>
      </c>
      <c r="C5" s="6" t="n">
        <v>-37</v>
      </c>
      <c r="D5" s="6" t="n">
        <v>1108</v>
      </c>
      <c r="E5" s="6" t="n">
        <v>-332</v>
      </c>
      <c r="F5" s="6" t="n">
        <v>-240</v>
      </c>
      <c r="G5" s="6" t="n">
        <v>334</v>
      </c>
      <c r="H5" s="6" t="n">
        <v>-98</v>
      </c>
    </row>
    <row r="6" spans="1:8">
      <c r="A6" s="4" t="s">
        <v>582</v>
      </c>
      <c r="E6" s="6" t="n">
        <v>3</v>
      </c>
      <c r="F6" s="6" t="n">
        <v>3</v>
      </c>
    </row>
    <row r="7" spans="1:8">
      <c r="A7" s="4" t="s">
        <v>580</v>
      </c>
      <c r="B7" s="6" t="n">
        <v>882</v>
      </c>
      <c r="C7" s="6" t="n">
        <v>-318</v>
      </c>
      <c r="D7" s="6" t="n">
        <v>882</v>
      </c>
      <c r="E7" s="6" t="n">
        <v>-318</v>
      </c>
      <c r="F7" s="6" t="n">
        <v>-226</v>
      </c>
      <c r="G7" s="6" t="n">
        <v>11</v>
      </c>
      <c r="H7" s="6" t="n">
        <v>-323</v>
      </c>
    </row>
    <row r="8" spans="1:8">
      <c r="A8" s="4" t="s">
        <v>583</v>
      </c>
      <c r="B8" s="6" t="n">
        <v>307</v>
      </c>
      <c r="C8" s="6" t="n">
        <v>-281</v>
      </c>
      <c r="D8" s="6" t="n">
        <v>-226</v>
      </c>
      <c r="E8" s="6" t="n">
        <v>11</v>
      </c>
      <c r="F8" s="6" t="n">
        <v>11</v>
      </c>
      <c r="G8" s="6" t="n">
        <v>-323</v>
      </c>
      <c r="H8" s="6" t="n">
        <v>-225</v>
      </c>
    </row>
    <row r="9" spans="1:8">
      <c r="A9" s="4" t="s">
        <v>584</v>
      </c>
      <c r="B9" s="6" t="n">
        <v>575</v>
      </c>
      <c r="C9" s="6" t="n">
        <v>-37</v>
      </c>
      <c r="D9" s="6" t="n">
        <v>1108</v>
      </c>
      <c r="E9" s="6" t="n">
        <v>-332</v>
      </c>
      <c r="F9" s="6" t="n">
        <v>-240</v>
      </c>
      <c r="G9" s="6" t="n">
        <v>334</v>
      </c>
      <c r="H9" s="6" t="n">
        <v>-98</v>
      </c>
    </row>
    <row r="10" spans="1:8">
      <c r="A10" s="4" t="s">
        <v>585</v>
      </c>
      <c r="E10" s="6" t="n">
        <v>3</v>
      </c>
      <c r="F10" s="6" t="n">
        <v>3</v>
      </c>
    </row>
    <row r="11" spans="1:8">
      <c r="A11" s="4" t="s">
        <v>583</v>
      </c>
      <c r="B11" s="5" t="n">
        <v>882</v>
      </c>
      <c r="C11" s="5" t="n">
        <v>-318</v>
      </c>
      <c r="D11" s="5" t="n">
        <v>882</v>
      </c>
      <c r="E11" s="5" t="n">
        <v>-318</v>
      </c>
      <c r="F11" s="5" t="n">
        <v>-226</v>
      </c>
      <c r="G11" s="5" t="n">
        <v>11</v>
      </c>
      <c r="H11" s="5" t="n">
        <v>-323</v>
      </c>
    </row>
  </sheetData>
  <mergeCells count="4">
    <mergeCell ref="A1:A2"/>
    <mergeCell ref="B1:C1"/>
    <mergeCell ref="D1:E1"/>
    <mergeCell ref="F1:H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586</v>
      </c>
      <c r="B1" s="2" t="s">
        <v>63</v>
      </c>
      <c r="D1" s="2" t="s">
        <v>1</v>
      </c>
      <c r="F1" s="2" t="s">
        <v>64</v>
      </c>
    </row>
    <row r="2" spans="1:8">
      <c r="B2" s="2" t="s">
        <v>2</v>
      </c>
      <c r="C2" s="2" t="s">
        <v>65</v>
      </c>
      <c r="D2" s="2" t="s">
        <v>2</v>
      </c>
      <c r="E2" s="2" t="s">
        <v>65</v>
      </c>
      <c r="F2" s="2" t="s">
        <v>22</v>
      </c>
      <c r="G2" s="2" t="s">
        <v>23</v>
      </c>
      <c r="H2" s="2" t="s">
        <v>66</v>
      </c>
    </row>
    <row r="3" spans="1:8">
      <c r="A3" s="3" t="s">
        <v>171</v>
      </c>
    </row>
    <row r="4" spans="1:8">
      <c r="A4" s="4" t="s">
        <v>587</v>
      </c>
      <c r="F4" s="5" t="n">
        <v>52</v>
      </c>
      <c r="G4" s="4" t="s">
        <v>34</v>
      </c>
      <c r="H4" s="4" t="s">
        <v>34</v>
      </c>
    </row>
    <row r="5" spans="1:8">
      <c r="A5" s="4" t="s">
        <v>588</v>
      </c>
      <c r="B5" s="5" t="n">
        <v>2</v>
      </c>
      <c r="D5" s="5" t="n">
        <v>2</v>
      </c>
      <c r="F5" s="6" t="n">
        <v>14</v>
      </c>
    </row>
    <row r="6" spans="1:8">
      <c r="A6" s="4" t="s">
        <v>589</v>
      </c>
      <c r="B6" s="5" t="n">
        <v>153</v>
      </c>
      <c r="C6" s="5" t="n">
        <v>-10</v>
      </c>
      <c r="D6" s="5" t="n">
        <v>295</v>
      </c>
      <c r="E6" s="5" t="n">
        <v>-88</v>
      </c>
      <c r="F6" s="5" t="n">
        <v>-64</v>
      </c>
      <c r="G6" s="5" t="n">
        <v>181</v>
      </c>
      <c r="H6" s="5" t="n">
        <v>-53</v>
      </c>
    </row>
  </sheetData>
  <mergeCells count="4">
    <mergeCell ref="A1:A2"/>
    <mergeCell ref="B1:C1"/>
    <mergeCell ref="D1:E1"/>
    <mergeCell ref="F1:H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J7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6"/>
    <col customWidth="1" max="9" min="9" width="14"/>
    <col customWidth="1" max="10" min="10" width="14"/>
  </cols>
  <sheetData>
    <row r="1" spans="1:10">
      <c r="A1" s="1" t="s">
        <v>590</v>
      </c>
      <c r="B1" s="2" t="s">
        <v>63</v>
      </c>
      <c r="F1" s="2" t="s">
        <v>1</v>
      </c>
      <c r="H1" s="2" t="s">
        <v>64</v>
      </c>
    </row>
    <row r="2" spans="1:10">
      <c r="B2" s="2" t="s">
        <v>2</v>
      </c>
      <c r="C2" s="2" t="s">
        <v>591</v>
      </c>
      <c r="D2" s="2" t="s">
        <v>65</v>
      </c>
      <c r="E2" s="2" t="s">
        <v>592</v>
      </c>
      <c r="F2" s="2" t="s">
        <v>2</v>
      </c>
      <c r="G2" s="2" t="s">
        <v>65</v>
      </c>
      <c r="H2" s="2" t="s">
        <v>22</v>
      </c>
      <c r="I2" s="2" t="s">
        <v>23</v>
      </c>
      <c r="J2" s="2" t="s">
        <v>66</v>
      </c>
    </row>
    <row r="3" spans="1:10">
      <c r="A3" s="3" t="s">
        <v>593</v>
      </c>
    </row>
    <row r="4" spans="1:10">
      <c r="A4" s="4" t="s">
        <v>68</v>
      </c>
      <c r="H4" s="4" t="s">
        <v>34</v>
      </c>
      <c r="I4" s="4" t="s">
        <v>34</v>
      </c>
      <c r="J4" s="5" t="n">
        <v>-21</v>
      </c>
    </row>
    <row r="5" spans="1:10">
      <c r="A5" s="4" t="s">
        <v>69</v>
      </c>
      <c r="B5" s="5" t="n">
        <v>433</v>
      </c>
      <c r="D5" s="5" t="n">
        <v>170</v>
      </c>
      <c r="F5" s="5" t="n">
        <v>839</v>
      </c>
      <c r="G5" s="5" t="n">
        <v>310</v>
      </c>
      <c r="H5" s="6" t="n">
        <v>762</v>
      </c>
      <c r="I5" s="6" t="n">
        <v>517</v>
      </c>
      <c r="J5" s="6" t="n">
        <v>376</v>
      </c>
    </row>
    <row r="6" spans="1:10">
      <c r="A6" s="4" t="s">
        <v>594</v>
      </c>
      <c r="B6" s="6" t="n">
        <v>17</v>
      </c>
      <c r="F6" s="6" t="n">
        <v>17</v>
      </c>
      <c r="H6" s="6" t="n">
        <v>-17</v>
      </c>
      <c r="I6" s="4" t="s">
        <v>34</v>
      </c>
      <c r="J6" s="4" t="s">
        <v>34</v>
      </c>
    </row>
    <row r="7" spans="1:10">
      <c r="A7" s="4" t="s">
        <v>71</v>
      </c>
      <c r="B7" s="6" t="n">
        <v>7</v>
      </c>
      <c r="D7" s="6" t="n">
        <v>4</v>
      </c>
      <c r="F7" s="6" t="n">
        <v>13</v>
      </c>
      <c r="G7" s="6" t="n">
        <v>7</v>
      </c>
      <c r="H7" s="6" t="n">
        <v>18</v>
      </c>
      <c r="I7" s="6" t="n">
        <v>3996</v>
      </c>
      <c r="J7" s="6" t="n">
        <v>3415</v>
      </c>
    </row>
    <row r="8" spans="1:10">
      <c r="A8" s="4" t="s">
        <v>72</v>
      </c>
      <c r="B8" s="6" t="n">
        <v>457</v>
      </c>
      <c r="D8" s="6" t="n">
        <v>174</v>
      </c>
      <c r="F8" s="6" t="n">
        <v>869</v>
      </c>
      <c r="G8" s="6" t="n">
        <v>317</v>
      </c>
      <c r="H8" s="6" t="n">
        <v>763</v>
      </c>
      <c r="I8" s="6" t="n">
        <v>4513</v>
      </c>
      <c r="J8" s="6" t="n">
        <v>3770</v>
      </c>
    </row>
    <row r="9" spans="1:10">
      <c r="A9" s="3" t="s">
        <v>73</v>
      </c>
    </row>
    <row r="10" spans="1:10">
      <c r="A10" s="4" t="s">
        <v>74</v>
      </c>
      <c r="B10" s="4" t="s">
        <v>34</v>
      </c>
      <c r="D10" s="6" t="n">
        <v>1</v>
      </c>
      <c r="F10" s="4" t="s">
        <v>34</v>
      </c>
      <c r="G10" s="6" t="n">
        <v>1</v>
      </c>
      <c r="H10" s="4" t="s">
        <v>34</v>
      </c>
      <c r="I10" s="6" t="n">
        <v>2</v>
      </c>
      <c r="J10" s="6" t="n">
        <v>-1</v>
      </c>
    </row>
    <row r="11" spans="1:10">
      <c r="A11" s="4" t="s">
        <v>117</v>
      </c>
      <c r="B11" s="6" t="n">
        <v>20</v>
      </c>
      <c r="D11" s="6" t="n">
        <v>-5</v>
      </c>
      <c r="F11" s="6" t="n">
        <v>34</v>
      </c>
      <c r="G11" s="6" t="n">
        <v>-15</v>
      </c>
      <c r="H11" s="6" t="n">
        <v>-15</v>
      </c>
      <c r="I11" s="4" t="s">
        <v>34</v>
      </c>
      <c r="J11" s="4" t="s">
        <v>34</v>
      </c>
    </row>
    <row r="12" spans="1:10">
      <c r="A12" s="4" t="s">
        <v>76</v>
      </c>
      <c r="B12" s="6" t="n">
        <v>80</v>
      </c>
      <c r="D12" s="6" t="n">
        <v>30</v>
      </c>
      <c r="F12" s="6" t="n">
        <v>126</v>
      </c>
      <c r="G12" s="6" t="n">
        <v>55</v>
      </c>
      <c r="H12" s="6" t="n">
        <v>151</v>
      </c>
      <c r="I12" s="6" t="n">
        <v>1709</v>
      </c>
      <c r="J12" s="6" t="n">
        <v>1049</v>
      </c>
    </row>
    <row r="13" spans="1:10">
      <c r="A13" s="4" t="s">
        <v>77</v>
      </c>
      <c r="B13" s="6" t="n">
        <v>100</v>
      </c>
      <c r="D13" s="6" t="n">
        <v>26</v>
      </c>
      <c r="F13" s="6" t="n">
        <v>160</v>
      </c>
      <c r="G13" s="6" t="n">
        <v>41</v>
      </c>
      <c r="H13" s="6" t="n">
        <v>136</v>
      </c>
      <c r="I13" s="6" t="n">
        <v>1711</v>
      </c>
      <c r="J13" s="6" t="n">
        <v>1048</v>
      </c>
    </row>
    <row r="14" spans="1:10">
      <c r="A14" s="4" t="s">
        <v>595</v>
      </c>
      <c r="B14" s="6" t="n">
        <v>357</v>
      </c>
      <c r="D14" s="6" t="n">
        <v>148</v>
      </c>
      <c r="F14" s="6" t="n">
        <v>709</v>
      </c>
      <c r="G14" s="6" t="n">
        <v>276</v>
      </c>
      <c r="H14" s="6" t="n">
        <v>627</v>
      </c>
      <c r="I14" s="6" t="n">
        <v>2802</v>
      </c>
      <c r="J14" s="6" t="n">
        <v>2722</v>
      </c>
    </row>
    <row r="15" spans="1:10">
      <c r="A15" s="4" t="s">
        <v>79</v>
      </c>
      <c r="B15" s="6" t="n">
        <v>-22</v>
      </c>
      <c r="D15" s="6" t="n">
        <v>-13</v>
      </c>
      <c r="F15" s="6" t="n">
        <v>35</v>
      </c>
      <c r="G15" s="6" t="n">
        <v>-86</v>
      </c>
      <c r="H15" s="6" t="n">
        <v>-182</v>
      </c>
      <c r="I15" s="6" t="n">
        <v>723</v>
      </c>
      <c r="J15" s="6" t="n">
        <v>887</v>
      </c>
    </row>
    <row r="16" spans="1:10">
      <c r="A16" s="4" t="s">
        <v>596</v>
      </c>
      <c r="B16" s="6" t="n">
        <v>379</v>
      </c>
      <c r="C16" s="5" t="n">
        <v>295</v>
      </c>
      <c r="D16" s="6" t="n">
        <v>161</v>
      </c>
      <c r="E16" s="5" t="n">
        <v>201</v>
      </c>
      <c r="F16" s="6" t="n">
        <v>674</v>
      </c>
      <c r="G16" s="6" t="n">
        <v>362</v>
      </c>
      <c r="H16" s="6" t="n">
        <v>809</v>
      </c>
      <c r="I16" s="6" t="n">
        <v>2079</v>
      </c>
      <c r="J16" s="6" t="n">
        <v>1835</v>
      </c>
    </row>
    <row r="17" spans="1:10">
      <c r="A17" s="4" t="s">
        <v>597</v>
      </c>
      <c r="B17" s="6" t="n">
        <v>575</v>
      </c>
      <c r="D17" s="6" t="n">
        <v>-37</v>
      </c>
      <c r="F17" s="6" t="n">
        <v>1108</v>
      </c>
      <c r="G17" s="6" t="n">
        <v>-332</v>
      </c>
      <c r="H17" s="6" t="n">
        <v>-188</v>
      </c>
      <c r="I17" s="6" t="n">
        <v>334</v>
      </c>
      <c r="J17" s="6" t="n">
        <v>-98</v>
      </c>
    </row>
    <row r="18" spans="1:10">
      <c r="A18" s="4" t="s">
        <v>598</v>
      </c>
      <c r="H18" s="6" t="n">
        <v>-52</v>
      </c>
      <c r="I18" s="4" t="s">
        <v>34</v>
      </c>
      <c r="J18" s="4" t="s">
        <v>34</v>
      </c>
    </row>
    <row r="19" spans="1:10">
      <c r="A19" s="4" t="s">
        <v>599</v>
      </c>
      <c r="B19" s="6" t="n">
        <v>575</v>
      </c>
      <c r="C19" s="5" t="n">
        <v>533</v>
      </c>
      <c r="D19" s="6" t="n">
        <v>-37</v>
      </c>
      <c r="E19" s="5" t="n">
        <v>-295</v>
      </c>
      <c r="F19" s="6" t="n">
        <v>1108</v>
      </c>
      <c r="G19" s="6" t="n">
        <v>-332</v>
      </c>
      <c r="H19" s="6" t="n">
        <v>-240</v>
      </c>
      <c r="I19" s="6" t="n">
        <v>334</v>
      </c>
      <c r="J19" s="6" t="n">
        <v>-98</v>
      </c>
    </row>
    <row r="20" spans="1:10">
      <c r="A20" s="4" t="s">
        <v>600</v>
      </c>
      <c r="B20" s="6" t="n">
        <v>954</v>
      </c>
      <c r="D20" s="6" t="n">
        <v>124</v>
      </c>
      <c r="F20" s="6" t="n">
        <v>1782</v>
      </c>
      <c r="G20" s="6" t="n">
        <v>30</v>
      </c>
      <c r="H20" s="6" t="n">
        <v>569</v>
      </c>
      <c r="I20" s="6" t="n">
        <v>2413</v>
      </c>
      <c r="J20" s="6" t="n">
        <v>1737</v>
      </c>
    </row>
    <row r="21" spans="1:10">
      <c r="A21" s="4" t="s">
        <v>29</v>
      </c>
      <c r="B21" s="6" t="n">
        <v>24200</v>
      </c>
      <c r="D21" s="6" t="n">
        <v>23514</v>
      </c>
      <c r="F21" s="6" t="n">
        <v>24200</v>
      </c>
      <c r="G21" s="6" t="n">
        <v>23514</v>
      </c>
      <c r="H21" s="6" t="n">
        <v>24034</v>
      </c>
      <c r="I21" s="6" t="n">
        <v>23973</v>
      </c>
      <c r="J21" s="6" t="n">
        <v>23687</v>
      </c>
    </row>
    <row r="22" spans="1:10">
      <c r="A22" s="4" t="s">
        <v>30</v>
      </c>
      <c r="B22" s="6" t="n">
        <v>3707034</v>
      </c>
      <c r="D22" s="6" t="n">
        <v>2797693</v>
      </c>
      <c r="F22" s="6" t="n">
        <v>3707034</v>
      </c>
      <c r="G22" s="6" t="n">
        <v>2797693</v>
      </c>
      <c r="H22" s="6" t="n">
        <v>3138096</v>
      </c>
      <c r="I22" s="6" t="n">
        <v>2453033</v>
      </c>
      <c r="J22" s="6" t="n">
        <v>1619113</v>
      </c>
    </row>
    <row r="23" spans="1:10">
      <c r="A23" s="4" t="s">
        <v>40</v>
      </c>
      <c r="B23" s="6" t="n">
        <v>23726</v>
      </c>
      <c r="D23" s="6" t="n">
        <v>24607</v>
      </c>
      <c r="F23" s="6" t="n">
        <v>23726</v>
      </c>
      <c r="G23" s="6" t="n">
        <v>24607</v>
      </c>
      <c r="H23" s="6" t="n">
        <v>26836</v>
      </c>
      <c r="I23" s="6" t="n">
        <v>23052</v>
      </c>
      <c r="J23" s="6" t="n">
        <v>21506</v>
      </c>
    </row>
    <row r="24" spans="1:10">
      <c r="A24" s="4" t="s">
        <v>41</v>
      </c>
      <c r="B24" s="6" t="n">
        <v>3712117</v>
      </c>
      <c r="D24" s="6" t="n">
        <v>2801599</v>
      </c>
      <c r="F24" s="6" t="n">
        <v>3712117</v>
      </c>
      <c r="G24" s="6" t="n">
        <v>2801599</v>
      </c>
      <c r="H24" s="6" t="n">
        <v>3142077</v>
      </c>
      <c r="I24" s="6" t="n">
        <v>2456634</v>
      </c>
      <c r="J24" s="6" t="n">
        <v>1622448</v>
      </c>
    </row>
    <row r="25" spans="1:10">
      <c r="A25" s="4" t="s">
        <v>601</v>
      </c>
      <c r="B25" s="6" t="n">
        <v>137135</v>
      </c>
      <c r="D25" s="6" t="n">
        <v>91086</v>
      </c>
      <c r="F25" s="6" t="n">
        <v>137135</v>
      </c>
      <c r="G25" s="6" t="n">
        <v>91086</v>
      </c>
    </row>
    <row r="26" spans="1:10">
      <c r="A26" s="4" t="s">
        <v>602</v>
      </c>
    </row>
    <row r="27" spans="1:10">
      <c r="A27" s="3" t="s">
        <v>593</v>
      </c>
    </row>
    <row r="28" spans="1:10">
      <c r="A28" s="4" t="s">
        <v>68</v>
      </c>
      <c r="H28" s="4" t="s">
        <v>34</v>
      </c>
      <c r="I28" s="4" t="s">
        <v>34</v>
      </c>
      <c r="J28" s="4" t="s">
        <v>34</v>
      </c>
    </row>
    <row r="29" spans="1:10">
      <c r="A29" s="4" t="s">
        <v>69</v>
      </c>
      <c r="B29" s="4" t="s">
        <v>34</v>
      </c>
      <c r="D29" s="4" t="s">
        <v>34</v>
      </c>
      <c r="F29" s="4" t="s">
        <v>34</v>
      </c>
      <c r="G29" s="4" t="s">
        <v>34</v>
      </c>
      <c r="H29" s="4" t="s">
        <v>34</v>
      </c>
      <c r="I29" s="4" t="s">
        <v>34</v>
      </c>
      <c r="J29" s="4" t="s">
        <v>34</v>
      </c>
    </row>
    <row r="30" spans="1:10">
      <c r="A30" s="4" t="s">
        <v>594</v>
      </c>
      <c r="B30" s="4" t="s">
        <v>34</v>
      </c>
      <c r="F30" s="4" t="s">
        <v>34</v>
      </c>
      <c r="H30" s="4" t="s">
        <v>34</v>
      </c>
      <c r="I30" s="4" t="s">
        <v>34</v>
      </c>
      <c r="J30" s="4" t="s">
        <v>34</v>
      </c>
    </row>
    <row r="31" spans="1:10">
      <c r="A31" s="4" t="s">
        <v>71</v>
      </c>
      <c r="B31" s="4" t="s">
        <v>34</v>
      </c>
      <c r="D31" s="4" t="s">
        <v>34</v>
      </c>
      <c r="F31" s="4" t="s">
        <v>34</v>
      </c>
      <c r="G31" s="4" t="s">
        <v>34</v>
      </c>
      <c r="H31" s="4" t="s">
        <v>34</v>
      </c>
      <c r="I31" s="4" t="s">
        <v>34</v>
      </c>
      <c r="J31" s="4" t="s">
        <v>34</v>
      </c>
    </row>
    <row r="32" spans="1:10">
      <c r="A32" s="4" t="s">
        <v>72</v>
      </c>
      <c r="B32" s="4" t="s">
        <v>34</v>
      </c>
      <c r="D32" s="4" t="s">
        <v>34</v>
      </c>
      <c r="F32" s="4" t="s">
        <v>34</v>
      </c>
      <c r="G32" s="4" t="s">
        <v>34</v>
      </c>
      <c r="H32" s="4" t="s">
        <v>34</v>
      </c>
      <c r="I32" s="4" t="s">
        <v>34</v>
      </c>
      <c r="J32" s="4" t="s">
        <v>34</v>
      </c>
    </row>
    <row r="33" spans="1:10">
      <c r="A33" s="3" t="s">
        <v>73</v>
      </c>
    </row>
    <row r="34" spans="1:10">
      <c r="A34" s="4" t="s">
        <v>74</v>
      </c>
      <c r="B34" s="4" t="s">
        <v>34</v>
      </c>
      <c r="D34" s="4" t="s">
        <v>34</v>
      </c>
      <c r="F34" s="4" t="s">
        <v>34</v>
      </c>
      <c r="G34" s="4" t="s">
        <v>34</v>
      </c>
      <c r="H34" s="4" t="s">
        <v>34</v>
      </c>
      <c r="I34" s="4" t="s">
        <v>34</v>
      </c>
      <c r="J34" s="4" t="s">
        <v>34</v>
      </c>
    </row>
    <row r="35" spans="1:10">
      <c r="A35" s="4" t="s">
        <v>117</v>
      </c>
      <c r="B35" s="6" t="n">
        <v>20</v>
      </c>
      <c r="D35" s="6" t="n">
        <v>-5</v>
      </c>
      <c r="F35" s="6" t="n">
        <v>34</v>
      </c>
      <c r="G35" s="6" t="n">
        <v>-15</v>
      </c>
      <c r="H35" s="6" t="n">
        <v>-15</v>
      </c>
      <c r="I35" s="4" t="s">
        <v>34</v>
      </c>
      <c r="J35" s="4" t="s">
        <v>34</v>
      </c>
    </row>
    <row r="36" spans="1:10">
      <c r="A36" s="4" t="s">
        <v>76</v>
      </c>
      <c r="B36" s="4" t="s">
        <v>34</v>
      </c>
      <c r="D36" s="4" t="s">
        <v>34</v>
      </c>
      <c r="F36" s="4" t="s">
        <v>34</v>
      </c>
      <c r="G36" s="4" t="s">
        <v>34</v>
      </c>
      <c r="H36" s="4" t="s">
        <v>34</v>
      </c>
      <c r="I36" s="6" t="n">
        <v>113</v>
      </c>
      <c r="J36" s="6" t="n">
        <v>16</v>
      </c>
    </row>
    <row r="37" spans="1:10">
      <c r="A37" s="4" t="s">
        <v>77</v>
      </c>
      <c r="B37" s="6" t="n">
        <v>20</v>
      </c>
      <c r="D37" s="6" t="n">
        <v>-5</v>
      </c>
      <c r="F37" s="6" t="n">
        <v>34</v>
      </c>
      <c r="G37" s="6" t="n">
        <v>-15</v>
      </c>
      <c r="H37" s="6" t="n">
        <v>-15</v>
      </c>
      <c r="I37" s="6" t="n">
        <v>113</v>
      </c>
      <c r="J37" s="6" t="n">
        <v>16</v>
      </c>
    </row>
    <row r="38" spans="1:10">
      <c r="A38" s="4" t="s">
        <v>595</v>
      </c>
      <c r="B38" s="6" t="n">
        <v>-20</v>
      </c>
      <c r="D38" s="6" t="n">
        <v>5</v>
      </c>
      <c r="F38" s="6" t="n">
        <v>-34</v>
      </c>
      <c r="G38" s="6" t="n">
        <v>15</v>
      </c>
      <c r="H38" s="6" t="n">
        <v>15</v>
      </c>
      <c r="I38" s="6" t="n">
        <v>-113</v>
      </c>
      <c r="J38" s="6" t="n">
        <v>-16</v>
      </c>
    </row>
    <row r="39" spans="1:10">
      <c r="A39" s="4" t="s">
        <v>79</v>
      </c>
      <c r="B39" s="6" t="n">
        <v>-4</v>
      </c>
      <c r="D39" s="6" t="n">
        <v>1</v>
      </c>
      <c r="F39" s="6" t="n">
        <v>-7</v>
      </c>
      <c r="G39" s="6" t="n">
        <v>3</v>
      </c>
      <c r="H39" s="6" t="n">
        <v>3</v>
      </c>
      <c r="I39" s="6" t="n">
        <v>-40</v>
      </c>
      <c r="J39" s="6" t="n">
        <v>-5</v>
      </c>
    </row>
    <row r="40" spans="1:10">
      <c r="A40" s="4" t="s">
        <v>596</v>
      </c>
      <c r="B40" s="6" t="n">
        <v>-16</v>
      </c>
      <c r="D40" s="6" t="n">
        <v>4</v>
      </c>
      <c r="F40" s="6" t="n">
        <v>-27</v>
      </c>
      <c r="G40" s="6" t="n">
        <v>12</v>
      </c>
      <c r="H40" s="6" t="n">
        <v>12</v>
      </c>
      <c r="I40" s="6" t="n">
        <v>-73</v>
      </c>
      <c r="J40" s="6" t="n">
        <v>-11</v>
      </c>
    </row>
    <row r="41" spans="1:10">
      <c r="A41" s="4" t="s">
        <v>597</v>
      </c>
      <c r="B41" s="4" t="s">
        <v>34</v>
      </c>
      <c r="D41" s="4" t="s">
        <v>34</v>
      </c>
      <c r="F41" s="4" t="s">
        <v>34</v>
      </c>
      <c r="G41" s="4" t="s">
        <v>34</v>
      </c>
      <c r="H41" s="4" t="s">
        <v>34</v>
      </c>
      <c r="I41" s="4" t="s">
        <v>34</v>
      </c>
      <c r="J41" s="4" t="s">
        <v>34</v>
      </c>
    </row>
    <row r="42" spans="1:10">
      <c r="A42" s="4" t="s">
        <v>598</v>
      </c>
      <c r="H42" s="4" t="s">
        <v>34</v>
      </c>
      <c r="I42" s="4" t="s">
        <v>34</v>
      </c>
      <c r="J42" s="4" t="s">
        <v>34</v>
      </c>
    </row>
    <row r="43" spans="1:10">
      <c r="A43" s="4" t="s">
        <v>599</v>
      </c>
      <c r="B43" s="4" t="s">
        <v>34</v>
      </c>
      <c r="D43" s="4" t="s">
        <v>34</v>
      </c>
      <c r="F43" s="4" t="s">
        <v>34</v>
      </c>
      <c r="G43" s="4" t="s">
        <v>34</v>
      </c>
      <c r="H43" s="4" t="s">
        <v>34</v>
      </c>
      <c r="I43" s="4" t="s">
        <v>34</v>
      </c>
      <c r="J43" s="4" t="s">
        <v>34</v>
      </c>
    </row>
    <row r="44" spans="1:10">
      <c r="A44" s="4" t="s">
        <v>600</v>
      </c>
      <c r="B44" s="6" t="n">
        <v>-16</v>
      </c>
      <c r="D44" s="6" t="n">
        <v>4</v>
      </c>
      <c r="F44" s="6" t="n">
        <v>-27</v>
      </c>
      <c r="G44" s="6" t="n">
        <v>12</v>
      </c>
      <c r="H44" s="6" t="n">
        <v>12</v>
      </c>
      <c r="I44" s="6" t="n">
        <v>-73</v>
      </c>
      <c r="J44" s="6" t="n">
        <v>-11</v>
      </c>
    </row>
    <row r="45" spans="1:10">
      <c r="A45" s="4" t="s">
        <v>29</v>
      </c>
      <c r="B45" s="4" t="s">
        <v>34</v>
      </c>
      <c r="D45" s="4" t="s">
        <v>34</v>
      </c>
      <c r="F45" s="4" t="s">
        <v>34</v>
      </c>
      <c r="G45" s="4" t="s">
        <v>34</v>
      </c>
      <c r="H45" s="4" t="s">
        <v>34</v>
      </c>
      <c r="I45" s="4" t="s">
        <v>34</v>
      </c>
      <c r="J45" s="4" t="s">
        <v>34</v>
      </c>
    </row>
    <row r="46" spans="1:10">
      <c r="A46" s="4" t="s">
        <v>30</v>
      </c>
      <c r="B46" s="6" t="n">
        <v>3707034</v>
      </c>
      <c r="D46" s="6" t="n">
        <v>2797693</v>
      </c>
      <c r="F46" s="6" t="n">
        <v>3707034</v>
      </c>
      <c r="G46" s="6" t="n">
        <v>2797693</v>
      </c>
      <c r="H46" s="6" t="n">
        <v>3138096</v>
      </c>
      <c r="I46" s="6" t="n">
        <v>2453033</v>
      </c>
      <c r="J46" s="6" t="n">
        <v>1619113</v>
      </c>
    </row>
    <row r="47" spans="1:10">
      <c r="A47" s="4" t="s">
        <v>40</v>
      </c>
      <c r="B47" s="6" t="n">
        <v>5625</v>
      </c>
      <c r="D47" s="6" t="n">
        <v>5783</v>
      </c>
      <c r="F47" s="6" t="n">
        <v>5625</v>
      </c>
      <c r="G47" s="6" t="n">
        <v>5783</v>
      </c>
      <c r="H47" s="6" t="n">
        <v>6067</v>
      </c>
      <c r="I47" s="6" t="n">
        <v>2364</v>
      </c>
      <c r="J47" s="6" t="n">
        <v>1162</v>
      </c>
    </row>
    <row r="48" spans="1:10">
      <c r="A48" s="4" t="s">
        <v>41</v>
      </c>
      <c r="B48" s="6" t="n">
        <v>3709224</v>
      </c>
      <c r="D48" s="6" t="n">
        <v>2797693</v>
      </c>
      <c r="F48" s="6" t="n">
        <v>3709224</v>
      </c>
      <c r="G48" s="6" t="n">
        <v>2797693</v>
      </c>
      <c r="H48" s="6" t="n">
        <v>3138096</v>
      </c>
      <c r="I48" s="6" t="n">
        <v>2453033</v>
      </c>
      <c r="J48" s="6" t="n">
        <v>1619113</v>
      </c>
    </row>
    <row r="49" spans="1:10">
      <c r="A49" s="4" t="s">
        <v>601</v>
      </c>
      <c r="B49" s="6" t="n">
        <v>137135</v>
      </c>
      <c r="D49" s="6" t="n">
        <v>91086</v>
      </c>
      <c r="F49" s="6" t="n">
        <v>137135</v>
      </c>
      <c r="G49" s="6" t="n">
        <v>91086</v>
      </c>
    </row>
    <row r="50" spans="1:10">
      <c r="A50" s="4" t="s">
        <v>603</v>
      </c>
    </row>
    <row r="51" spans="1:10">
      <c r="A51" s="3" t="s">
        <v>593</v>
      </c>
    </row>
    <row r="52" spans="1:10">
      <c r="A52" s="4" t="s">
        <v>68</v>
      </c>
      <c r="H52" s="4" t="s">
        <v>34</v>
      </c>
      <c r="I52" s="4" t="s">
        <v>34</v>
      </c>
      <c r="J52" s="6" t="n">
        <v>-21</v>
      </c>
    </row>
    <row r="53" spans="1:10">
      <c r="A53" s="4" t="s">
        <v>69</v>
      </c>
      <c r="B53" s="6" t="n">
        <v>433</v>
      </c>
      <c r="D53" s="6" t="n">
        <v>170</v>
      </c>
      <c r="F53" s="6" t="n">
        <v>839</v>
      </c>
      <c r="G53" s="6" t="n">
        <v>310</v>
      </c>
      <c r="H53" s="6" t="n">
        <v>762</v>
      </c>
      <c r="I53" s="6" t="n">
        <v>517</v>
      </c>
      <c r="J53" s="6" t="n">
        <v>376</v>
      </c>
    </row>
    <row r="54" spans="1:10">
      <c r="A54" s="4" t="s">
        <v>594</v>
      </c>
      <c r="B54" s="6" t="n">
        <v>17</v>
      </c>
      <c r="F54" s="6" t="n">
        <v>17</v>
      </c>
      <c r="H54" s="6" t="n">
        <v>-17</v>
      </c>
      <c r="I54" s="4" t="s">
        <v>34</v>
      </c>
      <c r="J54" s="4" t="s">
        <v>34</v>
      </c>
    </row>
    <row r="55" spans="1:10">
      <c r="A55" s="4" t="s">
        <v>71</v>
      </c>
      <c r="B55" s="6" t="n">
        <v>7</v>
      </c>
      <c r="D55" s="6" t="n">
        <v>4</v>
      </c>
      <c r="F55" s="6" t="n">
        <v>13</v>
      </c>
      <c r="G55" s="6" t="n">
        <v>7</v>
      </c>
      <c r="H55" s="6" t="n">
        <v>18</v>
      </c>
      <c r="I55" s="6" t="n">
        <v>3996</v>
      </c>
      <c r="J55" s="6" t="n">
        <v>3415</v>
      </c>
    </row>
    <row r="56" spans="1:10">
      <c r="A56" s="4" t="s">
        <v>72</v>
      </c>
      <c r="B56" s="6" t="n">
        <v>457</v>
      </c>
      <c r="D56" s="6" t="n">
        <v>174</v>
      </c>
      <c r="F56" s="6" t="n">
        <v>869</v>
      </c>
      <c r="G56" s="6" t="n">
        <v>317</v>
      </c>
      <c r="H56" s="6" t="n">
        <v>763</v>
      </c>
      <c r="I56" s="6" t="n">
        <v>4513</v>
      </c>
      <c r="J56" s="6" t="n">
        <v>3770</v>
      </c>
    </row>
    <row r="57" spans="1:10">
      <c r="A57" s="3" t="s">
        <v>73</v>
      </c>
    </row>
    <row r="58" spans="1:10">
      <c r="A58" s="4" t="s">
        <v>74</v>
      </c>
      <c r="B58" s="4" t="s">
        <v>34</v>
      </c>
      <c r="D58" s="6" t="n">
        <v>1</v>
      </c>
      <c r="F58" s="4" t="s">
        <v>34</v>
      </c>
      <c r="G58" s="6" t="n">
        <v>1</v>
      </c>
      <c r="H58" s="4" t="s">
        <v>34</v>
      </c>
      <c r="I58" s="6" t="n">
        <v>2</v>
      </c>
      <c r="J58" s="6" t="n">
        <v>-1</v>
      </c>
    </row>
    <row r="59" spans="1:10">
      <c r="A59" s="4" t="s">
        <v>117</v>
      </c>
      <c r="B59" s="4" t="s">
        <v>34</v>
      </c>
      <c r="D59" s="4" t="s">
        <v>34</v>
      </c>
      <c r="F59" s="4" t="s">
        <v>34</v>
      </c>
      <c r="G59" s="4" t="s">
        <v>34</v>
      </c>
      <c r="H59" s="4" t="s">
        <v>34</v>
      </c>
      <c r="I59" s="4" t="s">
        <v>34</v>
      </c>
      <c r="J59" s="4" t="s">
        <v>34</v>
      </c>
    </row>
    <row r="60" spans="1:10">
      <c r="A60" s="4" t="s">
        <v>76</v>
      </c>
      <c r="B60" s="6" t="n">
        <v>80</v>
      </c>
      <c r="D60" s="6" t="n">
        <v>30</v>
      </c>
      <c r="F60" s="6" t="n">
        <v>126</v>
      </c>
      <c r="G60" s="6" t="n">
        <v>55</v>
      </c>
      <c r="H60" s="6" t="n">
        <v>151</v>
      </c>
      <c r="I60" s="6" t="n">
        <v>1596</v>
      </c>
      <c r="J60" s="6" t="n">
        <v>1033</v>
      </c>
    </row>
    <row r="61" spans="1:10">
      <c r="A61" s="4" t="s">
        <v>77</v>
      </c>
      <c r="B61" s="6" t="n">
        <v>80</v>
      </c>
      <c r="D61" s="6" t="n">
        <v>31</v>
      </c>
      <c r="F61" s="6" t="n">
        <v>126</v>
      </c>
      <c r="G61" s="6" t="n">
        <v>56</v>
      </c>
      <c r="H61" s="6" t="n">
        <v>151</v>
      </c>
      <c r="I61" s="6" t="n">
        <v>1598</v>
      </c>
      <c r="J61" s="6" t="n">
        <v>1032</v>
      </c>
    </row>
    <row r="62" spans="1:10">
      <c r="A62" s="4" t="s">
        <v>595</v>
      </c>
      <c r="B62" s="6" t="n">
        <v>377</v>
      </c>
      <c r="D62" s="6" t="n">
        <v>143</v>
      </c>
      <c r="F62" s="6" t="n">
        <v>743</v>
      </c>
      <c r="G62" s="6" t="n">
        <v>261</v>
      </c>
      <c r="H62" s="6" t="n">
        <v>612</v>
      </c>
      <c r="I62" s="6" t="n">
        <v>2915</v>
      </c>
      <c r="J62" s="6" t="n">
        <v>2738</v>
      </c>
    </row>
    <row r="63" spans="1:10">
      <c r="A63" s="4" t="s">
        <v>79</v>
      </c>
      <c r="B63" s="6" t="n">
        <v>-18</v>
      </c>
      <c r="D63" s="6" t="n">
        <v>-14</v>
      </c>
      <c r="F63" s="6" t="n">
        <v>42</v>
      </c>
      <c r="G63" s="6" t="n">
        <v>-89</v>
      </c>
      <c r="H63" s="6" t="n">
        <v>-185</v>
      </c>
      <c r="I63" s="6" t="n">
        <v>763</v>
      </c>
      <c r="J63" s="6" t="n">
        <v>892</v>
      </c>
    </row>
    <row r="64" spans="1:10">
      <c r="A64" s="4" t="s">
        <v>596</v>
      </c>
      <c r="B64" s="6" t="n">
        <v>395</v>
      </c>
      <c r="D64" s="6" t="n">
        <v>157</v>
      </c>
      <c r="F64" s="6" t="n">
        <v>701</v>
      </c>
      <c r="G64" s="6" t="n">
        <v>350</v>
      </c>
      <c r="H64" s="6" t="n">
        <v>797</v>
      </c>
      <c r="I64" s="6" t="n">
        <v>2152</v>
      </c>
      <c r="J64" s="6" t="n">
        <v>1846</v>
      </c>
    </row>
    <row r="65" spans="1:10">
      <c r="A65" s="4" t="s">
        <v>597</v>
      </c>
      <c r="B65" s="6" t="n">
        <v>575</v>
      </c>
      <c r="D65" s="6" t="n">
        <v>-37</v>
      </c>
      <c r="F65" s="6" t="n">
        <v>1108</v>
      </c>
      <c r="G65" s="6" t="n">
        <v>-332</v>
      </c>
      <c r="H65" s="6" t="n">
        <v>-188</v>
      </c>
      <c r="I65" s="6" t="n">
        <v>334</v>
      </c>
      <c r="J65" s="6" t="n">
        <v>-98</v>
      </c>
    </row>
    <row r="66" spans="1:10">
      <c r="A66" s="4" t="s">
        <v>598</v>
      </c>
      <c r="H66" s="6" t="n">
        <v>-52</v>
      </c>
      <c r="I66" s="4" t="s">
        <v>34</v>
      </c>
      <c r="J66" s="4" t="s">
        <v>34</v>
      </c>
    </row>
    <row r="67" spans="1:10">
      <c r="A67" s="4" t="s">
        <v>599</v>
      </c>
      <c r="B67" s="6" t="n">
        <v>575</v>
      </c>
      <c r="D67" s="6" t="n">
        <v>-37</v>
      </c>
      <c r="F67" s="6" t="n">
        <v>1108</v>
      </c>
      <c r="G67" s="6" t="n">
        <v>-332</v>
      </c>
      <c r="H67" s="6" t="n">
        <v>-240</v>
      </c>
      <c r="I67" s="6" t="n">
        <v>334</v>
      </c>
      <c r="J67" s="6" t="n">
        <v>-98</v>
      </c>
    </row>
    <row r="68" spans="1:10">
      <c r="A68" s="4" t="s">
        <v>600</v>
      </c>
      <c r="B68" s="6" t="n">
        <v>970</v>
      </c>
      <c r="D68" s="6" t="n">
        <v>120</v>
      </c>
      <c r="F68" s="6" t="n">
        <v>1809</v>
      </c>
      <c r="G68" s="6" t="n">
        <v>18</v>
      </c>
      <c r="H68" s="6" t="n">
        <v>557</v>
      </c>
      <c r="I68" s="6" t="n">
        <v>2486</v>
      </c>
      <c r="J68" s="6" t="n">
        <v>1748</v>
      </c>
    </row>
    <row r="69" spans="1:10">
      <c r="A69" s="4" t="s">
        <v>29</v>
      </c>
      <c r="B69" s="6" t="n">
        <v>24200</v>
      </c>
      <c r="D69" s="6" t="n">
        <v>23514</v>
      </c>
      <c r="F69" s="6" t="n">
        <v>24200</v>
      </c>
      <c r="G69" s="6" t="n">
        <v>23514</v>
      </c>
      <c r="H69" s="6" t="n">
        <v>24034</v>
      </c>
      <c r="I69" s="6" t="n">
        <v>23973</v>
      </c>
      <c r="J69" s="6" t="n">
        <v>23687</v>
      </c>
    </row>
    <row r="70" spans="1:10">
      <c r="A70" s="4" t="s">
        <v>30</v>
      </c>
      <c r="B70" s="4" t="s">
        <v>34</v>
      </c>
      <c r="D70" s="4" t="s">
        <v>34</v>
      </c>
      <c r="F70" s="4" t="s">
        <v>34</v>
      </c>
      <c r="G70" s="4" t="s">
        <v>34</v>
      </c>
      <c r="H70" s="4" t="s">
        <v>34</v>
      </c>
      <c r="I70" s="4" t="s">
        <v>34</v>
      </c>
      <c r="J70" s="4" t="s">
        <v>34</v>
      </c>
    </row>
    <row r="71" spans="1:10">
      <c r="A71" s="4" t="s">
        <v>40</v>
      </c>
      <c r="B71" s="6" t="n">
        <v>18101</v>
      </c>
      <c r="D71" s="6" t="n">
        <v>18824</v>
      </c>
      <c r="F71" s="6" t="n">
        <v>18101</v>
      </c>
      <c r="G71" s="6" t="n">
        <v>18824</v>
      </c>
      <c r="H71" s="6" t="n">
        <v>20769</v>
      </c>
      <c r="I71" s="6" t="n">
        <v>20688</v>
      </c>
      <c r="J71" s="6" t="n">
        <v>20344</v>
      </c>
    </row>
    <row r="72" spans="1:10">
      <c r="A72" s="4" t="s">
        <v>41</v>
      </c>
      <c r="B72" s="6" t="n">
        <v>2893</v>
      </c>
      <c r="D72" s="6" t="n">
        <v>3906</v>
      </c>
      <c r="F72" s="6" t="n">
        <v>2893</v>
      </c>
      <c r="G72" s="6" t="n">
        <v>3906</v>
      </c>
      <c r="H72" s="5" t="n">
        <v>3981</v>
      </c>
      <c r="I72" s="5" t="n">
        <v>3601</v>
      </c>
      <c r="J72" s="5" t="n">
        <v>3335</v>
      </c>
    </row>
    <row r="73" spans="1:10">
      <c r="A73" s="4" t="s">
        <v>601</v>
      </c>
      <c r="B73" s="4" t="s">
        <v>34</v>
      </c>
      <c r="D73" s="4" t="s">
        <v>34</v>
      </c>
      <c r="F73" s="4" t="s">
        <v>34</v>
      </c>
      <c r="G73" s="4" t="s">
        <v>34</v>
      </c>
    </row>
  </sheetData>
  <mergeCells count="4">
    <mergeCell ref="A1:A2"/>
    <mergeCell ref="B1:E1"/>
    <mergeCell ref="F1:G1"/>
    <mergeCell ref="H1:J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604</v>
      </c>
      <c r="B1" s="2" t="s">
        <v>64</v>
      </c>
    </row>
    <row r="2" spans="1:3">
      <c r="B2" s="2" t="s">
        <v>22</v>
      </c>
      <c r="C2" s="2" t="s">
        <v>23</v>
      </c>
    </row>
    <row r="3" spans="1:3">
      <c r="A3" s="3" t="s">
        <v>179</v>
      </c>
    </row>
    <row r="4" spans="1:3">
      <c r="A4" s="4" t="s">
        <v>605</v>
      </c>
      <c r="B4" s="5" t="n">
        <v>1224</v>
      </c>
      <c r="C4" s="5" t="n">
        <v>992</v>
      </c>
    </row>
    <row r="5" spans="1:3">
      <c r="A5" s="4" t="s">
        <v>606</v>
      </c>
      <c r="B5" s="4" t="s">
        <v>60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55"/>
    <col customWidth="1" max="5" min="5" width="27"/>
    <col customWidth="1" max="6" min="6" width="10"/>
  </cols>
  <sheetData>
    <row r="1" spans="1:6">
      <c r="A1" s="1" t="s">
        <v>89</v>
      </c>
      <c r="B1" s="2" t="s">
        <v>90</v>
      </c>
      <c r="C1" s="2" t="s">
        <v>91</v>
      </c>
      <c r="D1" s="2" t="s">
        <v>92</v>
      </c>
      <c r="E1" s="2" t="s">
        <v>93</v>
      </c>
      <c r="F1" s="2" t="s">
        <v>94</v>
      </c>
    </row>
    <row r="2" spans="1:6">
      <c r="A2" s="4" t="s">
        <v>95</v>
      </c>
      <c r="B2" s="5" t="n">
        <v>5000</v>
      </c>
      <c r="C2" s="5" t="n">
        <v>10500</v>
      </c>
      <c r="D2" s="5" t="n">
        <v>-225</v>
      </c>
      <c r="E2" s="5" t="n">
        <v>6273</v>
      </c>
      <c r="F2" s="5" t="n">
        <v>21548</v>
      </c>
    </row>
    <row r="3" spans="1:6">
      <c r="A3" s="3" t="s">
        <v>96</v>
      </c>
    </row>
    <row r="4" spans="1:6">
      <c r="A4" s="4" t="s">
        <v>80</v>
      </c>
      <c r="B4" s="4" t="s">
        <v>34</v>
      </c>
      <c r="C4" s="4" t="s">
        <v>34</v>
      </c>
      <c r="D4" s="4" t="s">
        <v>34</v>
      </c>
      <c r="E4" s="6" t="n">
        <v>1835</v>
      </c>
      <c r="F4" s="6" t="n">
        <v>1835</v>
      </c>
    </row>
    <row r="5" spans="1:6">
      <c r="A5" s="4" t="s">
        <v>83</v>
      </c>
      <c r="B5" s="4" t="s">
        <v>34</v>
      </c>
      <c r="C5" s="4" t="s">
        <v>34</v>
      </c>
      <c r="D5" s="6" t="n">
        <v>-98</v>
      </c>
      <c r="E5" s="4" t="s">
        <v>34</v>
      </c>
      <c r="F5" s="6" t="n">
        <v>-98</v>
      </c>
    </row>
    <row r="6" spans="1:6">
      <c r="A6" s="4" t="s">
        <v>97</v>
      </c>
      <c r="B6" s="6" t="n">
        <v>5000</v>
      </c>
      <c r="C6" s="6" t="n">
        <v>10500</v>
      </c>
      <c r="D6" s="6" t="n">
        <v>-323</v>
      </c>
      <c r="E6" s="6" t="n">
        <v>8108</v>
      </c>
      <c r="F6" s="6" t="n">
        <v>23285</v>
      </c>
    </row>
    <row r="7" spans="1:6">
      <c r="A7" s="3" t="s">
        <v>96</v>
      </c>
    </row>
    <row r="8" spans="1:6">
      <c r="A8" s="4" t="s">
        <v>80</v>
      </c>
      <c r="B8" s="4" t="s">
        <v>34</v>
      </c>
      <c r="C8" s="4" t="s">
        <v>34</v>
      </c>
      <c r="D8" s="4" t="s">
        <v>34</v>
      </c>
      <c r="E8" s="6" t="n">
        <v>2079</v>
      </c>
      <c r="F8" s="6" t="n">
        <v>2079</v>
      </c>
    </row>
    <row r="9" spans="1:6">
      <c r="A9" s="4" t="s">
        <v>83</v>
      </c>
      <c r="B9" s="4" t="s">
        <v>34</v>
      </c>
      <c r="C9" s="4" t="s">
        <v>34</v>
      </c>
      <c r="D9" s="6" t="n">
        <v>334</v>
      </c>
      <c r="E9" s="4" t="s">
        <v>34</v>
      </c>
      <c r="F9" s="6" t="n">
        <v>334</v>
      </c>
    </row>
    <row r="10" spans="1:6">
      <c r="A10" s="4" t="s">
        <v>98</v>
      </c>
      <c r="B10" s="4" t="s">
        <v>34</v>
      </c>
      <c r="C10" s="4" t="s">
        <v>34</v>
      </c>
      <c r="D10" s="4" t="s">
        <v>34</v>
      </c>
      <c r="E10" s="6" t="n">
        <v>-7000</v>
      </c>
      <c r="F10" s="6" t="n">
        <v>-7000</v>
      </c>
    </row>
    <row r="11" spans="1:6">
      <c r="A11" s="4" t="s">
        <v>99</v>
      </c>
      <c r="B11" s="6" t="n">
        <v>5000</v>
      </c>
      <c r="C11" s="6" t="n">
        <v>10500</v>
      </c>
      <c r="D11" s="6" t="n">
        <v>11</v>
      </c>
      <c r="E11" s="6" t="n">
        <v>3187</v>
      </c>
      <c r="F11" s="6" t="n">
        <v>18698</v>
      </c>
    </row>
    <row r="12" spans="1:6">
      <c r="A12" s="3" t="s">
        <v>96</v>
      </c>
    </row>
    <row r="13" spans="1:6">
      <c r="A13" s="4" t="s">
        <v>80</v>
      </c>
      <c r="B13" s="4" t="s">
        <v>34</v>
      </c>
      <c r="C13" s="4" t="s">
        <v>34</v>
      </c>
      <c r="D13" s="4" t="s">
        <v>34</v>
      </c>
      <c r="E13" s="6" t="n">
        <v>201</v>
      </c>
      <c r="F13" s="6" t="n">
        <v>201</v>
      </c>
    </row>
    <row r="14" spans="1:6">
      <c r="A14" s="4" t="s">
        <v>83</v>
      </c>
      <c r="B14" s="4" t="s">
        <v>34</v>
      </c>
      <c r="C14" s="4" t="s">
        <v>34</v>
      </c>
      <c r="D14" s="6" t="n">
        <v>-295</v>
      </c>
      <c r="E14" s="4" t="s">
        <v>34</v>
      </c>
      <c r="F14" s="6" t="n">
        <v>-295</v>
      </c>
    </row>
    <row r="15" spans="1:6">
      <c r="A15" s="4" t="s">
        <v>100</v>
      </c>
      <c r="B15" s="4" t="s">
        <v>34</v>
      </c>
      <c r="C15" s="4" t="s">
        <v>34</v>
      </c>
      <c r="D15" s="6" t="n">
        <v>3</v>
      </c>
      <c r="E15" s="6" t="n">
        <v>-3</v>
      </c>
      <c r="F15" s="4" t="s">
        <v>34</v>
      </c>
    </row>
    <row r="16" spans="1:6">
      <c r="A16" s="4" t="s">
        <v>101</v>
      </c>
      <c r="B16" s="6" t="n">
        <v>5000</v>
      </c>
      <c r="C16" s="6" t="n">
        <v>10500</v>
      </c>
      <c r="D16" s="6" t="n">
        <v>-281</v>
      </c>
      <c r="E16" s="6" t="n">
        <v>3385</v>
      </c>
      <c r="F16" s="6" t="n">
        <v>18604</v>
      </c>
    </row>
    <row r="17" spans="1:6">
      <c r="A17" s="4" t="s">
        <v>102</v>
      </c>
      <c r="B17" s="6" t="n">
        <v>5000</v>
      </c>
      <c r="C17" s="6" t="n">
        <v>10500</v>
      </c>
      <c r="D17" s="6" t="n">
        <v>11</v>
      </c>
      <c r="E17" s="6" t="n">
        <v>3187</v>
      </c>
      <c r="F17" s="6" t="n">
        <v>18698</v>
      </c>
    </row>
    <row r="18" spans="1:6">
      <c r="A18" s="3" t="s">
        <v>96</v>
      </c>
    </row>
    <row r="19" spans="1:6">
      <c r="A19" s="4" t="s">
        <v>80</v>
      </c>
      <c r="F19" s="6" t="n">
        <v>362</v>
      </c>
    </row>
    <row r="20" spans="1:6">
      <c r="A20" s="4" t="s">
        <v>83</v>
      </c>
      <c r="F20" s="6" t="n">
        <v>-332</v>
      </c>
    </row>
    <row r="21" spans="1:6">
      <c r="A21" s="4" t="s">
        <v>103</v>
      </c>
      <c r="B21" s="6" t="n">
        <v>5000</v>
      </c>
      <c r="C21" s="6" t="n">
        <v>10500</v>
      </c>
      <c r="D21" s="6" t="n">
        <v>-318</v>
      </c>
      <c r="E21" s="6" t="n">
        <v>3546</v>
      </c>
      <c r="F21" s="6" t="n">
        <v>18728</v>
      </c>
    </row>
    <row r="22" spans="1:6">
      <c r="A22" s="4" t="s">
        <v>102</v>
      </c>
      <c r="B22" s="6" t="n">
        <v>5000</v>
      </c>
      <c r="C22" s="6" t="n">
        <v>10500</v>
      </c>
      <c r="D22" s="6" t="n">
        <v>11</v>
      </c>
      <c r="E22" s="6" t="n">
        <v>3187</v>
      </c>
      <c r="F22" s="6" t="n">
        <v>18698</v>
      </c>
    </row>
    <row r="23" spans="1:6">
      <c r="A23" s="3" t="s">
        <v>96</v>
      </c>
    </row>
    <row r="24" spans="1:6">
      <c r="A24" s="4" t="s">
        <v>80</v>
      </c>
      <c r="B24" s="4" t="s">
        <v>34</v>
      </c>
      <c r="C24" s="4" t="s">
        <v>34</v>
      </c>
      <c r="D24" s="4" t="s">
        <v>34</v>
      </c>
      <c r="E24" s="6" t="n">
        <v>809</v>
      </c>
      <c r="F24" s="6" t="n">
        <v>809</v>
      </c>
    </row>
    <row r="25" spans="1:6">
      <c r="A25" s="4" t="s">
        <v>83</v>
      </c>
      <c r="B25" s="4" t="s">
        <v>34</v>
      </c>
      <c r="C25" s="4" t="s">
        <v>34</v>
      </c>
      <c r="D25" s="6" t="n">
        <v>-240</v>
      </c>
      <c r="E25" s="4" t="s">
        <v>34</v>
      </c>
      <c r="F25" s="6" t="n">
        <v>-240</v>
      </c>
    </row>
    <row r="26" spans="1:6">
      <c r="A26" s="4" t="s">
        <v>104</v>
      </c>
      <c r="B26" s="4" t="s">
        <v>34</v>
      </c>
      <c r="C26" s="6" t="n">
        <v>20653</v>
      </c>
      <c r="D26" s="4" t="s">
        <v>34</v>
      </c>
      <c r="E26" s="4" t="s">
        <v>34</v>
      </c>
      <c r="F26" s="6" t="n">
        <v>20653</v>
      </c>
    </row>
    <row r="27" spans="1:6">
      <c r="A27" s="4" t="s">
        <v>100</v>
      </c>
      <c r="B27" s="4" t="s">
        <v>34</v>
      </c>
      <c r="C27" s="4" t="s">
        <v>34</v>
      </c>
      <c r="D27" s="6" t="n">
        <v>3</v>
      </c>
      <c r="E27" s="6" t="n">
        <v>-3</v>
      </c>
      <c r="F27" s="4" t="s">
        <v>34</v>
      </c>
    </row>
    <row r="28" spans="1:6">
      <c r="A28" s="4" t="s">
        <v>105</v>
      </c>
      <c r="B28" s="6" t="n">
        <v>5000</v>
      </c>
      <c r="C28" s="6" t="n">
        <v>31153</v>
      </c>
      <c r="D28" s="6" t="n">
        <v>-226</v>
      </c>
      <c r="E28" s="6" t="n">
        <v>3993</v>
      </c>
      <c r="F28" s="6" t="n">
        <v>39920</v>
      </c>
    </row>
    <row r="29" spans="1:6">
      <c r="A29" s="4" t="s">
        <v>106</v>
      </c>
      <c r="B29" s="6" t="n">
        <v>5000</v>
      </c>
      <c r="C29" s="6" t="n">
        <v>10500</v>
      </c>
      <c r="D29" s="6" t="n">
        <v>-281</v>
      </c>
      <c r="E29" s="6" t="n">
        <v>3385</v>
      </c>
      <c r="F29" s="6" t="n">
        <v>18604</v>
      </c>
    </row>
    <row r="30" spans="1:6">
      <c r="A30" s="3" t="s">
        <v>96</v>
      </c>
    </row>
    <row r="31" spans="1:6">
      <c r="A31" s="4" t="s">
        <v>80</v>
      </c>
      <c r="B31" s="4" t="s">
        <v>34</v>
      </c>
      <c r="C31" s="4" t="s">
        <v>34</v>
      </c>
      <c r="D31" s="4" t="s">
        <v>34</v>
      </c>
      <c r="E31" s="6" t="n">
        <v>161</v>
      </c>
      <c r="F31" s="6" t="n">
        <v>161</v>
      </c>
    </row>
    <row r="32" spans="1:6">
      <c r="A32" s="4" t="s">
        <v>83</v>
      </c>
      <c r="B32" s="4" t="s">
        <v>34</v>
      </c>
      <c r="C32" s="4" t="s">
        <v>34</v>
      </c>
      <c r="D32" s="6" t="n">
        <v>-37</v>
      </c>
      <c r="E32" s="4" t="s">
        <v>34</v>
      </c>
      <c r="F32" s="6" t="n">
        <v>-37</v>
      </c>
    </row>
    <row r="33" spans="1:6">
      <c r="A33" s="4" t="s">
        <v>103</v>
      </c>
      <c r="B33" s="6" t="n">
        <v>5000</v>
      </c>
      <c r="C33" s="6" t="n">
        <v>10500</v>
      </c>
      <c r="D33" s="6" t="n">
        <v>-318</v>
      </c>
      <c r="E33" s="6" t="n">
        <v>3546</v>
      </c>
      <c r="F33" s="6" t="n">
        <v>18728</v>
      </c>
    </row>
    <row r="34" spans="1:6">
      <c r="A34" s="4" t="s">
        <v>107</v>
      </c>
      <c r="B34" s="6" t="n">
        <v>5000</v>
      </c>
      <c r="C34" s="6" t="n">
        <v>31153</v>
      </c>
      <c r="D34" s="6" t="n">
        <v>-226</v>
      </c>
      <c r="E34" s="6" t="n">
        <v>3993</v>
      </c>
      <c r="F34" s="6" t="n">
        <v>39920</v>
      </c>
    </row>
    <row r="35" spans="1:6">
      <c r="A35" s="3" t="s">
        <v>96</v>
      </c>
    </row>
    <row r="36" spans="1:6">
      <c r="A36" s="4" t="s">
        <v>80</v>
      </c>
      <c r="B36" s="4" t="s">
        <v>34</v>
      </c>
      <c r="C36" s="4" t="s">
        <v>34</v>
      </c>
      <c r="D36" s="4" t="s">
        <v>34</v>
      </c>
      <c r="E36" s="6" t="n">
        <v>295</v>
      </c>
      <c r="F36" s="6" t="n">
        <v>295</v>
      </c>
    </row>
    <row r="37" spans="1:6">
      <c r="A37" s="4" t="s">
        <v>83</v>
      </c>
      <c r="B37" s="4" t="s">
        <v>34</v>
      </c>
      <c r="C37" s="4" t="s">
        <v>34</v>
      </c>
      <c r="D37" s="6" t="n">
        <v>533</v>
      </c>
      <c r="E37" s="4" t="s">
        <v>34</v>
      </c>
      <c r="F37" s="6" t="n">
        <v>533</v>
      </c>
    </row>
    <row r="38" spans="1:6">
      <c r="A38" s="4" t="s">
        <v>108</v>
      </c>
      <c r="B38" s="6" t="n">
        <v>5000</v>
      </c>
      <c r="C38" s="6" t="n">
        <v>31153</v>
      </c>
      <c r="D38" s="6" t="n">
        <v>307</v>
      </c>
      <c r="E38" s="6" t="n">
        <v>4288</v>
      </c>
      <c r="F38" s="6" t="n">
        <v>40748</v>
      </c>
    </row>
    <row r="39" spans="1:6">
      <c r="A39" s="4" t="s">
        <v>107</v>
      </c>
      <c r="B39" s="6" t="n">
        <v>5000</v>
      </c>
      <c r="C39" s="6" t="n">
        <v>31153</v>
      </c>
      <c r="D39" s="6" t="n">
        <v>-226</v>
      </c>
      <c r="E39" s="6" t="n">
        <v>3993</v>
      </c>
      <c r="F39" s="6" t="n">
        <v>39920</v>
      </c>
    </row>
    <row r="40" spans="1:6">
      <c r="A40" s="3" t="s">
        <v>96</v>
      </c>
    </row>
    <row r="41" spans="1:6">
      <c r="A41" s="4" t="s">
        <v>80</v>
      </c>
      <c r="F41" s="6" t="n">
        <v>674</v>
      </c>
    </row>
    <row r="42" spans="1:6">
      <c r="A42" s="4" t="s">
        <v>83</v>
      </c>
      <c r="F42" s="6" t="n">
        <v>1108</v>
      </c>
    </row>
    <row r="43" spans="1:6">
      <c r="A43" s="4" t="s">
        <v>109</v>
      </c>
      <c r="B43" s="6" t="n">
        <v>5000</v>
      </c>
      <c r="C43" s="6" t="n">
        <v>31153</v>
      </c>
      <c r="D43" s="6" t="n">
        <v>882</v>
      </c>
      <c r="E43" s="6" t="n">
        <v>4667</v>
      </c>
      <c r="F43" s="6" t="n">
        <v>41702</v>
      </c>
    </row>
    <row r="44" spans="1:6">
      <c r="A44" s="4" t="s">
        <v>110</v>
      </c>
      <c r="B44" s="6" t="n">
        <v>5000</v>
      </c>
      <c r="C44" s="6" t="n">
        <v>31153</v>
      </c>
      <c r="D44" s="6" t="n">
        <v>307</v>
      </c>
      <c r="E44" s="6" t="n">
        <v>4288</v>
      </c>
      <c r="F44" s="6" t="n">
        <v>40748</v>
      </c>
    </row>
    <row r="45" spans="1:6">
      <c r="A45" s="3" t="s">
        <v>96</v>
      </c>
    </row>
    <row r="46" spans="1:6">
      <c r="A46" s="4" t="s">
        <v>80</v>
      </c>
      <c r="B46" s="4" t="s">
        <v>34</v>
      </c>
      <c r="C46" s="4" t="s">
        <v>34</v>
      </c>
      <c r="D46" s="4" t="s">
        <v>34</v>
      </c>
      <c r="E46" s="6" t="n">
        <v>379</v>
      </c>
      <c r="F46" s="6" t="n">
        <v>379</v>
      </c>
    </row>
    <row r="47" spans="1:6">
      <c r="A47" s="4" t="s">
        <v>83</v>
      </c>
      <c r="B47" s="4" t="s">
        <v>34</v>
      </c>
      <c r="C47" s="4" t="s">
        <v>34</v>
      </c>
      <c r="D47" s="6" t="n">
        <v>575</v>
      </c>
      <c r="E47" s="4" t="s">
        <v>34</v>
      </c>
      <c r="F47" s="6" t="n">
        <v>575</v>
      </c>
    </row>
    <row r="48" spans="1:6">
      <c r="A48" s="4" t="s">
        <v>109</v>
      </c>
      <c r="B48" s="5" t="n">
        <v>5000</v>
      </c>
      <c r="C48" s="5" t="n">
        <v>31153</v>
      </c>
      <c r="D48" s="5" t="n">
        <v>882</v>
      </c>
      <c r="E48" s="5" t="n">
        <v>4667</v>
      </c>
      <c r="F48" s="5" t="n">
        <v>4170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111</v>
      </c>
      <c r="B1" s="2" t="s">
        <v>1</v>
      </c>
      <c r="D1" s="2" t="s">
        <v>64</v>
      </c>
    </row>
    <row r="2" spans="1:6">
      <c r="B2" s="2" t="s">
        <v>2</v>
      </c>
      <c r="C2" s="2" t="s">
        <v>65</v>
      </c>
      <c r="D2" s="2" t="s">
        <v>22</v>
      </c>
      <c r="E2" s="2" t="s">
        <v>23</v>
      </c>
      <c r="F2" s="2" t="s">
        <v>66</v>
      </c>
    </row>
    <row r="3" spans="1:6">
      <c r="A3" s="3" t="s">
        <v>112</v>
      </c>
    </row>
    <row r="4" spans="1:6">
      <c r="A4" s="4" t="s">
        <v>80</v>
      </c>
      <c r="B4" s="5" t="n">
        <v>674</v>
      </c>
      <c r="C4" s="5" t="n">
        <v>362</v>
      </c>
      <c r="D4" s="5" t="n">
        <v>809</v>
      </c>
      <c r="E4" s="5" t="n">
        <v>2079</v>
      </c>
      <c r="F4" s="5" t="n">
        <v>1835</v>
      </c>
    </row>
    <row r="5" spans="1:6">
      <c r="A5" s="3" t="s">
        <v>113</v>
      </c>
    </row>
    <row r="6" spans="1:6">
      <c r="A6" s="4" t="s">
        <v>114</v>
      </c>
      <c r="B6" s="6" t="n">
        <v>-42</v>
      </c>
      <c r="C6" s="6" t="n">
        <v>-21</v>
      </c>
      <c r="D6" s="6" t="n">
        <v>-262</v>
      </c>
      <c r="E6" s="6" t="n">
        <v>241</v>
      </c>
      <c r="F6" s="6" t="n">
        <v>240</v>
      </c>
    </row>
    <row r="7" spans="1:6">
      <c r="A7" s="4" t="s">
        <v>115</v>
      </c>
      <c r="B7" s="6" t="n">
        <v>3</v>
      </c>
      <c r="C7" s="6" t="n">
        <v>10</v>
      </c>
      <c r="D7" s="6" t="n">
        <v>15</v>
      </c>
      <c r="E7" s="6" t="n">
        <v>19</v>
      </c>
      <c r="F7" s="6" t="n">
        <v>33</v>
      </c>
    </row>
    <row r="8" spans="1:6">
      <c r="A8" s="4" t="s">
        <v>116</v>
      </c>
      <c r="B8" s="6" t="n">
        <v>7</v>
      </c>
      <c r="C8" s="6" t="n">
        <v>8</v>
      </c>
      <c r="D8" s="6" t="n">
        <v>16</v>
      </c>
      <c r="E8" s="6" t="n">
        <v>20</v>
      </c>
      <c r="F8" s="6" t="n">
        <v>23</v>
      </c>
    </row>
    <row r="9" spans="1:6">
      <c r="A9" s="4" t="s">
        <v>117</v>
      </c>
      <c r="B9" s="6" t="n">
        <v>34</v>
      </c>
      <c r="C9" s="6" t="n">
        <v>-15</v>
      </c>
      <c r="D9" s="6" t="n">
        <v>-15</v>
      </c>
      <c r="E9" s="4" t="s">
        <v>34</v>
      </c>
      <c r="F9" s="4" t="s">
        <v>34</v>
      </c>
    </row>
    <row r="10" spans="1:6">
      <c r="A10" s="4" t="s">
        <v>118</v>
      </c>
      <c r="B10" s="6" t="n">
        <v>-17</v>
      </c>
      <c r="C10" s="4" t="s">
        <v>34</v>
      </c>
      <c r="D10" s="6" t="n">
        <v>17</v>
      </c>
      <c r="E10" s="4" t="s">
        <v>34</v>
      </c>
      <c r="F10" s="4" t="s">
        <v>34</v>
      </c>
    </row>
    <row r="11" spans="1:6">
      <c r="A11" s="3" t="s">
        <v>119</v>
      </c>
    </row>
    <row r="12" spans="1:6">
      <c r="A12" s="4" t="s">
        <v>28</v>
      </c>
      <c r="B12" s="6" t="n">
        <v>-60</v>
      </c>
      <c r="C12" s="6" t="n">
        <v>2</v>
      </c>
      <c r="D12" s="6" t="n">
        <v>-20</v>
      </c>
      <c r="E12" s="6" t="n">
        <v>3</v>
      </c>
      <c r="F12" s="6" t="n">
        <v>18</v>
      </c>
    </row>
    <row r="13" spans="1:6">
      <c r="A13" s="4" t="s">
        <v>29</v>
      </c>
      <c r="B13" s="6" t="n">
        <v>-309</v>
      </c>
      <c r="C13" s="6" t="n">
        <v>312</v>
      </c>
      <c r="D13" s="6" t="n">
        <v>-333</v>
      </c>
      <c r="E13" s="6" t="n">
        <v>-590</v>
      </c>
      <c r="F13" s="6" t="n">
        <v>752</v>
      </c>
    </row>
    <row r="14" spans="1:6">
      <c r="A14" s="4" t="s">
        <v>120</v>
      </c>
      <c r="B14" s="6" t="n">
        <v>1</v>
      </c>
      <c r="C14" s="6" t="n">
        <v>-1</v>
      </c>
      <c r="D14" s="6" t="n">
        <v>-1</v>
      </c>
      <c r="E14" s="6" t="n">
        <v>3</v>
      </c>
      <c r="F14" s="6" t="n">
        <v>11</v>
      </c>
    </row>
    <row r="15" spans="1:6">
      <c r="A15" s="4" t="s">
        <v>121</v>
      </c>
      <c r="B15" s="6" t="n">
        <v>1945</v>
      </c>
      <c r="C15" s="6" t="n">
        <v>314</v>
      </c>
      <c r="D15" s="6" t="n">
        <v>2767</v>
      </c>
      <c r="E15" s="6" t="n">
        <v>3228</v>
      </c>
      <c r="F15" s="6" t="n">
        <v>-6423</v>
      </c>
    </row>
    <row r="16" spans="1:6">
      <c r="A16" s="4" t="s">
        <v>36</v>
      </c>
      <c r="B16" s="6" t="n">
        <v>-348</v>
      </c>
      <c r="C16" s="6" t="n">
        <v>-504</v>
      </c>
      <c r="D16" s="6" t="n">
        <v>-418</v>
      </c>
      <c r="E16" s="6" t="n">
        <v>-835</v>
      </c>
      <c r="F16" s="6" t="n">
        <v>-1121</v>
      </c>
    </row>
    <row r="17" spans="1:6">
      <c r="A17" s="4" t="s">
        <v>40</v>
      </c>
      <c r="B17" s="6" t="n">
        <v>582</v>
      </c>
      <c r="C17" s="6" t="n">
        <v>177</v>
      </c>
      <c r="D17" s="6" t="n">
        <v>3784</v>
      </c>
      <c r="E17" s="6" t="n">
        <v>1546</v>
      </c>
      <c r="F17" s="6" t="n">
        <v>-720</v>
      </c>
    </row>
    <row r="18" spans="1:6">
      <c r="A18" s="4" t="s">
        <v>122</v>
      </c>
      <c r="B18" s="6" t="n">
        <v>2972</v>
      </c>
      <c r="C18" s="6" t="n">
        <v>1407</v>
      </c>
      <c r="D18" s="6" t="n">
        <v>-1821</v>
      </c>
      <c r="E18" s="6" t="n">
        <v>59</v>
      </c>
      <c r="F18" s="6" t="n">
        <v>5311</v>
      </c>
    </row>
    <row r="19" spans="1:6">
      <c r="A19" s="4" t="s">
        <v>123</v>
      </c>
      <c r="B19" s="6" t="n">
        <v>5442</v>
      </c>
      <c r="C19" s="6" t="n">
        <v>2066</v>
      </c>
      <c r="D19" s="6" t="n">
        <v>4538</v>
      </c>
      <c r="E19" s="6" t="n">
        <v>5773</v>
      </c>
      <c r="F19" s="6" t="n">
        <v>-41</v>
      </c>
    </row>
    <row r="20" spans="1:6">
      <c r="A20" s="3" t="s">
        <v>124</v>
      </c>
    </row>
    <row r="21" spans="1:6">
      <c r="A21" s="4" t="s">
        <v>125</v>
      </c>
      <c r="B21" s="6" t="n">
        <v>415</v>
      </c>
      <c r="C21" s="6" t="n">
        <v>92</v>
      </c>
      <c r="D21" s="6" t="n">
        <v>1268</v>
      </c>
      <c r="E21" s="6" t="n">
        <v>367</v>
      </c>
      <c r="F21" s="6" t="n">
        <v>1628</v>
      </c>
    </row>
    <row r="22" spans="1:6">
      <c r="A22" s="4" t="s">
        <v>126</v>
      </c>
      <c r="B22" s="6" t="n">
        <v>415</v>
      </c>
      <c r="C22" s="6" t="n">
        <v>92</v>
      </c>
      <c r="D22" s="6" t="n">
        <v>1268</v>
      </c>
      <c r="E22" s="6" t="n">
        <v>367</v>
      </c>
      <c r="F22" s="6" t="n">
        <v>1628</v>
      </c>
    </row>
    <row r="23" spans="1:6">
      <c r="A23" s="3" t="s">
        <v>127</v>
      </c>
    </row>
    <row r="24" spans="1:6">
      <c r="A24" s="4" t="s">
        <v>98</v>
      </c>
      <c r="D24" s="4" t="s">
        <v>34</v>
      </c>
      <c r="E24" s="6" t="n">
        <v>-7000</v>
      </c>
      <c r="F24" s="4" t="s">
        <v>34</v>
      </c>
    </row>
    <row r="25" spans="1:6">
      <c r="A25" s="4" t="s">
        <v>128</v>
      </c>
      <c r="B25" s="6" t="n">
        <v>430955</v>
      </c>
      <c r="C25" s="6" t="n">
        <v>356411</v>
      </c>
      <c r="D25" s="6" t="n">
        <v>781815</v>
      </c>
      <c r="E25" s="6" t="n">
        <v>719883</v>
      </c>
      <c r="F25" s="6" t="n">
        <v>634345</v>
      </c>
    </row>
    <row r="26" spans="1:6">
      <c r="A26" s="4" t="s">
        <v>129</v>
      </c>
      <c r="B26" s="6" t="n">
        <v>-59816</v>
      </c>
      <c r="C26" s="6" t="n">
        <v>-40201</v>
      </c>
      <c r="D26" s="6" t="n">
        <v>-88266</v>
      </c>
      <c r="E26" s="6" t="n">
        <v>-50481</v>
      </c>
      <c r="F26" s="6" t="n">
        <v>-31206</v>
      </c>
    </row>
    <row r="27" spans="1:6">
      <c r="A27" s="4" t="s">
        <v>130</v>
      </c>
      <c r="B27" s="6" t="n">
        <v>-429530</v>
      </c>
      <c r="C27" s="6" t="n">
        <v>-355730</v>
      </c>
      <c r="D27" s="6" t="n">
        <v>-780777</v>
      </c>
      <c r="E27" s="6" t="n">
        <v>-718797</v>
      </c>
      <c r="F27" s="6" t="n">
        <v>-634039</v>
      </c>
    </row>
    <row r="28" spans="1:6">
      <c r="A28" s="4" t="s">
        <v>131</v>
      </c>
      <c r="B28" s="6" t="n">
        <v>59604</v>
      </c>
      <c r="C28" s="6" t="n">
        <v>39973</v>
      </c>
      <c r="D28" s="6" t="n">
        <v>87895</v>
      </c>
      <c r="E28" s="6" t="n">
        <v>49964</v>
      </c>
      <c r="F28" s="6" t="n">
        <v>30951</v>
      </c>
    </row>
    <row r="29" spans="1:6">
      <c r="A29" s="4" t="s">
        <v>132</v>
      </c>
      <c r="B29" s="4" t="s">
        <v>34</v>
      </c>
      <c r="C29" s="6" t="n">
        <v>1</v>
      </c>
      <c r="D29" s="6" t="n">
        <v>-1</v>
      </c>
      <c r="E29" s="6" t="n">
        <v>-1</v>
      </c>
      <c r="F29" s="6" t="n">
        <v>1</v>
      </c>
    </row>
    <row r="30" spans="1:6">
      <c r="A30" s="4" t="s">
        <v>133</v>
      </c>
      <c r="B30" s="6" t="n">
        <v>1213</v>
      </c>
      <c r="C30" s="6" t="n">
        <v>454</v>
      </c>
      <c r="D30" s="6" t="n">
        <v>666</v>
      </c>
      <c r="E30" s="6" t="n">
        <v>-6432</v>
      </c>
      <c r="F30" s="6" t="n">
        <v>52</v>
      </c>
    </row>
    <row r="31" spans="1:6">
      <c r="A31" s="4" t="s">
        <v>134</v>
      </c>
      <c r="B31" s="6" t="n">
        <v>7070</v>
      </c>
      <c r="C31" s="6" t="n">
        <v>2612</v>
      </c>
      <c r="D31" s="6" t="n">
        <v>6472</v>
      </c>
      <c r="E31" s="6" t="n">
        <v>-292</v>
      </c>
      <c r="F31" s="6" t="n">
        <v>1639</v>
      </c>
    </row>
    <row r="32" spans="1:6">
      <c r="A32" s="4" t="s">
        <v>135</v>
      </c>
      <c r="B32" s="6" t="n">
        <v>24912</v>
      </c>
      <c r="C32" s="6" t="n">
        <v>18440</v>
      </c>
      <c r="D32" s="6" t="n">
        <v>18440</v>
      </c>
      <c r="E32" s="6" t="n">
        <v>18732</v>
      </c>
      <c r="F32" s="6" t="n">
        <v>17093</v>
      </c>
    </row>
    <row r="33" spans="1:6">
      <c r="A33" s="4" t="s">
        <v>136</v>
      </c>
      <c r="B33" s="6" t="n">
        <v>31982</v>
      </c>
      <c r="C33" s="6" t="n">
        <v>21052</v>
      </c>
      <c r="D33" s="6" t="n">
        <v>24912</v>
      </c>
      <c r="E33" s="6" t="n">
        <v>18440</v>
      </c>
      <c r="F33" s="6" t="n">
        <v>18732</v>
      </c>
    </row>
    <row r="34" spans="1:6">
      <c r="A34" s="3" t="s">
        <v>137</v>
      </c>
    </row>
    <row r="35" spans="1:6">
      <c r="A35" s="4" t="s">
        <v>138</v>
      </c>
      <c r="B35" s="5" t="n">
        <v>425</v>
      </c>
      <c r="C35" s="5" t="n">
        <v>440</v>
      </c>
      <c r="D35" s="6" t="n">
        <v>498</v>
      </c>
      <c r="E35" s="6" t="n">
        <v>1316</v>
      </c>
      <c r="F35" s="6" t="n">
        <v>1768</v>
      </c>
    </row>
    <row r="36" spans="1:6">
      <c r="A36" s="4" t="s">
        <v>139</v>
      </c>
      <c r="D36" s="5" t="n">
        <v>20653</v>
      </c>
      <c r="E36" s="4" t="s">
        <v>34</v>
      </c>
      <c r="F36" s="4" t="s">
        <v>34</v>
      </c>
    </row>
  </sheetData>
  <mergeCells count="3">
    <mergeCell ref="A1:A2"/>
    <mergeCell ref="B1:C1"/>
    <mergeCell ref="D1:F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140</v>
      </c>
      <c r="B1" s="2" t="s">
        <v>1</v>
      </c>
      <c r="C1" s="2" t="s">
        <v>64</v>
      </c>
    </row>
    <row r="2" spans="1:3">
      <c r="B2" s="2" t="s">
        <v>2</v>
      </c>
      <c r="C2" s="2" t="s">
        <v>22</v>
      </c>
    </row>
    <row r="3" spans="1:3">
      <c r="A3" s="3" t="s">
        <v>141</v>
      </c>
    </row>
    <row r="4" spans="1:3">
      <c r="A4" s="4" t="s">
        <v>140</v>
      </c>
      <c r="B4" s="4" t="s">
        <v>142</v>
      </c>
      <c r="C4" s="4" t="s">
        <v>14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3"/>
    <col customWidth="1" max="2" min="2" width="80"/>
    <col customWidth="1" max="3" min="3" width="80"/>
  </cols>
  <sheetData>
    <row r="1" spans="1:3">
      <c r="A1" s="1" t="s">
        <v>144</v>
      </c>
      <c r="B1" s="2" t="s">
        <v>1</v>
      </c>
      <c r="C1" s="2" t="s">
        <v>64</v>
      </c>
    </row>
    <row r="2" spans="1:3">
      <c r="B2" s="2" t="s">
        <v>2</v>
      </c>
      <c r="C2" s="2" t="s">
        <v>22</v>
      </c>
    </row>
    <row r="3" spans="1:3">
      <c r="A3" s="3" t="s">
        <v>145</v>
      </c>
    </row>
    <row r="4" spans="1:3">
      <c r="A4" s="4" t="s">
        <v>144</v>
      </c>
      <c r="B4" s="4" t="s">
        <v>146</v>
      </c>
      <c r="C4" s="4" t="s">
        <v>14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7T15:59:45Z</dcterms:created>
  <dcterms:modified xmlns:dcterms="http://purl.org/dc/terms/" xmlns:xsi="http://www.w3.org/2001/XMLSchema-instance" xsi:type="dcterms:W3CDTF">2019-08-07T15:59:45Z</dcterms:modified>
</cp:coreProperties>
</file>